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 sheetId="10" state="visible" r:id="rId10"/>
    <sheet xmlns:r="http://schemas.openxmlformats.org/officeDocument/2006/relationships" name="RESTRUCTURING"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FAIR VALUE DISCLOSURES" sheetId="17" state="visible" r:id="rId17"/>
    <sheet xmlns:r="http://schemas.openxmlformats.org/officeDocument/2006/relationships" name="MEZZANINE AND STOCKHOLDERS' EQU"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URIFIED CORTROPHIN GEL PRE-LAU"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 DESCRIPTION OF BUSINESS AND S" sheetId="25" state="visible" r:id="rId25"/>
    <sheet xmlns:r="http://schemas.openxmlformats.org/officeDocument/2006/relationships" name="DESCRIPTION OF BUSINESS AND S_2" sheetId="26" state="visible" r:id="rId26"/>
    <sheet xmlns:r="http://schemas.openxmlformats.org/officeDocument/2006/relationships" name="BUSINESS COMBINATION (Tables)" sheetId="27" state="visible" r:id="rId27"/>
    <sheet xmlns:r="http://schemas.openxmlformats.org/officeDocument/2006/relationships" name="INDEBTEDNES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FAIR VALUE DISCLOSURES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SEGMENT REPORTING (Tables)" sheetId="37" state="visible" r:id="rId37"/>
    <sheet xmlns:r="http://schemas.openxmlformats.org/officeDocument/2006/relationships" name="DESCRIPTION OF BUSINESS AND S_3"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BUSINESS COMBINATION (Details)" sheetId="44" state="visible" r:id="rId44"/>
    <sheet xmlns:r="http://schemas.openxmlformats.org/officeDocument/2006/relationships" name="BUSINESS COMBINATION - Acquired" sheetId="45" state="visible" r:id="rId45"/>
    <sheet xmlns:r="http://schemas.openxmlformats.org/officeDocument/2006/relationships" name="BUSINESS COMBINATION - Pro Form" sheetId="46" state="visible" r:id="rId46"/>
    <sheet xmlns:r="http://schemas.openxmlformats.org/officeDocument/2006/relationships" name="RESTRUCTURING (Details)" sheetId="47" state="visible" r:id="rId47"/>
    <sheet xmlns:r="http://schemas.openxmlformats.org/officeDocument/2006/relationships" name="INDEBTEDNESS - Credit facility " sheetId="48" state="visible" r:id="rId48"/>
    <sheet xmlns:r="http://schemas.openxmlformats.org/officeDocument/2006/relationships" name="INDEBTEDNESS - Facility compone" sheetId="49" state="visible" r:id="rId49"/>
    <sheet xmlns:r="http://schemas.openxmlformats.org/officeDocument/2006/relationships" name="INDEBTEDNESS - Outstanding (Det" sheetId="50" state="visible" r:id="rId50"/>
    <sheet xmlns:r="http://schemas.openxmlformats.org/officeDocument/2006/relationships" name="INDEBTEDNESS - Credit facilit_2" sheetId="51" state="visible" r:id="rId51"/>
    <sheet xmlns:r="http://schemas.openxmlformats.org/officeDocument/2006/relationships" name="INDEBTEDNESS - Interest (Detail" sheetId="52" state="visible" r:id="rId52"/>
    <sheet xmlns:r="http://schemas.openxmlformats.org/officeDocument/2006/relationships" name="DERIVATIVE FINANCIAL INSTRUME_2" sheetId="53" state="visible" r:id="rId53"/>
    <sheet xmlns:r="http://schemas.openxmlformats.org/officeDocument/2006/relationships" name="INVENTORIES (Details)" sheetId="54" state="visible" r:id="rId54"/>
    <sheet xmlns:r="http://schemas.openxmlformats.org/officeDocument/2006/relationships" name="PROPERTY AND EQUIPMENT (Details" sheetId="55" state="visible" r:id="rId55"/>
    <sheet xmlns:r="http://schemas.openxmlformats.org/officeDocument/2006/relationships" name="PROPERTY AND EQUIPMENT - Inform"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FAIR VALUE DISCLOSURES - Level " sheetId="60" state="visible" r:id="rId60"/>
    <sheet xmlns:r="http://schemas.openxmlformats.org/officeDocument/2006/relationships" name="FAIR VALUE DISCLOSURES - Hierar" sheetId="61" state="visible" r:id="rId61"/>
    <sheet xmlns:r="http://schemas.openxmlformats.org/officeDocument/2006/relationships" name="FAIR VALUE DISCLOSURES - Acquir" sheetId="62" state="visible" r:id="rId62"/>
    <sheet xmlns:r="http://schemas.openxmlformats.org/officeDocument/2006/relationships" name="MEZZANINE AND STOCKHOLDERS' E_2" sheetId="63" state="visible" r:id="rId63"/>
    <sheet xmlns:r="http://schemas.openxmlformats.org/officeDocument/2006/relationships" name="STOCK-BASED COMPENSATION - Expe" sheetId="64" state="visible" r:id="rId64"/>
    <sheet xmlns:r="http://schemas.openxmlformats.org/officeDocument/2006/relationships" name="STOCK-BASED COMPENSATION - Fair" sheetId="65" state="visible" r:id="rId65"/>
    <sheet xmlns:r="http://schemas.openxmlformats.org/officeDocument/2006/relationships" name="STOCK-BASED COMPENSATION - Stoc" sheetId="66" state="visible" r:id="rId66"/>
    <sheet xmlns:r="http://schemas.openxmlformats.org/officeDocument/2006/relationships" name="STOCK-BASED COMPENSATION - RSA " sheetId="67" state="visible" r:id="rId67"/>
    <sheet xmlns:r="http://schemas.openxmlformats.org/officeDocument/2006/relationships" name="INCOME TAXES - Information (Det" sheetId="68" state="visible" r:id="rId68"/>
    <sheet xmlns:r="http://schemas.openxmlformats.org/officeDocument/2006/relationships" name="INCOME TAXES - Provision (Detai" sheetId="69" state="visible" r:id="rId69"/>
    <sheet xmlns:r="http://schemas.openxmlformats.org/officeDocument/2006/relationships" name="INCOME TAXES - Effective rate (" sheetId="70" state="visible" r:id="rId70"/>
    <sheet xmlns:r="http://schemas.openxmlformats.org/officeDocument/2006/relationships" name="INCOME TAXES - Deferred tax (D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PURIFIED CORTROPHIN GEL PRE-L_2" sheetId="75" state="visible" r:id="rId75"/>
    <sheet xmlns:r="http://schemas.openxmlformats.org/officeDocument/2006/relationships" name="RELATED PARTY TRANSACTIONS (Det" sheetId="76" state="visible" r:id="rId76"/>
    <sheet xmlns:r="http://schemas.openxmlformats.org/officeDocument/2006/relationships" name="SEGMENT REPORTING - Revenue (De" sheetId="77" state="visible" r:id="rId77"/>
    <sheet xmlns:r="http://schemas.openxmlformats.org/officeDocument/2006/relationships" name="SEGMENT REPORTING - Geographic " sheetId="78" state="visible" r:id="rId78"/>
    <sheet xmlns:r="http://schemas.openxmlformats.org/officeDocument/2006/relationships" name="Uncategorized Items - anip-2022"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812</t>
        </is>
      </c>
      <c r="C8" s="4" t="inlineStr">
        <is>
          <t xml:space="preserve"> </t>
        </is>
      </c>
      <c r="D8" s="4" t="inlineStr">
        <is>
          <t xml:space="preserve"> </t>
        </is>
      </c>
    </row>
    <row r="9">
      <c r="A9" s="4" t="inlineStr">
        <is>
          <t>Entity Registrant Name</t>
        </is>
      </c>
      <c r="B9" s="4" t="inlineStr">
        <is>
          <t>ANI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2301143</t>
        </is>
      </c>
      <c r="C11" s="4" t="inlineStr">
        <is>
          <t xml:space="preserve"> </t>
        </is>
      </c>
      <c r="D11" s="4" t="inlineStr">
        <is>
          <t xml:space="preserve"> </t>
        </is>
      </c>
    </row>
    <row r="12">
      <c r="A12" s="4" t="inlineStr">
        <is>
          <t>Entity Address, Address Line One</t>
        </is>
      </c>
      <c r="B12" s="4" t="inlineStr">
        <is>
          <t>210 Main Street West</t>
        </is>
      </c>
      <c r="C12" s="4" t="inlineStr">
        <is>
          <t xml:space="preserve"> </t>
        </is>
      </c>
      <c r="D12" s="4" t="inlineStr">
        <is>
          <t xml:space="preserve"> </t>
        </is>
      </c>
    </row>
    <row r="13">
      <c r="A13" s="4" t="inlineStr">
        <is>
          <t>Entity Address, City or Town</t>
        </is>
      </c>
      <c r="B13" s="4" t="inlineStr">
        <is>
          <t>Baudette</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6623</t>
        </is>
      </c>
      <c r="C15" s="4" t="inlineStr">
        <is>
          <t xml:space="preserve"> </t>
        </is>
      </c>
      <c r="D15" s="4" t="inlineStr">
        <is>
          <t xml:space="preserve"> </t>
        </is>
      </c>
    </row>
    <row r="16">
      <c r="A16" s="4" t="inlineStr">
        <is>
          <t>City Area Code</t>
        </is>
      </c>
      <c r="B16" s="4" t="inlineStr">
        <is>
          <t>218</t>
        </is>
      </c>
      <c r="C16" s="4" t="inlineStr">
        <is>
          <t xml:space="preserve"> </t>
        </is>
      </c>
      <c r="D16" s="4" t="inlineStr">
        <is>
          <t xml:space="preserve"> </t>
        </is>
      </c>
    </row>
    <row r="17">
      <c r="A17" s="4" t="inlineStr">
        <is>
          <t>Local Phone Number</t>
        </is>
      </c>
      <c r="B17" s="4" t="inlineStr">
        <is>
          <t>634-3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NI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72.9</v>
      </c>
    </row>
    <row r="31">
      <c r="A31" s="4" t="inlineStr">
        <is>
          <t>Auditor Name</t>
        </is>
      </c>
      <c r="B31" s="4" t="inlineStr">
        <is>
          <t>EisnerAmper LLP</t>
        </is>
      </c>
      <c r="C31" s="4" t="inlineStr">
        <is>
          <t xml:space="preserve"> </t>
        </is>
      </c>
      <c r="D31" s="4" t="inlineStr">
        <is>
          <t xml:space="preserve"> </t>
        </is>
      </c>
    </row>
    <row r="32">
      <c r="A32" s="4" t="inlineStr">
        <is>
          <t>Auditor Firm ID</t>
        </is>
      </c>
      <c r="B32" s="4" t="inlineStr">
        <is>
          <t>274</t>
        </is>
      </c>
      <c r="C32" s="4" t="inlineStr">
        <is>
          <t xml:space="preserve"> </t>
        </is>
      </c>
      <c r="D32" s="4" t="inlineStr">
        <is>
          <t xml:space="preserve"> </t>
        </is>
      </c>
    </row>
    <row r="33">
      <c r="A33" s="4" t="inlineStr">
        <is>
          <t>Auditor Location</t>
        </is>
      </c>
      <c r="B33" s="4" t="inlineStr">
        <is>
          <t>Philadelphia, Pennsylvania</t>
        </is>
      </c>
      <c r="C33" s="4" t="inlineStr">
        <is>
          <t xml:space="preserve"> </t>
        </is>
      </c>
      <c r="D33" s="4" t="inlineStr">
        <is>
          <t xml:space="preserve"> </t>
        </is>
      </c>
    </row>
    <row r="34">
      <c r="A34" s="4" t="inlineStr">
        <is>
          <t>Entity Central Index Key</t>
        </is>
      </c>
      <c r="B34" s="4" t="inlineStr">
        <is>
          <t>000102302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7493224</v>
      </c>
      <c r="D41" s="4" t="inlineStr">
        <is>
          <t xml:space="preserve"> </t>
        </is>
      </c>
    </row>
    <row r="42">
      <c r="A42" s="4" t="inlineStr">
        <is>
          <t>Class C Special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86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2. BUSINESS COMBINATION Summary On November 19, 2021, we completed our previously announced acquisition of all of the interests of Novitium pursuant to the terms of the Agreement and Plan of Merger, dated as of March 8, 2021, for cash consideration, 2,466,654 restricted shares of our common stock valued at $91.2 million based on our closing stock price of $43.54 on the date of closing and discounted for lack of marketability due to restrictions on shares, and up to $46.5 million in additional contingent consideration. Additionally, we agreed to pay certain debts of Novitium in the amount of $8.5 million, which we deemed to be paid in consummation of the transaction closing, and not assumed liabilities, and thus were included as additional cash consideration. This acquisition was accounted for as a business combination. The contingent consideration is based on the achievement of certain milestones, including milestones on gross profit of Novitium portfolio products over a 24-month period, regulatory filings completed during this 24-month period, and a percentage of net profits on certain products that are launched in the future. As of the acquisition date, the contingent consideration had a fair value of $30.8 million. The fair value of the contingent consideration was $35.1 million and $31.0 million as of December 31, 2022 and 2021, respectively. Refer to Note 9 for changes in contingent consideration and changes in fair value. ​ Purchase consideration consisted of the following: ​ ​ ​ ​ ​ ​ (in thousands) Cash consideration ​ $ 88,109 Repayment of Novitium debts ​ 8,493 Fair value of restricted shares ​ 91,199 Fair value of contingent consideration ​ 30,800 Gross consideration ​ $ 218,601 Cash acquired ​ ​ 12,076 Net consideration ​ $ 206,525 ​ The cash consideration was funded in part by borrowings under our new credit facility (Note 4) and through issuance of PIPE convertible preferred stock shares (Note 10). We acquired Novitium due to its proven track record of being a research and development growth engine capable of fueling sustainable growth, to expand our research and development pipeline via niche opportunities, to enhance our contract development and manufacturing organization (“CDMO”) business and U.S. based manufacturing capacity, and to diversify our revenue base. ​ The following presents the final allocation of the purchase price to the assets acquired and liabilities assumed on November 19, 2021: ​ ​ ​ ​ ​ ​ (in thousands) Total Purchase Consideration ​ $ 218,601 Cash and cash equivalents ​ 12,076 Accounts receivable ​ 27,185 Inventories ​ 14,460 Prepaid expenses and other current assets ​ 1,891 Property and equipment ​ 14,331 Intangible assets ​ ​ 139,200 Goodwill ​ 24,641 Other non-current assets ​ ​ 1,413 Total assets acquired ​ 235,197 Accounts payable ​ 1,560 Accrued expense and other current liabilities ​ ​ 6,035 Accrued compensation and other related expenses ​ ​ 4,909 Accrued government rebates ​ ​ 744 Returned goods reserve ​ ​ 2,202 Other non-current liabilities ​ ​ 1,146 Total liabilities assumed ​ 16,596 Net assets acquired ​ $ 218,601 ​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46.9 million of indefinite-lived in-process research and development intangible assets, $67.4 million of acquired ANDA intangible assets, and $24.9 million of customer relationship intangible assets. ​ Goodwill is considered an indefinite-lived asset and relates primarily to intangible assets that do not qualify for separate recognition, such as the assembled workforce and synergies between the entities. Goodwill established as a result of the acquisition is tax deductible in the U.S. Novitium operations generated $90.3 million and $7.7 million of revenue during the years ended December 31, 2022 and 2021, respectively. Pro Forma Consolidated Financial Information (unaudited) The following unaudited pro forma consolidated financial information summarizes the results of operations for the periods indicated as if the Novitium acquisition had been completed as of January 1, 2020. ​ ​ ​ ​ ​ ​ ​ ​ ​ Years Ended December 31, ​ (in thousands) 2021 ​ 2020 Net revenues $ 272,888 ​ $ 260,951 ​ Net loss $ (31,740) ​ $ (48,814) ​ ​ ​ Transaction Costs In conjunction with the acquisition, we incurred approximately $9.4 million in transaction costs, all of which were expensed in 2021 as selling, general, and administrative expense in the consolidated statement of operations. Restricted Shares ​ The Novitium acquisition consideration included 2,466,654 restricted shares, which were valued at $91.2 million. These shares contain restrictions on their transfer for periods from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2</t>
        </is>
      </c>
    </row>
    <row r="3">
      <c r="A3" s="3" t="inlineStr">
        <is>
          <t>RESTRUCTURING</t>
        </is>
      </c>
      <c r="B3" s="4" t="inlineStr">
        <is>
          <t xml:space="preserve"> </t>
        </is>
      </c>
    </row>
    <row r="4">
      <c r="A4" s="4" t="inlineStr">
        <is>
          <t>RESTRUCTURING</t>
        </is>
      </c>
      <c r="B4" s="4" t="inlineStr">
        <is>
          <t>3. RESTRUCTURING On June 2, 2022, we announced that we intend to cease operations at our Oakville, Ontario, Canada manufacturing plant by the first quarter of 2023. This action is part of ongoing initiatives to capture operational synergies following our acquisition of Novitium in November 2021. We have transitioned the majority of products manufactured or packaged in Oakville to one of our three U.S.-based manufacturing sites and are on track to cease operations by the end of the first quarter 2023. We are seeking to find potential buyers for the Oakville site, though there can be no assurance as to when or if that will occur or the amount of any net proceeds that may be received. ​ For the year ended December 31, 2022, restructuring activities resulted in expenses of $5.7 million. This included $2.1 million of severance and other employee benefit costs and $3.1 million of asset-related impairment and accelerated depreciation costs, for the year ended December 31, 2022, respectively. There were also $0.4 million of other costs year to date. As of December 31, 2022, $1.4 million of the severance and other employee benefits are unpaid and accrued. These costs are recorded as restructuring activities, an operating item, in the accompanying consolidated statements of operations. Certain of the severance and other employee benefit costs contain a service requirement, and as such, are being accrued over time as they are earned. We expect to incur additional charges of approximately $0.3 million in severance costs, $1.2 million in asset-related accelerated depreciation and $0.2 million to $0.4 million in other charges over the next three months. These costs are part of the Generics, Established Brands, and Other segment. ​ In conjunction with the planned exit of our Canadian facility, we have determined that the land and building at our Oakville, Ontario, Canada plant will be sold together over the transition period and meet the criteria to be classified as held for sale as of December 31, 2022. The land and building have a net carrying value of $8.0 million, which is presented as assets held for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2</t>
        </is>
      </c>
    </row>
    <row r="3">
      <c r="A3" s="3" t="inlineStr">
        <is>
          <t>INDEBTEDNESS</t>
        </is>
      </c>
      <c r="B3" s="4" t="inlineStr">
        <is>
          <t xml:space="preserve"> </t>
        </is>
      </c>
    </row>
    <row r="4">
      <c r="A4" s="4" t="inlineStr">
        <is>
          <t>INDEBTEDNESS</t>
        </is>
      </c>
      <c r="B4" s="4" t="inlineStr">
        <is>
          <t>4. INDEBTEDNESS Credit Facility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merger agreement between ANI and Novitium, repay our existing credit facility, and pay fees, costs and expenses incurred in connection with the merger. Proceeds of the Revolving Facility are expected to be used, subject to certain limitations, for working capital and other general corporate purposes. The Term Facility matures in November 2027 and the Revolving Facility in November 2026. Each permits both base rate borrowings (“ABR Loans”) and Eurodollar rate borrowings (“Eurodollar Loans”), plus a spread of (a) 5.00% above the base rate in the case of ABR Loans under the Term Facility and 6.00% above the LIBOR Rate (or alternate benchmark rate as defined in the Credit Agreement) in the case of LIBOR loans under the Term Facility and (b) 3.75% above the base rate in the case of ABR Loans under the Revolving Facility and 4.75% above the LIBOR Rate (as defined in the Credit Facility) in the case of loans under the Revolving Facility. The interest rate under the Term Facility was 10.39% at December 31, 2022. The Credit Facility has a subjective acceleration clause in case of a material adverse effect. The Term Facility includes a repayment schedule, pursuant to which $750 thousand of the loan will be paid in quarterly installments during the twelve months ended December 31, 2023. As of December 31, 2022, $3.0 million of the loan is recorded as current borrowings in the consolidated balance sheets. As of December 31, 2022, we have not drawn on the Revolving Facility and $40.0 million remained available for borrowing. ​ We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We incur a commitment fee of 0.5% per annum on any unused portion of the Revolving Facility. In connection with entry into the Credit Facility, on November 19, 2021, we terminated our existing Amended and Restated Credit Agreement, dated as of December 27, 2018 (the “Prior Credit Agreement”), among the Company, as borrower, and Citizens Bank with other lenders. ​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December 31, 2022 and 2021 are: ​ ​ ​ ​ ​ ​ ​ ​ ​ ​ Current ​ ​ December 31, ​ December 31, (in thousands) 2022 2021 Current borrowing on debt ​ $ 3,000 $ 3,000 Deferred financing costs ​ (2,150) ​ (2,150) Current debt, net of deferred financing costs ​ $ 850 ​ $ 850 ​ ​ ​ ​ ​ ​ ​ ​ ​ ​ Non-Current ​ ​ December 31, ​ December 31, (in thousands) 2022 2021 Non-current borrowing on debt ​ $ 294,000 ​ $ 297,000 Deferred financing costs ​ (8,331) ​ (10,480) Non-current debt, net of deferred financing costs and current component ​ $ 285,669 ​ $ 286,520 ​ As of December 31, 2022, we had a $297.0 million balance on the Term Facility. Of the $0.9 million of unamortized deferred debt issuance costs allocated to the Revolving Facility, $0.6 million is included in other non-current assets in the consolidated balance sheets, and $0.3 million is included in prepaid expenses and other current assets in the consolidated balance sheets. The contractual maturity of our Term Facility is as follows for the years ending December 31: ​ ​ ​ ​ ​ ​ (in thousands) Term Facility ​ 2023 ​ $ 3,000 ​ 2024 ​ 3,000 ​ 2025 ​ 3,000 ​ 2026 ​ 3,000 ​ 2027 ​ ​ 3,000 ​ 2028 and thereafter ​ ​ 282,000 ​ Total ​ $ 297,000 ​ ​ ​ The following table sets forth the components of total interest expense related to the Term Facility and the Term Loan, DDTL, and Revolver under our Prior Credit Agreement recognized in our consolidated statements of operations for the year ended December 31: ​ ​ ​ ​ ​ ​ ​ ​ ​ ​ ​ ​ ​ ​ ​ ​ ​ ​ ​ ​ ​ ​ ​ ​ Years Ended December 31, (in thousands) 2022 2021 2020 Contractual coupon ​ $ 26,150 ​ $ 11,129 ​ $ 8,847 Amortization of finance fees ​ 2,363 ​ 914 ​ 720 Capitalized interest ​ (95) ​ (98) ​ (88) ​ ​ $ 28,418 ​ $ 11,945 ​ $ 9,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 AND HEDGING ACTIVITY</t>
        </is>
      </c>
      <c r="B1" s="2" t="inlineStr">
        <is>
          <t>12 Months Ended</t>
        </is>
      </c>
    </row>
    <row r="2">
      <c r="B2" s="2" t="inlineStr">
        <is>
          <t>Dec. 31, 2022</t>
        </is>
      </c>
    </row>
    <row r="3">
      <c r="A3" s="3" t="inlineStr">
        <is>
          <t>DERIVATIVE FINANCIAL INSTRUMENT AND HEDGING ACTIVITY</t>
        </is>
      </c>
      <c r="B3" s="4" t="inlineStr">
        <is>
          <t xml:space="preserve"> </t>
        </is>
      </c>
    </row>
    <row r="4">
      <c r="A4" s="4" t="inlineStr">
        <is>
          <t>DERIVATIVE FINANCIAL INSTRUMENT AND HEDGING ACTIVITY</t>
        </is>
      </c>
      <c r="B4" s="4" t="inlineStr">
        <is>
          <t xml:space="preserve">5. DERIVATIVE FINANCIAL INSTRUMENT AND HEDGING ACTIVITY In April 2020, we entered into an interest rate swap with Citizens Bank, N.A. to manage our exposure to changes in LIBOR-based interest rates (or alternate benchmark rate as defined in the Credit Agreement) underlying total borrowings under term facilities related to our Prior Credit Agreement. The interest rate swap matures in December 2026. Concurrent with the termination of the Prior Credit Agreement and entry into the Credit Agreement with Truist Bank, the interest rate swap with a notional value of $168.6 million at origin on November 19, 2021 was novated and Truist Bank is the new counterparty. The swap is used to manage changes in LIBOR-based interest rates underlying a portion of the borrowing under the Term Facility. The interest rate swap provides an effective fixed interest rate of 2.26% and has been designated as an effective cash flow hedge and therefore qualifies for hedge accounting. The notional amount of the interest rate swap was $151.5 million and $165.8 million as of December 31, 2022 and 2021, respectively, and decreases quarterly by approximately $4.0 million until December 2023, after which it remains static until maturity in December 2026. As of December 31, 2022, the fair value of the interest rate swap asset was recorded in other non-current assets in the consolidated balance sheets was $8.8 million. As of December 31, 2022, $12.2 million was recorded in accumulated other comprehensive loss, net of tax in the consolidated balance sheets. ​ During the year ended December 31, 2022, the change in fair value of the interest rate swaps was a gain of $14.3 million. During the year ended December 31, 2022, gains on the interest rate swap of $15.2 million were recorded in accumulated other comprehensive loss, net of tax in our consolidated statements of comprehensive (loss)/income. Differences between the hedged LIBOR rate and the fixed rate are recorded as interest expense in the same period that the related interest is recorded for the Term Facility based on the LIBOR rate. In the year ended December 31, 2022 and 2021, $2.3 million and $4.8 million, respectively, of interest expense was recognized in relation to the interest rate swaps. Included in these amounts for the years ended December 31, 2022 and 2021 are reclassifications out of accumulated other comprehensive income/loss of $2.8 million and $3.5 million in expense, respectively, related to terminated and de-designated cash flow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Inventories consist of the following as of December 31: ​ ​ ​ ​ ​ ​ ​ ​ ​ ​ ​ December 31, ​ December 31, ​ (in thousands) 2022 2021 Raw materials ​ $ 70,497 ​ $ 51,350 ​ Packaging materials ​ 7,760 ​ 5,475 ​ Work-in-progress ​ 1,889 ​ 652 ​ Finished goods ​ 35,487 ​ 31,969 ​ ​ ​ 115,633 ​ 89,446 ​ Reserve for excess/obsolete inventories ​ (10,278) ​ (7,753) ​ Inventories, net ​ $ 105,355 ​ $ 81,69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Property and equipment consist of the following as of December 31: ​ ​ ​ ​ ​ ​ ​ ​ ​ ​ December 31, ​ December 31, (in thousands) 2022(1) 2021(1) Land ​ $ 1,549 ​ $ 5,947 Buildings ​ 16,659 ​ 19,970 Machinery, furniture, and equipment ​ 53,146 ​ 46,769 Construction in progress ​ 4,604 ​ 2,941 ​ ​ 75,958 ​ 75,627 Less: accumulated depreciation ​ (32,712) ​ (22,956) Property and equipment, net ​ $ 43,246 ​ $ 52,671 (1) ​ Depreciation expense for the years ended December 31, 2022, 2021, and 2020 totaled $7.4 million, $5.5 million, and $4.8 million, respectively. During the years ended December 31, 2022, 2021, and 2020 there was $0.1 million of interest capitalized into construction in prog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8. GOODWILL AND INTANGIBLE ASSETS Goodwill As a result of our 2013 merger with BioSante Pharmaceuticals, Inc. (“BioSante”), we recorded goodwill of $1.8 million. As a result of our acquisition of WellSpring Pharma Services Inc., we recorded additional goodwill of $1.7 million in 2018. From our acquisition of Novitium in 2021, we recorded goodwill of $24.6 million. We have two operating segments, which are the same as our two reporting units, Generics, Established Brands, and Other reporting unit and the Rare Disease reporting unit. All of the goodwill is recorded in our Generics, Established Brands, and Other reporting unit. For the goodwill impairment analyses performed at October 31, 2022 and 2021,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Based on our assessments of the aforementioned factors, it was determined that it was more likely than not that the fair value of our one reporting unit is greater than its carrying amount as of October 31, 2022 and 2021, and therefore no quantitative testing for impairment was required. In addition to the qualitative impairment analysis performed at October 31, 2022, there were no events or changes in circumstances that would have reduced the fair value of our reporting unit below its carrying value from October 31, 2022 to December 31, 2022. No impairment loss was recognized during the years ended December 31, 2022, 2021, and 2020, and the balance of goodwill was $28.2 million and $27.9 million as of December 31, 2022 and 2021, respectively. Intangible Assets The components of net definite-lived intangible assets and net indefinite-lived intangible assets other than goodwill are as follows: ​ ​ ​ ​ ​ ​ ​ ​ ​ ​ ​ ​ ​ ​ ​ ​ ​ ​ ​ December 31, 2022 ​ December 31, 2021 ​ Weighted Average ​ ​ Gross Carrying ​ Accumulated ​ Gross Carrying ​ Accumulated ​ Amortization (in thousands) Amount Amortization Amount Amortization Period Definite-Lived Intangible Assets: ​ ​ ​ ​ ​ ​ ​ ​ ​ ​ ​ ​ ​ ​ ​ Acquired ANDA intangible assets ​ $ 195,862 ​ $ (75,606) ​ $ 168,536 ​ $ (54,079) 8.3 years NDAs and product rights ​ 242,372 ​ (162,188) ​ 242,372 ​ (138,835) 9.9 years Marketing and distribution rights ​ 17,157 ​ (13,309) ​ 17,157 ​ (12,347) 5.5 years Non-compete agreement ​ 624 ​ (602) ​ 624 ​ (513) 7.0 years Customer relationships ​ ​ 24,900 ​ ​ (4,150) ​ ​ 24,900 ​ ​ (593) ​ 7.0 years Indefinite-Lived Intangible Assets: ​ ​ ​ ​ ​ ​ ​ ​ ​ ​ ​ ​ ​ ​ ​ In process research and development ​ ​ 26,575 ​ ​ — ​ ​ 46,900 ​ ​ — ​ Indefinite Total Intangible Assets, net ​ $ 507,490 ​ $ (255,855) ​ $ 500,489 ​ $ (206,367) ​ 8.9 years ​ During 2022, $20.3 million was reclassified from IPR&amp;D to ANDA Indefinite-Lived Intangible Assets impairment analysis was performed as of October 31, 2022. We performed qualitative assessments to determine whether it was more likely than not that the assets were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assets. Based on our assessments of the aforementioned factors, it was determined that it was more likely than not that the fair value of assets are greater than their carrying amount as of October 31, 2022, and therefore no quantitative testing for impairment was required. In addition to the qualitative impairment analysis performed, there were no events or changes in circumstances that would have reduced the fair value of assets below their carrying value from October 31, 2022 to December 31, 2022. During the year ended December 31, 2022, we recognized a full impairment of a definite-lived ANDA asset with a remaining carrying value of Amortization expense was $49.5 million, $41.8 million, and $39.9 million for the years ended December 31, 2022, 2021, and 2020, respectively. Refer to Note 9 for more details on acquired definite-lived and indefinite-lived intangible assets. Expected future amortization expense is as follows for the years ending December 31: ​ ​ ​ ​ ​ (in thousands) ​ ​ 2023 ​ $ 51,792 2024 ​ 50,996 2025 ​ 48,893 2026 ​ 35,574 2027 ​ 26,663 2028 and thereafter ​ 37,717 Total ​ $ 251,635 ​ ​ Expected amortization expense is an estimate. Actual amounts of amortization expense may differ due to timing of regulatory approvals related to IPR&amp;D assets, additional intangible assets acquired, impairment of intangible asse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t>
        </is>
      </c>
      <c r="B3" s="4" t="inlineStr">
        <is>
          <t xml:space="preserve"> </t>
        </is>
      </c>
    </row>
    <row r="4">
      <c r="A4" s="4" t="inlineStr">
        <is>
          <t>FAIR VALUE DISCLOSURES</t>
        </is>
      </c>
      <c r="B4" s="4" t="inlineStr">
        <is>
          <t>9.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bears an interest rate that fluctuates with the changes in LIBOR and, because the variable interest rates approximate market borrowing rates available to us, we believe the carrying values of these borrowings approximated their fair values at December 31, 2022 and 2021. Financial Assets and Liabilities Measured at Fair Value on a Recurring Basis Contingent Value Rights Our contingent value rights (“CVRs”), which were granted coincident with our merger with BioSante Pharmaceuticals, Inc. and expire in June 2023,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December 31, 2022 and 2021. We also determined that the changes in such fair value were immaterial for the years ended December 31, 2022, 2021, and 2020. Interest Rate Swap The fair value of our interest rate swap is estimated based on the present value of projected future cash flows using the LIBOR forward rate curve. In 2023, we expect that this will be replaced by a forward rate curve for an alternate benchmark rate as defined in the Credit Agreement. The model used to value the interest rate swap includes inputs of readily observable market data, a Level 2 input. As described in detail in Note 5, the fair value of the interest rate swap was a $8.8 million asset at December 31, 2022. Contingent Consideration In connection with the acquisition of Novitium, we may pay up to $46.5 million in additional consideration related to the achievement of certain milestones, including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of not readily observable market data, which are Level 3 inputs. As of the November 19, 2021 acquisition date, the contingent consideration had a fair value of $30.8 million. The fair value of the contingent consideration was $35.1 million and $31.0 million as of December 31, 2022 and 2021, respectively, and is reflected as a non-current accrued contingent consideration liability in the consolidated balance sheet. ​ The recurring Level 3 fair value measurements of contingent consideration for which a liability is recorded include the following significant unobservable inputs: ​ ​ ​ ​ ​ ​ ​ ​ ​ ​ Payment Type ​ ​ Valuation Technique ​ Unobservable Input ​ Assumptions ​ Profit-based milestone payments ​ ​ Probability-weighted discounted cash flow ​ Discount rate ​ 13.0% ​ ​ ​ ​ ​ ​ Projected fiscal year of payment ​ 2024-2029 ​ ​ ​ ​ ​ ​ ​ ​ ​ ​ ​ ​ ​ ​ ​ ​ ​ ​ ​ Product development-based milestone payments ​ ​ Probability-weighted discounted cash flow ​ Discount rate ​ 8.8% ​ ​ ​ ​ ​ ​ Probability of payment ​ 95.0% ​ ​ ​ ​ ​ ​ Projected fiscal year of payment ​ 2024 ​ ​ The following table presents the changes in contingent consideration balances classified as Level 3 balances for the year ended December 31, 2022 and 2021: ​ ​ ​ ​ ​ ​ ​ ​ ​ ​ Years Ended December 31, (in thousands) 2022 2021 Beginning balance ​ $ 31,000 ​ $ — Initial valuation ​ ​ — ​ ​ 30,800 Measurement period adjustment ​ ​ 300 ​ ​ — Change in fair value ​ 3,758 ​ 200 Ending balance ​ $ 35,058 ​ $ 31,000 ​ The following table presents our financial assets and liabilities accounted for at fair value on a recurring basis as of December 31, 2022 and December 31, 2021, by level within the fair value hierarchy: ​ ​ ​ ​ ​ ​ ​ ​ ​ ​ ​ ​ ​ ​ (in thousands) ​ Fair Value at ​ ​ ​ ​ ​ ​ ​ ​ ​ Description ​ December 31, 2022 ​ Level 1 ​ Level 2 ​ Level 3 Assets ​ ​ ​ ​ Interest rate swap ​ $ 8,759 ​ $ — ​ $ 8,759 ​ $ — Liabilities ​ ​ ​ ​ Contingent consideration ​ $ 35,058 ​ $ — ​ $ — ​ $ 35,058 CVRs ​ $ — ​ $ — ​ $ — ​ $ — ​ ​ ​ ​ ​ ​ ​ ​ ​ ​ ​ ​ ​ ​ ​ Fair Value at ​ ​ ​ ​ ​ ​ Description ​ December 31, 2021 ​ Level 1 ​ Level 2 ​ Level 3 Liabilities ​ ​ ​ ​ Contingent consideration ​ $ 31,000 ​ $ — ​ $ — ​ $ 31,000 Interest rate swaps ​ $ 6,790 ​ $ — ​ $ 6,790 ​ $ — CVRs ​ $ — ​ $ — ​ $ — ​ $ — ​ Financial Assets and Liabilities Measured at Fair Value on a Non-Recurring Basis We have no financial assets and liabilities that are measured at fair value on a non-recurring basis. Non-Financial Assets and Liabilities Measured at Fair Value on a Recurring Basis We have no non-financial assets and liabilities that are measured at fair value on a recurring basis. Non-Financial Assets and Liabilities Measured at Fair Value on a Non-Recurring Basis We measure our long-lived assets, including property and equipment, ROU assets, intangible assets, and goodwill, at fair value on a non-recurring basis. These assets are recognized at fair value when they are deemed to be other-than-temporarily impaired. During the year ended December 31, 2022, we recognized an impairment charge of $0.1 million related to a definite-lived ANDA intangible asset. During the year ended December 31, 2021, we recognized an impairment charge of $2.4 million related to a definite-lived ANDA intangible asset. There were no other fair value impairments recognized in the years ended December 31, 2022 and 2021. Acquired Non-Financial Assets Measured at Fair Value On July 21, 2022, we acquired four ANDAs from Oakrum Pharma, LLC for total consideration of $8.0 million plus an immaterial amount for the purchase of finished goods inventory. The transaction was funded from cash on hand. We accounted for this transaction as an asset acquisition and capitalized the transaction costs directly related to the acquisition. The product portfolio included one commercial product, one approved product with a launch completed in September and two filed products, with approval pending. We recognized $7.2 million as acquired ANDA intangible assets and $1.2 million as research and development expense because certain of the generic products have significant remaining work required in order to be commercialized and the products do not have an alternative future use. The payment was allocated to the acquired intangible assets and in-process research and development based on relative fair value, which was determined using Level 3 unobservable inputs. We used the present value of the estimated cash flows related to the products, using a discount rate of 13% to determine the fair value of the acquired intangible assets and in-process research and development. The inventory acquired was immaterial. Contingent liabilities are accrued when they are both estimable and probable. We accrued $0.2 million in contingent payments due to a third party upon the launch of a product completed in September. This was accrued and recorded in the fair value of acquired intangible assets as it was probable at the acquisition date and has been paid in December 2022.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2, and therefore no impairment loss was recognized for the year ended December 31, 2022. In April 2021, we acquired three NDAs and an ANDA and certain related inventories from Sandoz, Inc. for total consideration of $20.7 million. We also incurred and paid $0.4 million in transaction costs directly related to the acquisition. The acquisition was funded via borrowings under our Revolver. We accounted for this transaction as an asset acquisition and capitalized the transaction costs directly related to the acquisition. We recognized $11.4 million as acquired intangible assets and $9.7 million of inventory at fair value, including $0.6 million of API, $1.0 million of sample inventory, and $8.1 million in finished goods inventory. In order to determine the fair value of the intangible assets, we used the present value of the estimated cash flows related to the product rights using a discount rate of 10% , which are level 3 unobservable inputs. not be recoverable. No such triggering events were identified during the period from the date of acquisition to December 31, 2022 and therefore no impairment loss was recognized for the years ended December 31, 2021 and 2022. In July 2020, we acquired an ANDA and certain related inventories from a private company for total consideration of $4.3 million. We also incurred and paid $0.1 million in transaction costs directly related to the acquisition. We accounted for this transaction as an asset acquisition and capitalized the transaction costs directly related to the acquisition. We recognized $3.0 million as an acquired ANDA intangible asset and $1.4 million in inventory at fair value. The fair value of the inventory was determined based on the estimated selling price to be generated from the finished goods, less costs to sell, including a reasonable margin, which are level 3 unobservable inputs. The ANDA was being amortized in full over its useful life of seven years. During the fourth quarter 2021, we recognized a full impairment of the remaining $2.4 million carrying value of the asset, as it was determined that the asset would not generate future cash flows. In January 2020, we completed the acquisition of the U.S. portfolio of 23 generic products and API and finished goods related to certain of those products from Amerigen Pharmaceuticals, Ltd. (“Amerigen”) for a purchase consideration of $56.8 million and up to $25.0 million in contingent payments over the subsequent four years from the acquisition. The product portfolio at the time of the acquisition included ten commercial products, three approved products with launches pending, four filed products and four in-development products as well as a license to commercialize two approved products. Payments were made using cash on hand and through borrowings of $15.0 million under our Revolver. We also incurred and paid $0.7 million in transaction costs directly related to the acquisition. We accounted for the transaction as an asset acquisition and capitalized the transaction costs directly related to the acquisition. We recognized $38.5 million as acquired ANDA intangible assets and $6.7 million as acquired marketing and distribution rights related to the licensed products, which are being amortized over their useful lives of seven years. We also recognized $3.8 million of the purchase price as research and development expense because certain of the generic products have significant remaining work required in order to be commercialized and the products do not have an alternative future use. The payment was allocated to the two asset categories and in-process research and development based on relative fair value, which was determined using Level 3 unobservable inputs. To determine the fair value of the acquired intangible assets and in-process research and development, we used the present value of the estimated cash flows related to the products, using a discount rate of 8%. We also recognized $8.4 million in inventory at fair value, including $1.7 million of API and $6.7 million of finished goods. The fair value of the inventory was determined based on the estimated selling price to be generated from the finished goods, less costs to sell, including a reasonable margin, which are level 3 unobservable inputs. Contingent liabilities will be accrued when they are both estimable and probable. The intangible assets will be tested for impairment when events or circumstances indicate that the carrying value of the asset may not be recoverable. No such triggering events were identified during the period from the date of acquisition to December 31, 2022 and therefore no impairment loss was recognized for the years ended December 31, 2020,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2</t>
        </is>
      </c>
    </row>
    <row r="3">
      <c r="A3" s="3" t="inlineStr">
        <is>
          <t>MEZZANINE AND STOCKHOLDERS' EQUITY</t>
        </is>
      </c>
      <c r="B3" s="4" t="inlineStr">
        <is>
          <t xml:space="preserve"> </t>
        </is>
      </c>
    </row>
    <row r="4">
      <c r="A4" s="4" t="inlineStr">
        <is>
          <t>MEZZANINE AND STOCKHOLDERS' EQUITY</t>
        </is>
      </c>
      <c r="B4" s="4" t="inlineStr">
        <is>
          <t xml:space="preserve">10. MEZZANINE AND STOCKHOLDERS’ EQUITY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22 and 2021. There were 17.6 million and 17.5 million shares of common stock issued and outstanding as of December 31, 2022, respectively, and 16.9 million and 16.8 million shares of common stock issued and outstanding as of December 31, 2021, respectively. During 2021, we issued 1.5 million shares related to a public offering of our common stock and 2.5 million shares as consideration for our acquisition of Novitium. There were 11 thousand shares of class C special stock issued and outstanding as of December 31, 2022 and 2021. Each share of class C special stock entitles its holder to one vote per share. Each share of class C special stock is exchangeable, at the option of the holder, for one share of our common stock, at an exchange price of $90.00 per share, subject to adjustment upon certain capitalization events. Holders of class C special stock are not entitled to receive dividends or to participate in the distribution of our assets if we were to liquidate, dissolve, or wind-up the company. The holders of class C special stock have no cumulative voting, preemptive, subscription, redemption, or sinking fund rights. Mezzanine Equity PIPE Shares ​ Concurrently with the execution of the Merger Agreement, and as financing for a portion of the acquisition, on March 8, 2021, we entered into an Equity Commitment and Investment Agreement with Ampersand 2020 Limited Partnership (the “PIPE Investor”), pursuant to which we agreed to issue and sell to the PIPE Investor, and the PIPE Investor agreed to purchase, 25,000 shares of our Series A Convertible Preferred Stock (the “PIPE Shares”), for a purchase price of $1,000 per share and an aggregate purchase price of $25.0 million. This agreement closed and the 25,000 PIPE Shares were sold and issued for $25.0 million on November 19, 2021. The PIPE Shares are classified as mezzanine equity because the shares are mandatorily redeemable for cash upon a change in control, an event that is not solely in our control. We incurred $0.2 million in issuance costs associated with the transaction. ​ The PIPE Shares accrue dividends at 6.50% per year on a cumulative basis, payable in cash or in-kind, and will also participate, on a pro-rata basis, in any dividends that may be declared with respect to our common stock. The PIPE Shares are convertible into our common shares at the conversion price of $41.47 (i) beginning two years after their issuance date, at the election of ANI (in which case the PIPE Investor must convert all of the PIPE Shares), if the volume-weighted average price of our common stock for any 20 trading days out of 30 consecutive trading days exceeds 170% of the conversion price, and (ii) at any time after issuance, at the election of the PIPE Investor. As of December 31, 2022, the PIPE shares are currently convertible into a maximum of 602,901 shares of our common stock. ​ In case of a liquidation event, the holder of the PIPE Shares will be entitled to receive, in preference to holders of our common stock, the greater of (i) the PIPE Shares’ purchase price plus any accrued and unpaid dividends thereon and (ii) the amount the holder of the PIPE Shares would have received in the liquidation event if it had converted its PIPE Shares into our common stock. The PIPE Shares will have voting rights, voting as one series with our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of ANI, the PIPE Shares will be redeemed at the greater of (i) the PIPE Shares’ purchase price plus any accrued and unpaid dividends thereon and (ii) the change of control transaction consideration that the holder of the PIPE Shares would have received if it had converted into our common stock. There were 25,000 shares of Series A convertible preferred stock outstanding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1. STOCK-BASED COMPENSATION Employee Stock Purchase Plan In July 2016, we commenced administration of the ANI Pharmaceuticals, Inc. 2016 Employee Stock Purchase Plan. The Board of Directors and shareholders approved a maximum of 0.2 million shares of common stock, which were reserved and made available for issuance under the ESPP. Under the ESPP, participants can purchase shares of our stock at a 15% discount. We issued 29 thousand, 14 thousand, and 13 thousand shares in the years ended December 31, 2022, 2021, and 2020, respectively. The following table summarizes ESPP expense incurred under the 2016 Employee Stock Purchase Plan and included in our consolidated statements of operations: ​ ​ ​ ​ ​ ​ ​ ​ ​ ​ ​ (in thousands) ​ Years Ended December 31, ​ 2022 2021 2020 Cost of sales ​ $ 50 ​ $ 15 ​ $ 21 Research and development ​ 41 ​ 21 ​ 36 Selling, general, and administrative ​ 222 ​ 87 ​ 123 ​ ​ $ 313 ​ $ 123 ​ $ 180 ​ Stock Incentive Plan Equity-based service awards are granted under the ANI Pharmaceuticals, Inc. Amended and Restated 2022 Stock Incentive Plan (the “2022 Plan”), which was approved by our stockholders at the 2022 Annual Meeting of Stockholders (the “Annual Meeting”) held on April 27, 2022. Prior to this approval, we had been granting equity-based incentive awards under our Sixth Amended and Restated 2008 Stock Incentive Plan (the “2008 Plan”), which was renamed and was amended and restated to become the 2022 Plan. This amendment and restatement, among other things, increased the number of shares reserved for issuance thereunder by 1,150,000 shares. As of December 31, 2022, 1.1 million shares of our common stock were available for issuance under the 2022 Plan. From time to time, we may grant stock options to employees through an inducement grant outside of our 2022 Plan to induce prospective employees to accept employment with us (the “Inducement Grants”). The options are granted at an exercise price equal to the fair market value of a share of our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We measure the cost of equity-based service awards based on the grant-date fair value of the award. The cost is recognized ratably over the period during which an employee is required to provide service in exchange for the award or the requisite service period. We recognize stock-based compensation expense ratably over the vesting periods of the awards. The following table summarizes stock-based compensation expense incurred under the Stock Incentive Plans and Inducement Grant and included in our consolidated statements of operations: ​ ​ ​ ​ ​ ​ ​ ​ ​ ​ ​ (in thousands) ​ Years Ended December 31, ​ 2022 2021 2020 Cost of sales ​ $ 482 ​ $ 5 ​ $ 115 Research and development ​ 710 ​ 543 ​ 561 Selling, general, and administrative ​ 13,094 ​ 9,818 ​ 12,080 ​ ​ $ 14,286 ​ $ 10,366 ​ $ 12,756 ​ We recognized income tax benefits of $1.7 million, $1.0 million, and $1.6 million for stock-based compensation-related tax deductions in our 2022, 2021, and 2020 consolidated statements of operations, Stock Options Outstanding stock options granted to employees and consultants generally vest over a period of four years and have 10-year one 10-year For 2022, 2021, and 2020, the fair value of each option grant was estimated using the Black-Scholes option-pricing model, using the following assumptions: ​ ​ ​ ​ ​ ​ ​ ​ ​ ​ Years Ended December 31, ​ 2022 2021 2020 Expected option life (years) ​ 5.50 - 6.25 ​ 5.50 - 6.25 ​ 5.50 - 6.25 Risk-free interest rate 1.71% - 2.83% 0.68% - 1.39% 0.31% - 1.63% Expected stock price volatility 48.4% - 50.0% 48.2% - 49.5% 49.2% - 51.2% Dividend yield — ​ — ​ — ​ We use the simplified method to estimate the expected option life of options. The risk-free interest rate used is the yield on a U.S. Treasury note as of the grant date with a maturity equal to the estimated life of the option. We calculated an estimated volatility rate based on our historical stock price. We have not issued a cash dividend on our common shares in the past nor do we have any current plans to do so in the future; therefore, an expected dividend yield of zero was used. A summary of stock option activity under the 2022 Plan and Inducement Grants during the years ended December 31, 2022, 2021, and 2020 is presented below: ​ ​ ​ ​ ​ ​ ​ ​ ​ ​ ​ ​ ​ ​ ​ ​ ​ ​ ​ ​ ​ Weighted Weighted ​ ​ ​ ​ ​ ​ ​ ​ ​ ​ Average ​ Average ​ ​ ​ ​ ​ ​ ​ Weighted ​ Grant- ​ Remaining ​ ​ ​ (in thousands, except per share and ​ Option ​ Average ​ date ​ Term ​ Aggregate remaining term data) ​ Shares ​ Exercise Price ​ Fair Value ​ (years) ​ Intrinsic Value Outstanding December 31, 2019 757 ​ $ ​ 54.21 ​ ​ ​ 7.2 ​ $ 6,761 Granted 231 ​ ​ 30.29 ​ $ 14.39 ​ ​ ​ ​ ​ Exercised (8) ​ ​ 36.81 ​ ​ ​ ​ ​ ​ 216 Forfeited (44) ​ ​ 54.54 ​ ​ ​ ​ ​ ​ ​ ​ Expired — ​ ​ — ​ ​ ​ ​ ​ ​ ​ ​ Outstanding December 31, 2020 936 ​ $ ​ 48.44 ​ ​ ​ 7.1 ​ $ 372 Granted 168 ​ ​ 33.09 ​ $ 15.71 ​ ​ ​ ​ ​ Exercised (42) ​ ​ 40.25 ​ ​ ​ ​ ​ ​ 552 Forfeited (19) ​ ​ 59.84 ​ ​ ​ ​ ​ ​ ​ ​ Expired (55) ​ ​ 55.59 ​ ​ ​ ​ ​ ​ ​ ​ Outstanding at December 31, 2021 988 ​ $ ​ 45.56 ​ ​ ​ 6.6 ​ $ 6,786 Granted 36 ​ ​ 34.52 ​ $ 16.82 ​ ​ ​ ​ ​ Exercised (23) ​ ​ 30.03 ​ ​ ​ ​ ​ ​ 153 Forfeited (47) ​ ​ 36.91 ​ ​ ​ ​ ​ ​ ​ ​ Expired (47) ​ ​ 55.07 ​ ​ ​ ​ ​ ​ ​ ​ Outstanding at December 31, 2022 907 ​ $ ​ 45.47 ​ ​ ​ 5.6 ​ $ 3,868 Exercisable at December 31, 2022 686 ​ $ ​ 49.31 ​ ​ ​ 4.9 ​ $ 2,003 ​ As of December 31, 2022, there was $3.2 million of total unrecognized compensation cost related to non-vested stock options granted under the 2022 Plan and Inducement Grant. The cost is expected to be recognized over a weighted-average period of 2.0 years. During the year ended December 31, 2022, we received $0.7 million in cash from the exercise of stock options and recorded less than $0.1 million tax provision related to these exercises. During the year ended December 31, 2021, we received $1.7 million in cash from the exercise of stock options and recorded a $0.1 million tax provision related to these exercises. During the year ended December 31, 2020, we received $0.3 million in cash from the exercise of stock options and recorded a $43 thousand tax provision related to these exercises. ​ Restricted Stock Awards Restricted stock awards (“RSAs”) granted to employees generally vest over a period of four years. RSAs granted to non-officer directors generally vest over a period of one year. Shares of our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A summary of RSA activity under the Plan during the years ended December 31, 2022, 2021, and 2020 is presented below: ​ ​ ​ ​ ​ ​ ​ ​ ​ ​ ​ Weighted ​ ​ ​ ​ ​ Average Grant ​ Weighted Average (in thousands, except per share and ​ ​ ​ Date Fair ​ Remaining Term remaining term data) ​ Shares ​ Value ​ (years) Unvested at December 31, 2019 192 ​ $ 61.46 2.6 Granted 305 ​ 44.42 Vested (127) ​ 58.88 Forfeited (18) ​ 51.53 Unvested at December 31, 2020 352 ​ $ 48.14 2.7 Granted 541 ​ 33.02 Vested (125) ​ 48.32 Forfeited (61) ​ 48.16 Unvested at December 31, 2021 707 ​ $ 36.52 2.8 Granted 748 ​ 32.76 Vested (245) ​ 36.99 Forfeited (69) ​ 38.08 Unvested at December 31, 2022 1,141 ​ $ 33.86 2.6 ​ As of December 31, 2022, there was $31.2 million of total unrecognized compensation cost related to non-vested RSAs granted under the Plan, which is expected to be recognized over a weighted-average period of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8228</v>
      </c>
      <c r="C3" s="7" t="n">
        <v>100300</v>
      </c>
    </row>
    <row r="4">
      <c r="A4" s="4" t="inlineStr">
        <is>
          <t>Current restricted cash</t>
        </is>
      </c>
      <c r="B4" s="6" t="n">
        <v>5006</v>
      </c>
      <c r="C4" s="4" t="inlineStr">
        <is>
          <t xml:space="preserve"> </t>
        </is>
      </c>
    </row>
    <row r="5">
      <c r="A5" s="4" t="inlineStr">
        <is>
          <t>Accounts receivable, net of $161,052 and $105,260 of adjustments for chargebacks and other allowances at December 31, 2022 and 2021, respectively</t>
        </is>
      </c>
      <c r="B5" s="6" t="n">
        <v>165438</v>
      </c>
      <c r="C5" s="6" t="n">
        <v>128526</v>
      </c>
    </row>
    <row r="6">
      <c r="A6" s="4" t="inlineStr">
        <is>
          <t>Inventories, net</t>
        </is>
      </c>
      <c r="B6" s="6" t="n">
        <v>105355</v>
      </c>
      <c r="C6" s="6" t="n">
        <v>81693</v>
      </c>
    </row>
    <row r="7">
      <c r="A7" s="4" t="inlineStr">
        <is>
          <t>Prepaid income taxes</t>
        </is>
      </c>
      <c r="B7" s="6" t="n">
        <v>3827</v>
      </c>
      <c r="C7" s="6" t="n">
        <v>3667</v>
      </c>
    </row>
    <row r="8">
      <c r="A8" s="4" t="inlineStr">
        <is>
          <t>Assets held for sale</t>
        </is>
      </c>
      <c r="B8" s="6" t="n">
        <v>8020</v>
      </c>
      <c r="C8" s="4" t="inlineStr">
        <is>
          <t xml:space="preserve"> </t>
        </is>
      </c>
    </row>
    <row r="9">
      <c r="A9" s="4" t="inlineStr">
        <is>
          <t>Prepaid expenses and other current assets</t>
        </is>
      </c>
      <c r="B9" s="6" t="n">
        <v>8387</v>
      </c>
      <c r="C9" s="6" t="n">
        <v>7589</v>
      </c>
    </row>
    <row r="10">
      <c r="A10" s="4" t="inlineStr">
        <is>
          <t>Total Current Assets</t>
        </is>
      </c>
      <c r="B10" s="6" t="n">
        <v>344261</v>
      </c>
      <c r="C10" s="6" t="n">
        <v>321775</v>
      </c>
    </row>
    <row r="11">
      <c r="A11" s="4" t="inlineStr">
        <is>
          <t>Property and equipment</t>
        </is>
      </c>
      <c r="B11" s="6" t="n">
        <v>75958</v>
      </c>
      <c r="C11" s="6" t="n">
        <v>75627</v>
      </c>
    </row>
    <row r="12">
      <c r="A12" s="4" t="inlineStr">
        <is>
          <t>Accumulated depreciation</t>
        </is>
      </c>
      <c r="B12" s="6" t="n">
        <v>-32712</v>
      </c>
      <c r="C12" s="6" t="n">
        <v>-22956</v>
      </c>
    </row>
    <row r="13">
      <c r="A13" s="4" t="inlineStr">
        <is>
          <t>Property and equipment, net</t>
        </is>
      </c>
      <c r="B13" s="6" t="n">
        <v>43246</v>
      </c>
      <c r="C13" s="6" t="n">
        <v>52671</v>
      </c>
    </row>
    <row r="14">
      <c r="A14" s="4" t="inlineStr">
        <is>
          <t>Non-Current restricted cash</t>
        </is>
      </c>
      <c r="B14" s="4" t="inlineStr">
        <is>
          <t xml:space="preserve"> </t>
        </is>
      </c>
      <c r="C14" s="6" t="n">
        <v>5001</v>
      </c>
    </row>
    <row r="15">
      <c r="A15" s="4" t="inlineStr">
        <is>
          <t>Deferred tax assets, net of deferred tax liabilities and valuation allowance</t>
        </is>
      </c>
      <c r="B15" s="6" t="n">
        <v>81363</v>
      </c>
      <c r="C15" s="6" t="n">
        <v>67936</v>
      </c>
    </row>
    <row r="16">
      <c r="A16" s="4" t="inlineStr">
        <is>
          <t>Intangible assets, net</t>
        </is>
      </c>
      <c r="B16" s="6" t="n">
        <v>251635</v>
      </c>
      <c r="C16" s="6" t="n">
        <v>294122</v>
      </c>
    </row>
    <row r="17">
      <c r="A17" s="4" t="inlineStr">
        <is>
          <t>Goodwill</t>
        </is>
      </c>
      <c r="B17" s="6" t="n">
        <v>28221</v>
      </c>
      <c r="C17" s="6" t="n">
        <v>27888</v>
      </c>
    </row>
    <row r="18">
      <c r="A18" s="4" t="inlineStr">
        <is>
          <t>Derivatives and other non-current assets</t>
        </is>
      </c>
      <c r="B18" s="6" t="n">
        <v>11361</v>
      </c>
      <c r="C18" s="6" t="n">
        <v>2205</v>
      </c>
    </row>
    <row r="19">
      <c r="A19" s="4" t="inlineStr">
        <is>
          <t>Total Assets</t>
        </is>
      </c>
      <c r="B19" s="6" t="n">
        <v>760087</v>
      </c>
      <c r="C19" s="6" t="n">
        <v>771598</v>
      </c>
    </row>
    <row r="20">
      <c r="A20" s="3" t="inlineStr">
        <is>
          <t>Current Liabilities</t>
        </is>
      </c>
      <c r="B20" s="4" t="inlineStr">
        <is>
          <t xml:space="preserve"> </t>
        </is>
      </c>
      <c r="C20" s="4" t="inlineStr">
        <is>
          <t xml:space="preserve"> </t>
        </is>
      </c>
    </row>
    <row r="21">
      <c r="A21" s="4" t="inlineStr">
        <is>
          <t>Current debt, net of deferred financing costs</t>
        </is>
      </c>
      <c r="B21" s="6" t="n">
        <v>850</v>
      </c>
      <c r="C21" s="6" t="n">
        <v>850</v>
      </c>
    </row>
    <row r="22">
      <c r="A22" s="4" t="inlineStr">
        <is>
          <t>Accounts payable</t>
        </is>
      </c>
      <c r="B22" s="6" t="n">
        <v>29305</v>
      </c>
      <c r="C22" s="6" t="n">
        <v>22967</v>
      </c>
    </row>
    <row r="23">
      <c r="A23" s="4" t="inlineStr">
        <is>
          <t>Accrued royalties</t>
        </is>
      </c>
      <c r="B23" s="6" t="n">
        <v>9307</v>
      </c>
      <c r="C23" s="6" t="n">
        <v>6225</v>
      </c>
    </row>
    <row r="24">
      <c r="A24" s="4" t="inlineStr">
        <is>
          <t>Accrued compensation and related expenses</t>
        </is>
      </c>
      <c r="B24" s="6" t="n">
        <v>10312</v>
      </c>
      <c r="C24" s="6" t="n">
        <v>8522</v>
      </c>
    </row>
    <row r="25">
      <c r="A25" s="4" t="inlineStr">
        <is>
          <t>Accrued government rebates</t>
        </is>
      </c>
      <c r="B25" s="6" t="n">
        <v>10872</v>
      </c>
      <c r="C25" s="6" t="n">
        <v>5492</v>
      </c>
    </row>
    <row r="26">
      <c r="A26" s="4" t="inlineStr">
        <is>
          <t>Returned goods reserve</t>
        </is>
      </c>
      <c r="B26" s="6" t="n">
        <v>33399</v>
      </c>
      <c r="C26" s="6" t="n">
        <v>35831</v>
      </c>
    </row>
    <row r="27">
      <c r="A27" s="4" t="inlineStr">
        <is>
          <t>Accrued expenses and other</t>
        </is>
      </c>
      <c r="B27" s="6" t="n">
        <v>5394</v>
      </c>
      <c r="C27" s="6" t="n">
        <v>7650</v>
      </c>
    </row>
    <row r="28">
      <c r="A28" s="4" t="inlineStr">
        <is>
          <t>Total Current Liabilities</t>
        </is>
      </c>
      <c r="B28" s="6" t="n">
        <v>99439</v>
      </c>
      <c r="C28" s="6" t="n">
        <v>87537</v>
      </c>
    </row>
    <row r="29">
      <c r="A29" s="3" t="inlineStr">
        <is>
          <t>Non-current Liabilities</t>
        </is>
      </c>
      <c r="B29" s="4" t="inlineStr">
        <is>
          <t xml:space="preserve"> </t>
        </is>
      </c>
      <c r="C29" s="4" t="inlineStr">
        <is>
          <t xml:space="preserve"> </t>
        </is>
      </c>
    </row>
    <row r="30">
      <c r="A30" s="4" t="inlineStr">
        <is>
          <t>Non-current debt, net of deferred financing costs and current component</t>
        </is>
      </c>
      <c r="B30" s="6" t="n">
        <v>285669</v>
      </c>
      <c r="C30" s="6" t="n">
        <v>286520</v>
      </c>
    </row>
    <row r="31">
      <c r="A31" s="4" t="inlineStr">
        <is>
          <t>Non-current contingent consideration</t>
        </is>
      </c>
      <c r="B31" s="6" t="n">
        <v>35058</v>
      </c>
      <c r="C31" s="6" t="n">
        <v>31000</v>
      </c>
    </row>
    <row r="32">
      <c r="A32" s="4" t="inlineStr">
        <is>
          <t>Derivatives and other non-current liabilities</t>
        </is>
      </c>
      <c r="B32" s="6" t="n">
        <v>1381</v>
      </c>
      <c r="C32" s="6" t="n">
        <v>7801</v>
      </c>
    </row>
    <row r="33">
      <c r="A33" s="4" t="inlineStr">
        <is>
          <t>Total Liabilities</t>
        </is>
      </c>
      <c r="B33" s="6" t="n">
        <v>421547</v>
      </c>
      <c r="C33" s="6" t="n">
        <v>412858</v>
      </c>
    </row>
    <row r="34">
      <c r="A34" s="4" t="inlineStr">
        <is>
          <t>Commitments and Contingencies (Note 13)</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Convertible Preferred Stock, Series A, $0.0001 par value, 1,666,667 shares authorized; 25,000 shares issued and outstanding at December 31, 2022 and December 31, 2021</t>
        </is>
      </c>
      <c r="B36" s="6" t="n">
        <v>24850</v>
      </c>
      <c r="C36" s="6" t="n">
        <v>24850</v>
      </c>
    </row>
    <row r="37">
      <c r="A37" s="3" t="inlineStr">
        <is>
          <t>Stockholders' Equity</t>
        </is>
      </c>
      <c r="B37" s="4" t="inlineStr">
        <is>
          <t xml:space="preserve"> </t>
        </is>
      </c>
      <c r="C37" s="4" t="inlineStr">
        <is>
          <t xml:space="preserve"> </t>
        </is>
      </c>
    </row>
    <row r="38">
      <c r="A38" s="4" t="inlineStr">
        <is>
          <t>Common Stock, $0.0001 par value, 33,333,334 shares authorized; 17,643,497 shares issued and 17,494,466 outstanding at December 31, 2022; 16,912,401 shares issued and 16,829,739 shares outstanding at December 31, 2021</t>
        </is>
      </c>
      <c r="B38" s="6" t="n">
        <v>1</v>
      </c>
      <c r="C38" s="6" t="n">
        <v>1</v>
      </c>
    </row>
    <row r="39">
      <c r="A39" s="4" t="inlineStr">
        <is>
          <t>Class C Special Stock, $0.0001 par value, 781,281 shares authorized; 10,864 shares issued and outstanding at December 31, 2022 and December 31, 2021, respectively</t>
        </is>
      </c>
      <c r="B39" s="4" t="inlineStr">
        <is>
          <t xml:space="preserve"> </t>
        </is>
      </c>
      <c r="C39" s="4" t="inlineStr">
        <is>
          <t xml:space="preserve"> </t>
        </is>
      </c>
    </row>
    <row r="40">
      <c r="A40" s="4" t="inlineStr">
        <is>
          <t>Preferred Stock, $0.0001 par value, 1,666,667 shares authorized; 0 shares issued and outstanding at December 31, 2022 and December 31, 2021, respectively</t>
        </is>
      </c>
      <c r="B40" s="4" t="inlineStr">
        <is>
          <t xml:space="preserve"> </t>
        </is>
      </c>
      <c r="C40" s="4" t="inlineStr">
        <is>
          <t xml:space="preserve"> </t>
        </is>
      </c>
    </row>
    <row r="41">
      <c r="A41" s="4" t="inlineStr">
        <is>
          <t>Treasury stock, 149,031 shares of common stock, at cost, at December 31, 2022 and 82,662 shares of common stock, at cost, at December 31, 2021</t>
        </is>
      </c>
      <c r="B41" s="6" t="n">
        <v>-5094</v>
      </c>
      <c r="C41" s="6" t="n">
        <v>-3135</v>
      </c>
    </row>
    <row r="42">
      <c r="A42" s="4" t="inlineStr">
        <is>
          <t>Additional paid-in capital</t>
        </is>
      </c>
      <c r="B42" s="6" t="n">
        <v>403901</v>
      </c>
      <c r="C42" s="6" t="n">
        <v>387844</v>
      </c>
    </row>
    <row r="43">
      <c r="A43" s="4" t="inlineStr">
        <is>
          <t>Accumulated deficit</t>
        </is>
      </c>
      <c r="B43" s="6" t="n">
        <v>-97286</v>
      </c>
      <c r="C43" s="6" t="n">
        <v>-47765</v>
      </c>
    </row>
    <row r="44">
      <c r="A44" s="4" t="inlineStr">
        <is>
          <t>Accumulated other comprehensive income/(loss), net of tax</t>
        </is>
      </c>
      <c r="B44" s="6" t="n">
        <v>12168</v>
      </c>
      <c r="C44" s="6" t="n">
        <v>-3055</v>
      </c>
    </row>
    <row r="45">
      <c r="A45" s="4" t="inlineStr">
        <is>
          <t>Total Stockholders' Equity</t>
        </is>
      </c>
      <c r="B45" s="6" t="n">
        <v>313690</v>
      </c>
      <c r="C45" s="6" t="n">
        <v>333890</v>
      </c>
    </row>
    <row r="46">
      <c r="A46" s="4" t="inlineStr">
        <is>
          <t>Total Liabilities, Mezzanine Equity, and Stockholders' Equity</t>
        </is>
      </c>
      <c r="B46" s="7" t="n">
        <v>760087</v>
      </c>
      <c r="C46" s="7" t="n">
        <v>771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On August 6, 2018, ANI Pharmaceuticals Canada Inc. (“ANI Canada”) acquired all the issued and outstanding equity interests of WellSpring in a non-taxable transaction. Following the consummation of the transaction, WellSpring was merged into ANI Canada. For U.S. Federal and state income tax purposes, ANI Canada is not part of ANI’s consolidated group; rather, ANI Canada is subject to income taxes only in Canada and solely based on its stand-alone operations. The foreign current and foreign deferred provisions (benefits) below represent our tax provision (benefit) from the Canadian, Indian, and Israeli taxing jurisdictions.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As of December 31, 2022 and 2021, our consolidated valuation allowance was $0.4 million, related solely to deferred tax assets for net operating loss carryforwards in certain U.S. state jurisdictions. Our total provision for income taxes consists of the following for the years ended December 31, 2022, 2021, and 2020: ​ ​ ​ ​ ​ ​ ​ ​ ​ ​ ​ (in thousands) 2022 2021 2020 Current income tax provision: ​ ​ ​ Federal ​ $ 152 ​ $ 1,296 ​ $ 9,232 State ​ 249 ​ 1,320 ​ 559 Foreign ​ 66 ​ 691 ​ — Total ​ 467 ​ 3,307 ​ 9,791 Deferred income tax benefit ​ ​ ​ Federal ​ (13,382) ​ (12,163) ​ (14,125) State ​ (1,722) ​ (5,122) ​ 744 Foreign ​ (128) ​ 336 ​ 345 Total ​ (15,232) ​ (16,949) ​ (13,036) Change in valuation allowance ​ (4) ​ 187 ​ (169) Total benefit for income taxes ​ $ (14,769) ​ $ (13,455) ​ $ (3,414) ​ The difference between our expected income tax provision from applying U.S. Federal statutory tax rates to the pre-tax income and actual income tax provision relates primarily to the effect of the following: ​ ​ ​ ​ ​ ​ ​ ​ ​ ​ ​ As of December 31, ​ 2022 2021 2020 US Federal statutory rate 21.0 % 21.0 % 21.0 % State taxes, net of Federal benefit 3.2 % 3.3 % 1.9 % Foreign taxes 0.1 % (1.0) % (0.1) % Change in valuation allowance — % (0.3) % 0.7 % Stock-based compensation (1.4) % (1.7) % (2.5) % Non-deductible costs ​ (0.5) % (0.8) % (3.5) % Change in state apportionment factors, state and foreign rates ​ (0.1) % 5.5 % (7.3) % Research and experimentation and charitable credits ​ 1.4 % 0.9 % 0.9 % Transfer pricing and other ​ (0.1) % (2.9) % 2.0 % Effective income tax rate 23.6 % 24.0 % 13.1 % ​ Deferred income taxes reflect the net tax effects of differences between the bases of assets and liabilities for financial reporting and income tax purposes. Our deferred income tax assets and liabilities consisted of the following: ​ ​ ​ ​ ​ ​ ​ ​ ​ ​ As of December 31, (in thousands) 2022 2021 Deferred tax assets: ​ ​ Accruals and advances ​ $ 9,233 ​ $ 10,149 Stock-based compensation ​ ​ 6,041 ​ ​ 5,108 Accruals for chargebacks and returns ​ 15,344 ​ 18,371 Inventory ​ 5,292 ​ 5,983 Intangible asset ​ 33,431 ​ 23,470 Net operating loss carryforwards ​ 5,994 ​ 6,038 Other ​ 16,548 ​ 8,758 Total deferred tax assets ​ $ 91,883 ​ $ 77,877 Deferred tax liabilities: ​ ​ Depreciation ​ $ (5,776) ​ $ (6,601) Intangible assets ​ — ​ (11) Other ​ (4,298) ​ (2,879) Total deferred tax liabilities ​ $ (10,074) ​ $ (9,491) Valuation allowance ​ (446) ​ (450) Deferred tax assets, net of deferred tax liabilities and valuation allowance ​ $ 81,363 ​ $ 67,936 ​ As of December 31, 2022, we had U.S. federal net operating loss carryforwards of approximately $22.6 million, all of which arose as a result of the 2013 merger with BioSante Pharmaceuticals, Inc. and from our taxable loss in 2021 and 2022. Our net operating loss carryforwards related to our 2013 merger, if not used, expire in annual increments through 2033 and are limited on an annual basis as prescribed by Section 382 of the U.S. Internal Revenue Code; our current annual limitation is approximately $0.8 million per year. Our net operating losses that arose in 2021 and 2022 do not expire and are not limited by Section 382. Additionally, as of December 31, 2022, we have total net operating losses in Canada of $1.7 million that expire through 2038. We are subject to income taxes in numerous jurisdictions in the U.S., Canada, and India.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income tax positions as of December 31, 2022 and 2021. We are subject to income tax audits in all jurisdictions for which we file tax returns. Tax audits by their nature are often complex and can require several years to complete. All of our income tax returns remain subject to examination by tax authorities due to the availability of net operating loss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3. COMMITMENTS AND CONTINGENCIES Operating Leases All our existing leases as of December 31, 2022 are classified as operating leases. As of December 31, 2022, we have 13 material operating leases for facilities and office equipment with remaining terms expiring from 2025 through 2027 and a weighted average remaining lease term of 2.6 years. Many of our existing leases have fair value renewal options, none of which are considered certain of being exercised or included in the minimum lease term. Discount rates used in the calculation of our lease liability ranged between 3.99% and 8.95%. ​ Rent expense for the years ended December 31, 2022 and 2021 consisted of the following: ​ ​ ​ ​ ​ ​ ​ ​ Year Ended December 31, (in thousands) 2022 ​ 2021 Operating lease costs ​ $ 701 ​ $ 240 Variable lease costs ​ 236 ​ 48 Total lease costs ​ $ 937 ​ $ 288 ​ A maturity analysis of our operating leases follows: ​ ​ ​ ​ (in thousands) ​ ​ Future payments: ​ ​ ​ 2023 ​ $ 798 2024 ​ 868 2025 ​ 470 2026 ​ 89 2027 ​ ​ 34 Total ​ $ 2,259 ​ ​ ​ ​ Discount ​ ​ (194) Lease liability ​ ​ 2,065 Current lease liability, included in accrued expenses and other in the consolidated balance sheets ​ ​ (684) Non-current lease liability, included in derivatives and other non-current liabilities in the consolidated balance sheets ​ $ 1,381 ​ Vendor Purchase Minimums We have a supply agreement with one vendor that includes purchase minimums. Pursuant to this agreement, we will be required to purchase a total of $0.1 million of API from this vendor during the year ended December 31, 2023. Government Regulation Our products and facilities are subject to regulation by a number of federal and state governmental agencies, such as the Drug Enforcement Administration (“DEA”), the Food and Drug Administration (“FDA”), the Centers for Medicare and Medicaid Services (“CMS”), Health Canada, the Central Drugs Standard Control Organization (“CDSCO”), The Narcotics Control Bureau (“NCB”), and India’s Ministry of Health and Family Welfare (“MoHFW”). The FDA, in particular, maintains oversight of the formulation, manufacture, distribution, packaging, and labeling of all of our products. The DEA, Health Canada, and NCB maintain oversight over our products that are considered controlled substances. Unapproved Products Two of our products, Esterified Estrogen with Methyltestosterone (“EEMT”) and Opium Tincture, are marketed without approved NDAs or ANDAs. During the years ended December 31, 2022, 2021, and 2020, net revenues for these products totaled $14.2 million, $16.2 million, and $16.9 million, respectively. The FDA's policy with respect to the continued marketing of unapproved products appears in the FDA's September 2011 Compliance Policy Guide Sec. 440.100 titled “Marketed New Drugs without Approved NDAs or ANDAs.” Under this policy, the FDA has stated that it will follow a risk-based approach with regard to enforcement against marketing of unapproved products. The FDA evaluates whether to initiate enforcement action on a case-by-case basis, but gives higher priority to enforcement action against products in certain categories, such as those with potential safety risks or that lack evidence of effectiveness. We continue to believe that, so long as we comply with applicable manufacturing standards, the FDA will continue to operate on a risk-based approach and will not take action against us. However, we can offer no assurance that the FDA will continue to follow this approach or that it will not take a contrary position with any individual product or group of products. If the FDA were to move away from the risk-based approach to enforcement against marketing of unapproved products,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22, 2021, and 2020 were $2.6 million, $2.4 million, and $2.8 million, respectively. Legal proceedings We are involved, and from time to time may become involved, in various disputes, governmental and/or regulatory inquiries, investigations, government reimbursement related actions and litigation. These matters are complex and subject to significant uncertainties. Due to the inherent unpredictability of legal matters, including litigation, governmental and regulatory matters, particularly where the damages sought are substantial or indeterminate or when the proceedings, investigations or inquiries are in the early stages, we cannot accurately predict the outcome, or the effects of the legal proceedings described below. While we believe that we have valid claims and/or defenses in the litigation and other matters described below, litigation is inherently unpredictable,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in our 2021 Form 10-K,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many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densed consolidated statements of operations under the selling, general, and administrative expense line item. Commercial Litigation In November of 2017, we were served with a complaint filed by Arbor Pharmaceuticals, LLC, in the United States District Court for the District of Minnesota. The complaint alleged false advertising and unfair competition in violation of Section 43(a) of the Lanham Act, Section 1125(a) of Title 15 of the United States Code, and Minnesota State law, under the premise that we sold an unapproved Erythromycin Ethylsuccinate (“EES”) product during the period between September 27, 2016 and November 2, 2018. The complaint sought a trial by jury and monetary damages (inclusive of actual and consequential damages, treble damages, disgorgement of ANI profits, and legal fees) of an unspecified amount. Discovery in this action closed on March 31, 2019 and trial was scheduled to commence on August 25, 2021. On August 3, 2021, the Company entered into a Settlement Agreement with Arbor Pharmaceuticals, LLC to resolve all claims related to Civil Action 17-4910, Arbor Pharmaceuticals, LLC (“Arbor”) v. ANI Pharmaceuticals, Inc., which was pending trial in the United States District Court for the District of Minnesota. Under the terms of the agreement, ANI paid Arbor $8.4 million and Arbor dismissed the action with prejudice. Neither party admitted wrongdoing in reaching this settlement. The Company paid the settlement from cash on the balance sheet ​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are substantively identical. The plaintiffs in these actions allege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at this early stage of the litigation cannot reasonably estimate the potential damages that the plaintiffs will seek. The cases have been consolidated in the United States District Court for the Southern District of New York ​ ​ On March 24, 2021, Azurity Pharmaceuticals, Inc. (“Azurity”) filed a complaint in the United States District Court for the District of Minnesota against ANI Pharmaceuticals, Inc., asserting that ANI’s vancomycin hydrochloride oral solution drug product infringes U.S. Patent No. 10,688,046. The complaint sought injunctive relief, damages, including lost profits and/or royalty, treble damages, and attorneys’ fee and costs. On February 15, 2022, the Company entered into a settlement agreement with Azurity to resolve all claims related to this action. Under the terms of the agreement, Azurity granted ANI a non-exclusive, non-transferable, non-sublicensable, royalty-bearing license under its Patents to sell ANI product in the United States and dismissed the action with prejudice. In exchange, we paid Azurity On April 1, 2021, United Therapeutics Corp. and Supernus Pharmaceuticals, Inc. (“UTC/Supernus”) filed a complaint in the United States District Court for the District of Delaware against ANI Pharmaceuticals, Inc., asserting that ANI’s proposed Treprostinil extended release drug product, which is subject to ANI’s Abbreviated New Drug Application No. 215667, infringes U.S. Patent Nos. 7,417,070, 7,544,713, 8,252,839, 8,349,892, 8,410,169, 8,747,897, 9,050,311, 9,278,901, 9,393,203, 9,422,223, 9,593,066 and 9,604,901 (“the Asserted Patents”). The complaint seeks injunctive relief , attorneys' fee and costs. ANI filed its answer and counterclaims on May 28, 2021, denying UTC/Supernus’ allegations and seeking declaratory judgment that ANI has not infringed any valid and enforceable claim of the Asserted Patents, that the Asserted Patents are invalid, and an award of attorneys’ fees and costs. On May 26, 2022, the parties’ respective claims and counterclaims were dismissed pursuant to a confidential settlement agreement. ​ On October 3, 2022, Azurity Pharmaceuticals, Inc. filed a complaint in the United States District Court for the District of New Jersey against ANI’s wholly owned subsidiary, Novitium Pharma, LLC, asserting that Novitium’s manufacture, use, sale, importation and/or offer to sell Bionpharma Inc.’s (“Bionpharma”) enalapril maleate oral solution drug product (the “Product”) infringes U.S. Patents No. 11,040,023 and 11,141,405. The complaint seeks injunctive relief, and an award of Azurity’s costs and expenses. On October 12, 2022, Bionpharma filed a motion in United States District Court for the District of New Jersey to intervene on Novitium’s behalf in the litigation and on October 14, 2022, Novitium and Bionpharma filed a joint motion to transfer venue to the District of Delaware, which motion to transfer was granted on January 23, 2023. Bionpharma has agreed to indemnify Novitium under the terms of its manufacturing and supply agreement for any damages, costs and expenses relating to actual or alleged infringement of intellectual property rights or sale of the Product by Bionpharma. ANI and Novitium dispute any liability in this matter. Ranitidine Related Litigation State of New Mexico Litigation In re Zantac multidistrict litigation (“MDL”) pending in the United States District Court for the Southern District of Florida. New Mexico moved for remand to state court. The MDL court granted the remand motion on February 25, 2021. On April 16, 2021, New Mexico filed an amended complaint in the New Mexico First Judicial District Court in Santa Fe County. It did not name ANI in the amended complaint, effectively voluntarily dismissing ANI from the action. Novitium is named as a Defendant in the amended complaint. According to Novitium’s records, Novitium did not ship any ranitidine product to New Mexico, and received no funds from any state funded health care plan or Medicaid. The Defendants filed a motion to dismiss the claims asserted in the New Mexico litigation based primarily on preemption. The motion was denied in August 2021. A motion for reconsideration was denied on September 22, 2022. The case is currently in discovery. ​ Federal Court Personal Injury Litigation Koepsel v. Boehringer Ingelheim Pharmaceuticals, et al. Koepsel In re Zantac MDL Koepsel manufacturer defendants partially with prejudice and partially with leave to replead. The failure to warn and design defect claims were dismissed with prejudice on preemption grounds. An Amended Master Personal Injury Complaint was filed on February 8, 2021, which did not name ANI but did name Novitium. By opinion dated July 8, 2021, the district court dismissed all claims against the generic manufacturer defendants with prejudice on preemption grounds. That decision is on appeal to the Eleventh Circuit Court of Appeals. In addition, by opinion and order dated December 6, 2022, the district court granted the brand manufacturer defendants’ Daubert ​ ANI and Novitium were named in other individual personal injury complaints filed in MDL 20 MD 2924 in which plaintiffs allege that they developed cancer after taking prescription and over the counter medication containing ranitidine. ANI was served with complaints in five of those additional cases: Cooper v. Boehringer Ingelheim Pharmaceuticals, et al. Lineberry v. Amneal Pharmaceuticals, LLC, et al. Lovette v. Amneal Pharmaceuticals, LLC, et al. Hightower v. Pfizer, et al, Bird v. Boehringer Ingelheim Pharmaceuticals, et al. Cooper Lineberry Lovette Bird Hightower ​ Prior to the district court’s July 8, 2021 preemption decision, Novitium had been named in 158 short form complaints filed by claimants in the MDL. Those complaints were effectively dismissed with prejudice with the MPIC on July 8, 2021. Counsel for the plaintiffs have been notified that Novitium did not sell an over the counter ranitidine product and sold a generic prescription ranitidine product for a limited period of time, from December 2018 until September 2019. Novitium’s product was voluntarily recalled in October 2019. Out of the 158 short form complaints, approximately 114 plaintiffs either were diagnosed with cancer before Novitium began manufacturing the product, only took over the counter ranitidine, or took ranitidine before Novitium began manufacturing it. Two of those 114 plaintiffs dismissed Novitium from their short form complaints. In light of the Court’s dismissal of all claims with prejudice, Novitium has not pursued dismissal of the short form complaints against it at this time. Following the district court’s Daubert ​ State Court Personal Injury Litigation ​ Illinois Ross v. Boehringer Ingelheim Pharmaceuticals, Inc., et. al ​ In August 2022, the Keller Postman law firm commenced six multi-plaintiff actions in Illinois state court naming generic ranitidine manufacturers, including ANI and/or Novitium, as defendants. Those cases are: (1) Jodee Gillespie v. Walgreen Co., et. al. , Circuit Court of the Third Judicial Circuit, Madison County, Illinois, Case No. 2022LA001007 (naming both Novitium and ANI); (2) John Jackson v. Walgreen Co., et. al. , Circuit Court of the Third Judicial Circuit, Madison County, Illinois, Case No. 2022LA001012 (naming Novitium); (3) Ayesha Salahuddin v. Walgreen Co., et. al., Circuit Court of the Twentieth Judicial Circuit, St. Clair County, Illinois, Case No. 22LA0709 (naming Novitium); (4) Lashanda McGruder v. Walgreen Co., et. al., Circuit Court of the Third Judicial Circuit, Madison County, Illinois, Case No. 22LA0710 (naming both Novitium and ANI); (5) Richard Devriendt v. Walgreen Co., et. al., Circuit Court of Cook County, Illinois, Case No. 2022L007429 (naming Novitium); (6) Anthony Stigger v. Walgreen Co., et. al., Circuit Court of Cook County, Illinois, Case No. 2022L007396 (naming both Novitium and ANI). The complaints allege causes of action for failure to warn, design defect, general negligence, loss of consortium and wrongful death. Pursuant to an Order of the Illinois Supreme Court dated October 25, 2022, the pending ranitidine personal injury actions in Illinois have been consolidated in Cook County for coordinated pre-trial proceedings. Those pre-trial proceedings are pending in the Circuit Court of Cook County before Judge Daniel A. Trevino. On January 12, 2023, Judge Trevino directed the plaintiffs to dismiss the multi-plaintiff actions and refile each individual plaintiff action under a separate case number. The Keller Postman firm has communicated that it is complying with that directive. At a status conference held on February 16, 2023, the court required that the plaintiffs re-file within 60 days. The court also authorized use of a master complaint, which is due within 21 days. The Keller Postman attorneys requested authority to bypass formal service of process for the refiled single-plaintiff actions, and serve the new complaints by email on outside counsel. Judge Trevino authorized email service. As of February 21, 2023, ANI and Novitium had not yet been served with any of the single-plaintiff complaints. ​ California. In August and September 2022, the Keller Postman law firm commenced seven multi-plaintiff actions in California state court, Alameda County, naming generic ranitidine manufacturers, including ANI and/or Novitium, as defendants. Those cases are: (1) Carlos Ascencio v. ANI Pharmaceuticals, et. al., Superior Court of California, County of Alameda, Case. No. 22CV016230 (naming both Novitium and ANI); (2) Andre Lebeau v. Actavis Mid Atlantic, LLC et. al., Superior Court of California, County of Alameda, Case No. 22CV016448 (naming Novitium); (3) Roque Torres v. ANI Pharmaceuticals, Inc., et. al., Superior Court of California, County of Alameda, Case No. 22CV016338 (naming both Novitium and ANI); (4) Deborah Hinds v. ANI Pharmaceuticals, Inc., et. al., Superior Court of California, County of Alameda, Case No. 22CV016123 (naming both Novitium and ANI); (5) Mark Cruz v. ANI Pharmaceuticals, Inc., et. al., Superior Court of California, County of Alameda, Case No. 22CV016338 (naming both Novitium and ANI); (6) Bent Olsen v. ANI Pharmaceuticals, Inc., et. al., Superior Court of California, County of Alameda, Case No. 22CV016402 (naming both Novitium and ANI); (7) John Norman v. Actavis Mid Atlantic, LLC, et. al., Superior Court of California, County of Alameda, Case No. 22CV018334 (naming Novitium). The complaints allege causes of action for failure to warn, design defect, general negligence, loss of consortium and wrongful death. By stipulation and order dated December 28, 2022, the cases were transferred to an existing civil case coordination docket for pretrial proceedings (JCCP) pending before Judge Evelio Grillo in Alameda County. By order dated January 19, 2023, Judge Grillo ordered that counsel for the plaintiffs must dismiss the individual plaintiffs (other than the first-named plaintiff) from each of the multi-plaintiff complaints and that each of the dismissed plaintiffs must re-file their claims in a single plaintiff complaint. As of February 21, 2023, ANI and Novitium had not yet been served with any of these single-plaintiff complaints. As of February 21, 2023, the Company is aware of three single-plaintiff cases in which Novitium is named as a defendant: David Duncan v. GSK Holdings , No. T23-507 ; Charmaine Sili v. GSK Holdings , No. T23-355; and Charles Crippen v. Boehringer, No. T23-349. ​ Pennsylvania . In September 2022, two single-plaintiff complaints were filed in Pennsylvania state court, Philadelphia County, naming Novitium as a defendant: (1) William Titus v. Glaxo SmithKline LLC, et. al. , Court of Common Pleas, Philadelphia County, Pennsylvania, Case No. 220902548; and (2) Jodi Woodard v. Ajanta Pharma USA, Inc., et. al. , Court of Common Pleas, Philadelphia County, Pennsylvania, Case No. 220902329. These complaints allege causes of action for negligence, failure to warn, negligent storage and transportation, breach of express and implied warranties, negligent misrepresentation, and fraud. On February 16, 2023, the Pennsylvania plaintiffs filed a consolidated long-form complaint against the generic defendants, Plaintiffs v. Actavis, et. al. Civil Action No. 1364 . The long-form complaint names Novitium as a defendant. The long form complaint asserts causes of action for negligence, failure to warn, negligent storage and transportation, breach of express warranties, breach of implied warranties, negligent misrepresentation, fraud, strict products liability, wrongful death and survivor actions, and loss of consortium. The complaint includes a prayer for punitive damages. The court has not yet set a deadline for responsive pleadings. ANI and Novitium dispute any liability in these matters. ​ Other Industry Related Matters On or about September 20, 2017, the Company and certain of its employees were served with search warrants and/or grand jury subpoenas to produce documents and possibly testify relating to a federal investigation of the generic pharmaceutical industry. We have been cooperating and intend to continue cooperating with the investigation. However, no assurance can be given as to the timing or outcome of the inves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IFIED CORTROPHIN GEL PRE-LAUNCH CHARGES</t>
        </is>
      </c>
      <c r="B1" s="2" t="inlineStr">
        <is>
          <t>12 Months Ended</t>
        </is>
      </c>
    </row>
    <row r="2">
      <c r="B2" s="2" t="inlineStr">
        <is>
          <t>Dec. 31, 2022</t>
        </is>
      </c>
    </row>
    <row r="3">
      <c r="A3" s="3" t="inlineStr">
        <is>
          <t>PURIFIED CORTROPHIN GEL PRE-LAUNCH CHARGES</t>
        </is>
      </c>
      <c r="B3" s="4" t="inlineStr">
        <is>
          <t xml:space="preserve"> </t>
        </is>
      </c>
    </row>
    <row r="4">
      <c r="A4" s="4" t="inlineStr">
        <is>
          <t>PURIFIED CORTROPHIN GEL PRE-LAUNCH CHARGES</t>
        </is>
      </c>
      <c r="B4" s="4" t="inlineStr">
        <is>
          <t>14. PURIFIED CORTROPHIN GEL PRE-LAUNCH CHARGES In January 2016, we acquired the right, title and interest in the NDAs for Cortrophin Gel and Cortrophin-Zinc. Subsequently, we assembled a Cortrophin Gel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ird quarter 2019, all purchases of material, including pig pituitary glands and API, related to the re-commercialization efforts were consumed in research and development activities and recognized as research and development expense in the period in which they were incurred. In the third quarter of 2019, we began purchasing materials that are intended to be used commercially in anticipation of FDA approval of Cortrophin Gel and the resultant product launch. The FDA granted approval of the sNDA of this product on October 29, 2021. Prior to FDA approval, under U.S. GAAP, we were prohibited from capitalizing these pre-launch purchases of materials as inventory, and accordingly, they were charged to expense in the period in which they were incurred. Subsequent to approval, these purchases are recorded as inventory at net realizable value. During the years ended December 31, 2021 and 2020, we recognized $0.8 million and $11.3, million, respectively, of charges for the purchase of materials. We also incurred other charges directly related to the Cortrophin pre-launch commercialization efforts, including, but not limited to, sales and marketing and consulting expenses. During the year ended December 31, 2021, we incurred $14.0 million of these charges, which are included on the consolidated statements of operations as a selling, general, and administrative expense. There were no comparable expenses in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5. RELATED PARTY TRANSACTIONS ​ On March 8, 2021, we entered into an Equity Commitment and Investment Agreement with the PIPE Investor, pursuant to which we agreed to issue and sell 25,000 shares of our PIPE Shares for a purchase price of $1,000 per share and an aggregate purchase price of $25.0 million. This agreement closed and the shares were sold and issued for $25.0 million on November 19, 2021. The Chairman of our board of directors is an operating partner of Ampersand Capital Partners, an affiliate of the PIPE Investor. ​ In August 2020, we appointed Jeanne Thoma as a director of the Company. Ms. Thoma is the former Chief Executive Officer of SPI Pharmaceuticals, Inc. (“SPI”), who retired in October 2020. SPI supplies ingredients to the Company. We made payments totaling approximately $352,000 in the year ended 2020, to SPI, related to the purchase of ingredients. ​ In connection with our acquisition of Novitium, we entered into employment agreements with the two executives and founders of Novitium, Muthusamy Shanmugam and Chad Gassert. Both serve as executive officers of the Company and Mr. Shanmugam was also appointed to the board of directors. Mr. Shanmugam holds a minority interest in Scitus Pharma Services (“Scitus”), which provides clinical research services to Novitium, majority interest in SS Pharma LLC (“SS Pharma”), which acquires and supplies API to Novitium, a minority interest in Nuray Chemical Private Limited (“Nuray”), which manufactures and supplies API to Novitium, and a majority interest in Esjay Pharma LLC (“Esjay”), which provided research and development and facilities consulting services through September 30, 2022. Mr. Gassert holds a minority interest in Scitus. ​ A summary of our payments to related parties is presented below: ​ ​ ​ ​ ​ ​ ​ ​ ​ ​ ​ ​ ​ Years Ended December 31, ​ 2022 2021(1) 2020 Scitus Pharma Services ​ $ 2,074,773 ​ $ — ​ $ — SS Pharma LLC ​ ​ 3,668,542 ​ ​ — ​ ​ — Esjay Pharma LLC ​ 101,468 ​ 24,989 ​ — Nuray Chemical Private Limited ​ 1,110,158 ​ 364,620 ​ — ​ ​ $ 6,954,941 ​ $ 389,609 ​ $ — (1) Includes payments during the period from November 19, 2021 to December 31, 2021, subsequent to our acquisition of Novitium. ​ As of December 31, 2022, the outstanding balances due to Scitus and SS Pharma were $45 thousand and $170 thousand, respectively. There was no outstanding balance due to Nuray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6. 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Prior to 2022, based on this definition, we had concluded that we had one operating segment. Prior period segment disclosures have been recast for the new segment presentation. Effective in the first quarter of 2022 and prospectively, in conjunction with the principal completion of our buildout of infrastructure in the areas of commercialization of rare disease therapies and the launch of Cortrophin Gel, we determined that we have two operating segments as follows: ​ ● Generics, Established Brands, and Other – Consists of operations related to the development, manufacturing, and marketing of generic and established brand pharmaceuticals, including those sold through traditional channels, contract manufactured products, product development services, royalties, and other. ​ ● Rare Disease – Consists of operations related to the development, manufacturing and marketing of pharmaceuticals used in the treatment of patients with rare conditions. The rare disease segment currently consists of operations related to Cortrophin Gel. ​ Our CODM evaluates our two operating segments based on revenues and earnings before interest, income taxes, depreciation, and amortization (“EBITDA”), exclusive of corporate expenses and other expenses not directly allocated or attributable to an operating segment. These expenses include, but are not limited to, certain management, legal, accounting, human resources, insurance, and information technology expenses. ​ We do not manage assets of the Company by operating segment and our CODM does not review asset information by operating segment. Accordingly, we do not present total assets by operating segment. ​ Financial information by reportable segment, including historical information that has been retroactively re-cast to reflect our two operating segments, is as follows: ​ ​ ​ ​ ​ ​ ​ ​ ​ ​ ​ ​ ​ ​ ​ Year Ended December 31, (in thousands) ​ 2022 2021 ​ 2020 Net Revenues ​ ​ ​ ​ ​ ​ ​ ​ ​ ​ Generics, Established Brands, and Other ​ ​ $ 274,698 ​ $ 216,136 ​ $ 208,475 Rare Disease ​ ​ ​ 41,687 ​ ​ — ​ ​ — Total net revenues ​ ​ $ 316,385 ​ $ 216,136 ​ $ 208,475 ​ ​ ​ ​ ​ ​ ​ ​ ​ ​ ​ Segment earnings/(loss) before interest, taxes, depreciation and amortization (“EBITDA”) and reconciliation to (loss)/income before income taxes ​ ​ ​ ​ ​ ​ ​ ​ ​ ​ Generics, Established Brands, and Other ​ ​ ​ 78,958 ​ ​ 63,418 ​ ​ 78,790 Rare Disease ​ ​ ​ (18,348) ​ ​ (18,571) ​ ​ (15,620) Depreciation and amortization ​ ​ ​ (56,973) ​ ​ (47,252) ​ ​ (44,638) Corporate and other unallocated expenses (1) ​ ​ ​ (38,920) ​ ​ (37,388) ​ ​ (34,548) Total operating loss ​ ​ $ (35,283) ​ $ (39,793) ​ $ (16,016) ​ ​ ​ ​ ​ ​ ​ ​ ​ ​ ​ Interest expense, net ​ ​ ​ (28,052) ​ ​ (11,922) ​ ​ (9,452) Other income/(expense), net ​ ​ ​ 670 ​ ​ (4,343) ​ ​ (494) Loss before benefit for income taxes ​ ​ ​ (62,665) ​ ​ (56,058) ​ ​ (25,962) (1) Includes expenses not directly allocated or attributable to a reporting segment, including certain management, legal, accounting, human resources, insurance, and information technology expenses, and are included in selling, general, and administrative expenses in our consolidated statement of operations. ​ Geographic Information Our operations are located in the United States, Canada, and India. The majority of the assets of the Company are located in the United States. The following table depicts the Company’s revenue by geographic operations during the following periods: ​ ​ ​ ​ ​ ​ ​ ​ ​ ​ ​ (in thousands) ​ Years Ended December 31, Location of Operations 2022 2021 2020 United States ​ $ 312,427 ​ $ 211,893 ​ $ 202,881 Canada ​ 3,958 ​ 4,243 ​ 5,594 Total Revenue ​ $ 316,385 ​ $ 216,136 ​ $ 208,475 ​ The following table depicts the Company’s property and equipment, net according to geographic location as of: ​ ​ ​ ​ ​ ​ ​ ​ (in thousands) ​ December 31, 2022 ​ December 31, 2021 United States ​ $ 40,343 ​ $ 38,564 Canada (1) ​ 1,856 ​ 13,831 India ​ 1,047 ​ 276 Total property and equipment, net ​ $ 43,246 ​ $ 52,671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 DESCRIPTION OF BUSINESS AND SUMMARY OF SIGNIFICANT ACCOUNTING POLICIES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Organization and Business</t>
        </is>
      </c>
      <c r="B4" s="4" t="inlineStr">
        <is>
          <t>Organization and Business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Our team is focused on delivering growth by building a successful Purified Cortrophin Gel franchise, strengthening our generics business with enhanced development capability, innovation in established brands and leveraging our manufacturing capabilities. Our four pharmaceutical manufacturing facilities, of which two are located in Baudette, Minnesota, one is located in East Windsor, New Jersey, and one is located in Oakville, Ontario, are together capable of producing oral solid dose products, as well as semi-solids, liquids and topicals, controlled substances, and potent products that must be manufactured in a fully-contained environment. On June 2, 2022, we announced that we intend to cease operations at our Oakville, Ontario, Canada manufacturing plant by first quarter 2023. This action is part of ongoing initiatives to capture operational synergies following our acquisition of Novitium Pharma LLC (“Novitium”) in November 2021. We have transitioned the majority of products manufactured or packaged in Oakville to one of our three U.S.-based manufacturing sites and are on track to cease operations by the end of the first quarter 2023. We are seeking to find potential buyers for the Oakville site. ​</t>
        </is>
      </c>
    </row>
    <row r="5">
      <c r="A5" s="4" t="inlineStr">
        <is>
          <t>Basis of Presentation</t>
        </is>
      </c>
      <c r="B5" s="4" t="inlineStr">
        <is>
          <t xml:space="preserve">The consolidated financial statements have been prepared in accordance with accounting principles generally accepted in the United States of America (“U.S. GAAP”). </t>
        </is>
      </c>
    </row>
    <row r="6">
      <c r="A6" s="4" t="inlineStr">
        <is>
          <t>Principles of Consolidation</t>
        </is>
      </c>
      <c r="B6" s="4" t="inlineStr">
        <is>
          <t>Principles of Consolidation The consolidated financial statements include the accounts of ANI Pharmaceuticals, Inc. and its subsidiaries. All intercompany accounts and transactions are eliminated in consolidation.</t>
        </is>
      </c>
    </row>
    <row r="7">
      <c r="A7" s="4" t="inlineStr">
        <is>
          <t>Foreign Currency</t>
        </is>
      </c>
      <c r="B7" s="4" t="inlineStr">
        <is>
          <t>Foreign Currency We have subsidiaries located in Canada and India. The Canada-based subsidiary conducts its transactions in U.S. dollars and Canadian dollars, but its functional currency i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years ended December 31, 2022, 2021, and 2020. Unless otherwise noted, all references to “$” or “dollar” refer to the U.S. dollar.</t>
        </is>
      </c>
    </row>
    <row r="8">
      <c r="A8" s="4" t="inlineStr">
        <is>
          <t>Use of Estimates</t>
        </is>
      </c>
      <c r="B8"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subject to risks and uncertainties as a result of the novel coronavirus (“COVID-19”) pandemic. We are unable to predict the impact that the COVID-19 pandemic will continue to have on our future business, financial condition, and results of operations due to numerous uncertainties. These uncertainties include the occurrence of recurring outbreaks and their severity and the duration of the pandemic, the actions taken to contain the pandemic or mitigate its impact and the direct and indirect economic effects of the pandemic and containment measures, among others. We remain unable to predict the future impact on our estimates and assumptions. There was no material impact to these estimates or assumptions in our consolidated financial statements as of and for the years ended December 31, 2022 and 2021. Actual results could differ from those estimates, which may change our estimates in future periods. We continue to closely monitor the impact of the COVID-19 pandemic on our business.</t>
        </is>
      </c>
    </row>
    <row r="9">
      <c r="A9" s="4" t="inlineStr">
        <is>
          <t>Leases</t>
        </is>
      </c>
      <c r="B9" s="4" t="inlineStr">
        <is>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derivatives and other non-current liabilities in our consolidated balance sheets. As of December 31, 2022, we did not have any finance leases.</t>
        </is>
      </c>
    </row>
    <row r="10">
      <c r="A10" s="4" t="inlineStr">
        <is>
          <t>Comprehensive Income/(Loss)</t>
        </is>
      </c>
      <c r="B10" s="4" t="inlineStr">
        <is>
          <t>Comprehensive Income/(Loss) Comprehensive (loss)/income, which is reported in the statement of comprehensive (loss)/income, consists of net (loss)/income, changes in fair value of our interest rate swap, and other comprehensive (loss)/income, net of tax, which consists of foreign currency translation.</t>
        </is>
      </c>
    </row>
    <row r="11">
      <c r="A11" s="4" t="inlineStr">
        <is>
          <t>Concentration Risk</t>
        </is>
      </c>
      <c r="B11" s="4" t="inlineStr">
        <is>
          <t>Credit Concentration Our customers are primarily wholesale distributors, chain drug stores, group purchasing organizations, and other pharmaceutical companies. During the years ended December 31, 2022 and 2021 we had three customers that accounted for 10% or more of net revenues. As of December 31, 2022, accounts receivable from these customers totaled 82% of accounts receivable, net. ​ The three customers represent the total percentage of net revenues as follows: ​ ​ ​ ​ ​ ​ ​ ​ ​ ​ ​ ​ ​ ​ ​ ​ ​ ​ ​ ​ ​ ​ ​ ​ ​ ​ Years Ended December 31, ​ ​ ​ 2022 ​ 2021 ​ 2020 Customer 1 ​ ​ 26 % ​ 29 % ​ 31 % Customer 2 ​ ​ 18 % ​ 23 % ​ 24 % Customer 3 ​ ​ 15 % ​ 16 % ​ 19 %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22, we purchased approximately 19% of our inventory from one supplier. As of December 31, 2022, our amount payable to this supplier was $10.9 million. During the year ended December 31, 2021, no single vendor represented at least 10% of inventory purchases. During the year ended December 31, 2020, we purchased approximately 10% of our inventory from one supplier.</t>
        </is>
      </c>
    </row>
    <row r="12">
      <c r="A12" s="4" t="inlineStr">
        <is>
          <t>Revenue Recognition</t>
        </is>
      </c>
      <c r="B12" s="4" t="inlineStr">
        <is>
          <t xml:space="preserve">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 ​ ​ ​ ​ ​ ​ ​ ​ ​ ​ ​ ​ ​ ​ ​ ​ ​ ​ ​ ​ Products and Services ​ Years Ended December 31, (in thousands) 2022 2021 2020 Sales of generic pharmaceutical products ​ $ 210,121 ​ $ 143,571 ​ $ 147,257 Sales of established brand pharmaceutical products ​ 39,463 ​ 47,561 ​ 47,960 Sales of rare disease pharmaceutical products ​ ​ 41,686 ​ ​ — ​ ​ — Sales of contract manufactured products ​ 16,106 ​ 10,042 ​ 9,221 Royalties from licensing agreements ​ 5,367 ​ 11,795 ​ 1,396 Product development services ​ 2,949 ​ 1,310 ​ 1,858 Other ​ 693 ​ 1,857 ​ 783 Total net revenues ​ $ 316,385 ​ $ 216,136 ​ $ 208,475 ​ ​ ​ ​ ​ ​ ​ ​ ​ ​ ​ ​ ​ ​ ​ ​ ​ ​ ​ ​ ​ Timing of Revenue Recognition ​ Years Ended December 31, (in thousands) 2022 2021 2020 Performance obligations transferred at a point in time ​ $ 313,436 ​ $ 214,826 ​ $ 206,617 Performance obligations transferred over time ​ 2,949 ​ 1,310 ​ 1,858 Total ​ $ 316,385 ​ $ 216,136 ​ $ 208,475 ​ During the year ended December 31, 2022, we did not incur, and therefore did not defer, any material incremental costs to fulfill contracts. We recognized a decrease of $2.2 million of net revenue from performance obligations satisfied in prior periods during the year ended December 31, 2022, consisting primarily of revised estimates for variable consideration, including chargebacks, rebates, returns, and other allowances, related to prior period sales. of deferred revenue at December 31, 2021. For the years ended December 31, 2022 and 2021, we recognized less than $0.1 million of revenue that was included in deferred revenue as of December 31, 2021 and 2020. ​ Revenue from Sales of Generic and Branded Pharmaceutical Products Product sales consists of sales of our generic and branded pharmaceutical products, including rare disease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our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our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our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our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our consolidated statements of operations and accounts receivable in the consolidated balance sheets. The following table summarizes activity in the consolidated balance sheets for accruals and allowances for the years ended December 31, 2022, 2021, and 2020: ​ ​ ​ ​ ​ ​ ​ ​ ​ ​ ​ ​ ​ ​ ​ ​ ​ ​ ​ Accruals for Chargebacks, Returns, and Other Allowances ​ ​ ​ ​ ​ ​ ​ ​ ​ ​ ​ Administrative ​ Prompt ​ ​ ​ ​ ​ Government ​ ​ ​ ​ Fees and Other ​ Payment (in thousands) Chargebacks Rebates Returns Rebates Discounts Balance at December 31, 2020 (1) ​ $ 88,746 ​ $ 7,826 ​ $ 27,155 ​ $ 8,906 ​ $ 3,839 Accruals/Adjustments ​ 492,374 ​ 15,308 ​ 24,081 ​ 35,225 ​ 15,633 Credits Taken Against Reserve ​ (487,054) ​ ​ (17,642) ​ (15,405) ​ (31,031) ​ (14,830) Balance at December 31, 2021 (1) ​ $ 94,066 ​ $ 5,492 ​ $ 35,831 ​ $ 13,100 ​ $ 4,642 Accruals/Adjustments ​ 642,409 ​ 20,657 ​ 23,252 ​ 42,044 ​ 21,302 Credits Taken Against Reserve ​ (587,913) ​ ​ (15,277) ​ (25,684) ​ (45,702) ​ (19,456) Balance at December 31, 2022 (1) ​ $ 148,562 ​ $ 10,872 ​ $ 33,399 ​ $ 9,442 ​ $ 6,488 (1) ​ Contract Manufacturing Product Sales Revenue Contract manufacturing arrangements consist of agreements in which we manufacture a pharmaceutical product on behalf of a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contract manufactured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December 31, 2022, the aggregate amount of the transaction price allocated to the remaining performance obligations for all open contract manufacturing customer contracts was $4.3 million, which consists of firm orders for contract manufactured products. We will recognize revenue for these performance obligations as they are satisfied, which is anticipated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From time to time, we enter into supply and distribution agreements with contract manufacturing customers, under which we license to the contract manufacturing customer the right to sell our products, and we are entitled to a royalty on sales made by the contract manufacturing customer under these arrangements. Therefore, we recognize the revenue associated with sales of the underlying products as royalties. Because these royalties are sales-based, we recognize the revenue when the underlying sales occur, based on sales and gross profit information received from the contract manufacturing customers.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we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were to be distributed to The Regents and to us. ​ Historically, we recorde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was received directly from Cabaret once a year. The agreements governing this royalty were subject to multiple actions in multiple jurisdictions, including litigation between Cabaret and Kite, and separately, ANI and Cabaret. In the first quarter of 2021, we became aware that the litigation between Cabaret and Kite was dismissed. In April 2021, Cabaret and the Company settled all amounts due for amounts actually received by Cabaret or Eshhar for the licensing or use of the patent rights governed by the Kite license agreement. As a result, we recognized million, which has been recorded as other expense, net related to certain legal expenditures incurred. We received final payment from Cabaret in May 2021. Based upon the events that led to the dismissal of the litigation between Cabaret and Kite, we do not expect to receive any future royalty income related to the Kite license agreement. In conjunction with payment of amounts due to us, all outstanding litigation between the Company and Cabaret was dismissed. Product Development Services Revenue We provide product development services to customers, which are performed over time. These are services primarily performed at our facility in East Windsor, New Jersey. As of December 31, 2022, we have ceased all manufacturing and packaging and clinical operations at our Oakville, Ontario facility. We have transitioned the product development services at the facility to one of our three U.S.-based manufacturing sites. The duration of these development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nd that revenue is recognized over time. As of December 31, 2022, the aggregate amount of the transaction price allocated to the remaining performance obligations for all open product development services contracts was immaterial. </t>
        </is>
      </c>
    </row>
    <row r="13">
      <c r="A13" s="4" t="inlineStr">
        <is>
          <t>Cash, Cash Equivalents, and Restricted Cash</t>
        </is>
      </c>
      <c r="B13" s="4" t="inlineStr">
        <is>
          <t>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consolidated balance sheet as of December 31, 2022.</t>
        </is>
      </c>
    </row>
    <row r="14">
      <c r="A14" s="4" t="inlineStr">
        <is>
          <t>Accounts Receivable</t>
        </is>
      </c>
      <c r="B14" s="4" t="inlineStr">
        <is>
          <t xml:space="preserve">Accounts Receivable We extend credit to customers on an unsecured basis. We measure expected credit losses on our financial assets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December 31, 2022 and 2021. </t>
        </is>
      </c>
    </row>
    <row r="15">
      <c r="A15" s="4" t="inlineStr">
        <is>
          <t>Inventories</t>
        </is>
      </c>
      <c r="B15" s="4" t="inlineStr">
        <is>
          <t xml:space="preserve">Inventories Inventories consist of raw materials, packaging materials, work-in-progress, and finished goods. Inventories are stated at the lower of standard cost or net realizable value. We periodically review and adjust standard costs, which generally approximate weighted average cost. </t>
        </is>
      </c>
    </row>
    <row r="16">
      <c r="A16" s="4" t="inlineStr">
        <is>
          <t>Property and Equipment</t>
        </is>
      </c>
      <c r="B16" s="4" t="inlineStr">
        <is>
          <t>Property and Equipment Property and equipment are recorded at cost. Expenditures for repairs and maintenance are charged to expense as incurred. Depreciation is recorded on a straight-line basis over estimated useful lives as follows: ​ ​ ​ ​ ​ ​ ​ ​ Buildings and improvements 20 - 40 years Machinery, furniture, and equipment ​ 1 - 10 ​ years ​ Construction in progress consists of multiple projects, primarily related to new equipment to expand our manufacturing capability as our product lines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2, 2021, and 2020. Assets held for disposal are reportable at the lower of the carrying amount or fair value, less costs to sell. No assets were held for disposal as of December 31, 2022 and 2021.</t>
        </is>
      </c>
    </row>
    <row r="17">
      <c r="A17" s="4" t="inlineStr">
        <is>
          <t>Intangible Assets</t>
        </is>
      </c>
      <c r="B17" s="4" t="inlineStr">
        <is>
          <t>Intangible Assets Definite-lived intangible assets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cquired customer relationships, and a non-compete agreement. They are stated at cost, net of amortization, generally using the straight-line method over the expected useful lives of the intangible assets. The definite-lived ANDAs, NDAs and product rights, marketing and distribution rights, customer relationships, and non-compete agreement are stated at cost, net of amortization, and generally amortized over their remaining estimated useful lives, ranging from seven Our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When an IPR&amp;D project is completed (generally upon receipt of regulatory approval), the asset is then accounted for as a definite-lived intangible asset. We test for impairment of indefinite-lived intangible assets at least annually, as of October 31, and whenever events or changes in circumstances indicate that the carrying amount of the asset might not be recoverable. Judgment is used in determining when these events and circumstances arise. If we determine that the carrying value of the assets may not be recoverable, judgment and estimates are used to assess the fair value of the assets and to determine the amount of any impairment loss. No events or circumstances arose in 2022 that indicated that the carrying value of any of our other indefinite-lived intangible assets may not be recoverable.</t>
        </is>
      </c>
    </row>
    <row r="18">
      <c r="A18" s="4" t="inlineStr">
        <is>
          <t>Goodwill</t>
        </is>
      </c>
      <c r="B18" s="4" t="inlineStr">
        <is>
          <t>Goodwill Goodwill relates to the 2013 merger with BioSante Pharmaceuticals, Inc. and the acquisitions of WellSpring and Novitium,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have determined that goodwill resides in one reporting unit, Generics, Established Brands, and Other.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Generics, Established Brands, and Other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mount by which the carrying amount exceeded the reporting unit’s fair value. The loss recognized would not exceed the total amount of goodwill allocated to that reporting unit. Based on our evaluations, described in the preceding paragraph, it was more likely than not that the fair value of our Generics, Established Brands, and Other reporting unit is greater than its carrying value as of October 31, 2022 and 2021, and therefore no quantitative testing for impairment was required. No impairment loss related to goodwill was recognized in the years ended December 31, 2022, 2021, and 2020.</t>
        </is>
      </c>
    </row>
    <row r="19">
      <c r="A19" s="4" t="inlineStr">
        <is>
          <t>Collaborative Arrangements</t>
        </is>
      </c>
      <c r="B19" s="4" t="inlineStr">
        <is>
          <t>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our consolidated statements of operations on a gross basis. Otherwise, third party revenues and costs generated by collaborative arrangements are presented on a net basis. Payments between us and the other participants are recorded and classified based on the nature of the payments.</t>
        </is>
      </c>
    </row>
    <row r="20">
      <c r="A20" s="4" t="inlineStr">
        <is>
          <t>Royalties</t>
        </is>
      </c>
      <c r="B20" s="4" t="inlineStr">
        <is>
          <t>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operations when the associated revenue is recognized and are recorded in accrued royalties in our consolidated balance sheets when the associated revenue is recognized and until payment has occurred.</t>
        </is>
      </c>
    </row>
    <row r="21">
      <c r="A21" s="4" t="inlineStr">
        <is>
          <t>Research and Development Expenses</t>
        </is>
      </c>
      <c r="B21" s="4" t="inlineStr">
        <is>
          <t>Research and Development Expenses Research and development costs are expensed as incurred and primarily consist of expenses relating to product development. Research and development costs totaled $22.3 million, $11.4 million, and $16.0 million for the years ended December 31, 2022, 2021, and 2020, respectively.</t>
        </is>
      </c>
    </row>
    <row r="22">
      <c r="A22" s="4" t="inlineStr">
        <is>
          <t>Stock-Based Compensation</t>
        </is>
      </c>
      <c r="B22" s="4" t="inlineStr">
        <is>
          <t>Stock-Based Compensation We have a stock-based compensation plan that includes stock options and restricted stock, which are awarded in exchange for employee and non-employee director services. From time to time, we may make awards through an inducement grant outside of our plan to induce prospective employees to accept employment with us. These grants are made pursuant to inducement grants outside of our shareholder approved equity plan as permitted under the Nasdaq Stock Market listing rules. Stock-based compensation cost for stock options is determined at the grant date using an option pricing model and stock-based compensation cost for restricted stock is based on the closing market price of the stock at the grant date. The value of the award is recognized as expense on a straight-line basis over the employee’s requisite service period and classified where the underlying salaries are classified. We also account for forfeitures as they occur. We recognize excess tax benefits or tax deficiencies as a component of our current period provision for income taxes. In addition, in July 2016, we commenced administration of our Employee Stock Purchase Plan (“ESPP”). We recognize the estimated fair value of stock-based compensation awards and classify the expense where the underlying salaries are classified. We incurred $14.3 million, $10.4 million, and $12.8 million of non-cash, stock-based compensation cost for the years ended December 31, 2022, 2021, and 2020, respectively, and $313 thousand, $123 thousand, and $180 thousand of the 2022, 2021, and 2020 expense related to the ESPP, respectively. In 2020, we recognized $3.4 million of stock compensation expense related to the modification of awards of our former President and Chief Executive Officer, pursuant to his termination without good cause. Valuation of stock awards requires us to make assumptions and to apply judgment to determine the fair value of the awards. These assumptions and judgments include estimating the future volatility of our stock price and dividend yields. Changes in these assumptions can affect the fair value estimate.</t>
        </is>
      </c>
    </row>
    <row r="23">
      <c r="A23" s="4" t="inlineStr">
        <is>
          <t>Income Taxes</t>
        </is>
      </c>
      <c r="B23" s="4" t="inlineStr">
        <is>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have provided a valuation allowance against certain of our state net operating loss (“NOL”) carryforwards that are not expected to be used during the carryforward periods. As of December 31, 2022, our valuation allowance is $0.4 million and relates to state NOL carryforward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material amounts accrued as of December 31, 2022, 2021, and 2020. We are subject to taxation in various U.S. jurisdictions, Canada, and India, and all of our income tax returns remain subject to examination by tax authorities due to the availability of NOL carryforwards. We consider potential tax effects resulting from discontinued operations and for gains and losses in other comprehensive income and record intra-period tax allocations, when those effects are deemed material. We previously entered into an interest rate swap agreement (Note 5) that we have designated as a cash flow hedge designed to manage exposure to changes in LIBOR-based interest rate underlying our variable rate debt. Due to the effective nature of the hedge, the initial fair value of the hedge and subsequent changes in the fair value of the hedge are recognized in accumulated other comprehensive loss, net of tax in the consolidated balance sheets. Income taxes are allocated to the hedge component of accumulated other comprehensive income based on appropriate intra-period tax allocations when those effects are deemed material.</t>
        </is>
      </c>
    </row>
    <row r="24">
      <c r="A24" s="4" t="inlineStr">
        <is>
          <t>Earnings (Loss) per Share</t>
        </is>
      </c>
      <c r="B24" s="4" t="inlineStr">
        <is>
          <t>Earnings (Loss) per Share Basic earnings (loss) per share is computed by dividing net income (loss) available to common shareholders by the weighted-average number of shares of common stock outstanding during the period. For periods of net income, and when the effects are not anti-dilutive, we calculate diluted earnings (loss) per share by dividing net income available to common shareholders by the weighted-average number of shares outstanding plus the impact of all potential dilutive common shares, consisting primarily of common stock options, shares to be purchased under our ESPP, unvested restricted stock awards under the treasury stock method, and convertible preferred stock using the if-converted method. For periods of net loss, diluted loss per share is calculated similarly to basic loss per share. Our unvested restricted shares and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Earnings per share for the years ended December 31, 2022, 2021, and 2020 are calculated for basic and diluted earnings (loss) per share as follows: ​ ​ ​ ​ ​ ​ ​ ​ ​ ​ ​ ​ ​ ​ ​ ​ ​ ​ ​ ​ ​ ​ Basic ​ Diluted (in thousands, except per share amounts) ​ Years Ended December 31, ​ Years Ended December 31, ​ 2022 2021 2020 2022 2021 2020 Net loss ​ $ (47,896) ​ $ (42,603) ​ $ (22,548) ​ $ (47,896) ​ $ (42,603) ​ $ (22,548) Net income allocated to participating securities ​ — ​ — ​ — ​ — ​ — ​ — Dividends on Series A convertible preferred stock ​ ​ (1,625) ​ ​ (190) ​ ​ — ​ ​ (1,625) ​ ​ (190) ​ ​ — Net loss available to common shareholders ​ $ (49,521) ​ $ (42,793) ​ $ (22,548) ​ $ (49,521) ​ $ (42,793) ​ $ (22,548) Basic Weighted-Average Shares Outstanding ​ 16,260 ​ 12,596 ​ 11,964 ​ 16,260 ​ 12,596 ​ 11,964 Dilutive effect of stock options and ESPP ​ ​ ​ ​ ​ ​ ​ ​ ​ ​ — ​ — ​ — Diluted Weighted-Average Shares Outstanding ​ ​ ​ ​ ​ ​ ​ ​ ​ ​ 16,260 ​ 12,596 ​ 11,964 ​ ​ ​ ​ ​ ​ ​ ​ ​ ​ ​ ​ ​ ​ ​ ​ ​ ​ ​ Loss per share ​ $ (3.05) ​ $ (3.40) ​ $ (1.88) ​ $ (3.05) ​ $ (3.40) ​ $ (1.88) ​ The number of anti-dilutive shares, which have been excluded from the computation of diluted earnings (loss) per share, were 2.6 million, 1.7 million, and 1.3 million for the years ended December 31, 2022, 2021, and 2020, respectively. For the years ended December 31, 2022, 2021 and 2020, all potentially dilutive shares were anti-dilutive and excluded from the calculation of diluted loss per share because we recognized a net loss</t>
        </is>
      </c>
    </row>
    <row r="25">
      <c r="A25" s="4" t="inlineStr">
        <is>
          <t>Hedge Accounting</t>
        </is>
      </c>
      <c r="B25" s="4" t="inlineStr">
        <is>
          <t>Hedge Accounting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income, net of tax in our consolidated balance sheets and will be reclassified to earnings when the hedged item affects earnings.</t>
        </is>
      </c>
    </row>
    <row r="26">
      <c r="A26" s="4" t="inlineStr">
        <is>
          <t>Contingent Consideration</t>
        </is>
      </c>
      <c r="B26" s="4" t="inlineStr">
        <is>
          <t>Contingent Consideration The terms of the acquisition agreement between ANI and Novitium Pharma LLC include the potential payment of future consideration that is contingent upon the achievement of certain regulatory and financial performance milestones. At acquisition date, we recorded this contingent consideration at fair value based on the additional consideration expected to be transferred, which is based on the estimate of probability-weighted future cash flows as discounted to present value. Significant inputs used in the measurement of the fair value include discount rates, probabilities of achievement of regulatory-based milestones and payments, and projected revenues and gross profits. The discount rates are derived using accepted valuation methodologies. The probability of achievement of regulatory milestones is based on historical and projected success rates. The projected revenues and gross profits are based on our internal forecasts and long-term plans. We remeasure the fair value of the contingent consideration each reporting period using Level 3 inputs, as discussed further below. Changes in fair value, which incorporate changes in assumptions and the passage of time, are recognized as an operating expense in our consolidated statement of operations. As payments are not expected to be made shortly after the acquisition, any future payment of contingent consideration will be reported as a financing cash flow for amounts paid up to the acquisition-date fair value of the consideration, and as an operating cash outflow for any amounts in excess of the acquisition-date fair value in our consolidated statement of cash flows.</t>
        </is>
      </c>
    </row>
    <row r="27">
      <c r="A27" s="4" t="inlineStr">
        <is>
          <t>Fair Value of Financial Instruments</t>
        </is>
      </c>
      <c r="B27" s="4" t="inlineStr">
        <is>
          <t>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9 for additional information regarding fair value.</t>
        </is>
      </c>
    </row>
    <row r="28">
      <c r="A28" s="4" t="inlineStr">
        <is>
          <t>Restructuring Activities</t>
        </is>
      </c>
      <c r="B28" s="4" t="inlineStr">
        <is>
          <t>Restructuring Activities We define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 of operations.</t>
        </is>
      </c>
    </row>
    <row r="29">
      <c r="A29" s="4" t="inlineStr">
        <is>
          <t>Recent Accounting Pronouncements</t>
        </is>
      </c>
      <c r="B29" s="4" t="inlineStr">
        <is>
          <t xml:space="preserve">Recent Accounting Pronouncements Recent Accounting Pronouncements Not Yet Adopted In December 2022, the Financial Accounting Standards Board issued ASU 2022-06, which extended the sunset date of the reference rate reform in ASU 848 from December 31, 2022, to December 31, 2024. We have not adopted the guidance and are currently evaluating the impact, if any, that the adoption of this guidance will have on our consolidated financial statements. ​ We have evaluated all other issued and unadopted Accounting Standards Updates and believe the adoption of these standards will not have a material impact on our consolidated statements of operations, comprehensive income, balance sheet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Schedule of customer concentration</t>
        </is>
      </c>
      <c r="B4" s="4" t="inlineStr">
        <is>
          <t>​ ​ ​ ​ ​ ​ ​ ​ ​ ​ ​ ​ ​ ​ ​ ​ ​ ​ ​ ​ ​ ​ ​ ​ ​ ​ Years Ended December 31, ​ ​ ​ 2022 ​ 2021 ​ 2020 Customer 1 ​ ​ 26 % ​ 29 % ​ 31 % Customer 2 ​ ​ 18 % ​ 23 % ​ 24 % Customer 3 ​ ​ 15 % ​ 16 % ​ 19 % ​</t>
        </is>
      </c>
    </row>
    <row r="5">
      <c r="A5" s="4" t="inlineStr">
        <is>
          <t>Schedule of disaggregation of revenue and revenue recognized</t>
        </is>
      </c>
      <c r="B5" s="4" t="inlineStr">
        <is>
          <t>​ ​ ​ ​ ​ ​ ​ ​ ​ ​ ​ ​ ​ ​ ​ ​ ​ ​ ​ ​ ​ Products and Services ​ Years Ended December 31, (in thousands) 2022 2021 2020 Sales of generic pharmaceutical products ​ $ 210,121 ​ $ 143,571 ​ $ 147,257 Sales of established brand pharmaceutical products ​ 39,463 ​ 47,561 ​ 47,960 Sales of rare disease pharmaceutical products ​ ​ 41,686 ​ ​ — ​ ​ — Sales of contract manufactured products ​ 16,106 ​ 10,042 ​ 9,221 Royalties from licensing agreements ​ 5,367 ​ 11,795 ​ 1,396 Product development services ​ 2,949 ​ 1,310 ​ 1,858 Other ​ 693 ​ 1,857 ​ 783 Total net revenues ​ $ 316,385 ​ $ 216,136 ​ $ 208,475 ​ ​ ​ ​ ​ ​ ​ ​ ​ ​ ​ ​ ​ ​ ​ ​ ​ ​ ​ ​ ​ Timing of Revenue Recognition ​ Years Ended December 31, (in thousands) 2022 2021 2020 Performance obligations transferred at a point in time ​ $ 313,436 ​ $ 214,826 ​ $ 206,617 Performance obligations transferred over time ​ 2,949 ​ 1,310 ​ 1,858 Total ​ $ 316,385 ​ $ 216,136 ​ $ 208,475 ​</t>
        </is>
      </c>
    </row>
    <row r="6">
      <c r="A6" s="4" t="inlineStr">
        <is>
          <t>Schedule of accruals and allowances</t>
        </is>
      </c>
      <c r="B6" s="4" t="inlineStr">
        <is>
          <t>The following table summarizes activity in the consolidated balance sheets for accruals and allowances for the years ended December 31, 2022, 2021, and 2020: ​ ​ ​ ​ ​ ​ ​ ​ ​ ​ ​ ​ ​ ​ ​ ​ ​ ​ ​ Accruals for Chargebacks, Returns, and Other Allowances ​ ​ ​ ​ ​ ​ ​ ​ ​ ​ ​ Administrative ​ Prompt ​ ​ ​ ​ ​ Government ​ ​ ​ ​ Fees and Other ​ Payment (in thousands) Chargebacks Rebates Returns Rebates Discounts Balance at December 31, 2020 (1) ​ $ 88,746 ​ $ 7,826 ​ $ 27,155 ​ $ 8,906 ​ $ 3,839 Accruals/Adjustments ​ 492,374 ​ 15,308 ​ 24,081 ​ 35,225 ​ 15,633 Credits Taken Against Reserve ​ (487,054) ​ ​ (17,642) ​ (15,405) ​ (31,031) ​ (14,830) Balance at December 31, 2021 (1) ​ $ 94,066 ​ $ 5,492 ​ $ 35,831 ​ $ 13,100 ​ $ 4,642 Accruals/Adjustments ​ 642,409 ​ 20,657 ​ 23,252 ​ 42,044 ​ 21,302 Credits Taken Against Reserve ​ (587,913) ​ ​ (15,277) ​ (25,684) ​ (45,702) ​ (19,456) Balance at December 31, 2022 (1) ​ $ 148,562 ​ $ 10,872 ​ $ 33,399 ​ $ 9,442 ​ $ 6,488 (1) ​</t>
        </is>
      </c>
    </row>
    <row r="7">
      <c r="A7" s="4" t="inlineStr">
        <is>
          <t>Schedule of property, plant and equipment useful lives</t>
        </is>
      </c>
      <c r="B7" s="4" t="inlineStr">
        <is>
          <t>​ ​ ​ ​ ​ ​ ​ ​ Buildings and improvements 20 - 40 years Machinery, furniture, and equipment ​ 1 - 10 ​ years ​</t>
        </is>
      </c>
    </row>
    <row r="8">
      <c r="A8" s="4" t="inlineStr">
        <is>
          <t>Schedule of earnings per share, basic and diluted</t>
        </is>
      </c>
      <c r="B8" s="4" t="inlineStr">
        <is>
          <t>Earnings per share for the years ended December 31, 2022, 2021, and 2020 are calculated for basic and diluted earnings (loss) per share as follows: ​ ​ ​ ​ ​ ​ ​ ​ ​ ​ ​ ​ ​ ​ ​ ​ ​ ​ ​ ​ ​ ​ Basic ​ Diluted (in thousands, except per share amounts) ​ Years Ended December 31, ​ Years Ended December 31, ​ 2022 2021 2020 2022 2021 2020 Net loss ​ $ (47,896) ​ $ (42,603) ​ $ (22,548) ​ $ (47,896) ​ $ (42,603) ​ $ (22,548) Net income allocated to participating securities ​ — ​ — ​ — ​ — ​ — ​ — Dividends on Series A convertible preferred stock ​ ​ (1,625) ​ ​ (190) ​ ​ — ​ ​ (1,625) ​ ​ (190) ​ ​ — Net loss available to common shareholders ​ $ (49,521) ​ $ (42,793) ​ $ (22,548) ​ $ (49,521) ​ $ (42,793) ​ $ (22,548) Basic Weighted-Average Shares Outstanding ​ 16,260 ​ 12,596 ​ 11,964 ​ 16,260 ​ 12,596 ​ 11,964 Dilutive effect of stock options and ESPP ​ ​ ​ ​ ​ ​ ​ ​ ​ ​ — ​ — ​ — Diluted Weighted-Average Shares Outstanding ​ ​ ​ ​ ​ ​ ​ ​ ​ ​ 16,260 ​ 12,596 ​ 11,964 ​ ​ ​ ​ ​ ​ ​ ​ ​ ​ ​ ​ ​ ​ ​ ​ ​ ​ ​ Loss per share ​ $ (3.05) ​ $ (3.40) ​ $ (1.88) ​ $ (3.05) ​ $ (3.40) ​ $ (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chedule of purchase consideration</t>
        </is>
      </c>
      <c r="B4" s="4" t="inlineStr">
        <is>
          <t>​ ​ ​ ​ ​ ​ (in thousands) Cash consideration ​ $ 88,109 Repayment of Novitium debts ​ 8,493 Fair value of restricted shares ​ 91,199 Fair value of contingent consideration ​ 30,800 Gross consideration ​ $ 218,601 Cash acquired ​ ​ 12,076 Net consideration ​ $ 206,525 ​</t>
        </is>
      </c>
    </row>
    <row r="5">
      <c r="A5" s="4" t="inlineStr">
        <is>
          <t>Schedule of purchase price allocation</t>
        </is>
      </c>
      <c r="B5" s="4" t="inlineStr">
        <is>
          <t>​ ​ ​ ​ ​ ​ (in thousands) Total Purchase Consideration ​ $ 218,601 Cash and cash equivalents ​ 12,076 Accounts receivable ​ 27,185 Inventories ​ 14,460 Prepaid expenses and other current assets ​ 1,891 Property and equipment ​ 14,331 Intangible assets ​ ​ 139,200 Goodwill ​ 24,641 Other non-current assets ​ ​ 1,413 Total assets acquired ​ 235,197 Accounts payable ​ 1,560 Accrued expense and other current liabilities ​ ​ 6,035 Accrued compensation and other related expenses ​ ​ 4,909 Accrued government rebates ​ ​ 744 Returned goods reserve ​ ​ 2,202 Other non-current liabilities ​ ​ 1,146 Total liabilities assumed ​ 16,596 Net assets acquired ​ $ 218,601 ​</t>
        </is>
      </c>
    </row>
    <row r="6">
      <c r="A6" s="4" t="inlineStr">
        <is>
          <t>Schedule of proforma information</t>
        </is>
      </c>
      <c r="B6" s="4" t="inlineStr">
        <is>
          <t>​ ​ ​ ​ ​ ​ ​ ​ ​ Years Ended December 31, ​ (in thousands) 2021 ​ 2020 Net revenues $ 272,888 ​ $ 260,951 ​ Net loss $ (31,740) ​ $ (48,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2</t>
        </is>
      </c>
    </row>
    <row r="3">
      <c r="A3" s="3" t="inlineStr">
        <is>
          <t>INDEBTEDNESS</t>
        </is>
      </c>
      <c r="B3" s="4" t="inlineStr">
        <is>
          <t xml:space="preserve"> </t>
        </is>
      </c>
    </row>
    <row r="4">
      <c r="A4" s="4" t="inlineStr">
        <is>
          <t>Schedule of carrying value of the current and non-current components of the term loan</t>
        </is>
      </c>
      <c r="B4" s="4" t="inlineStr">
        <is>
          <t>The carrying value of the current and non-current components of the Term Facility as of December 31, 2022 and 2021 are: ​ ​ ​ ​ ​ ​ ​ ​ ​ ​ Current ​ ​ December 31, ​ December 31, (in thousands) 2022 2021 Current borrowing on debt ​ $ 3,000 $ 3,000 Deferred financing costs ​ (2,150) ​ (2,150) Current debt, net of deferred financing costs ​ $ 850 ​ $ 850 ​ ​ ​ ​ ​ ​ ​ ​ ​ ​ Non-Current ​ ​ December 31, ​ December 31, (in thousands) 2022 2021 Non-current borrowing on debt ​ $ 294,000 ​ $ 297,000 Deferred financing costs ​ (8,331) ​ (10,480) Non-current debt, net of deferred financing costs and current component ​ $ 285,669 ​ $ 286,520 ​</t>
        </is>
      </c>
    </row>
    <row r="5">
      <c r="A5" s="4" t="inlineStr">
        <is>
          <t>Schedule of contractual maturity of term loan and DDTL</t>
        </is>
      </c>
      <c r="B5" s="4" t="inlineStr">
        <is>
          <t>The contractual maturity of our Term Facility is as follows for the years ending December 31: ​ ​ ​ ​ ​ ​ (in thousands) Term Facility ​ 2023 ​ $ 3,000 ​ 2024 ​ 3,000 ​ 2025 ​ 3,000 ​ 2026 ​ 3,000 ​ 2027 ​ ​ 3,000 ​ 2028 and thereafter ​ ​ 282,000 ​ Total ​ $ 297,000 ​ ​</t>
        </is>
      </c>
    </row>
    <row r="6">
      <c r="A6" s="4" t="inlineStr">
        <is>
          <t>Schedule of components of total interest expense related to the notes and term loan</t>
        </is>
      </c>
      <c r="B6" s="4" t="inlineStr">
        <is>
          <t>The following table sets forth the components of total interest expense related to the Term Facility and the Term Loan, DDTL, and Revolver under our Prior Credit Agreement recognized in our consolidated statements of operations for the year ended December 31: ​ ​ ​ ​ ​ ​ ​ ​ ​ ​ ​ ​ ​ ​ ​ ​ ​ ​ ​ ​ ​ ​ ​ ​ Years Ended December 31, (in thousands) 2022 2021 2020 Contractual coupon ​ $ 26,150 ​ $ 11,129 ​ $ 8,847 Amortization of finance fees ​ 2,363 ​ 914 ​ 720 Capitalized interest ​ (95) ​ (98) ​ (88) ​ ​ $ 28,418 ​ $ 11,945 ​ $ 9,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 of the following as of December 31: ​ ​ ​ ​ ​ ​ ​ ​ ​ ​ ​ December 31, ​ December 31, ​ (in thousands) 2022 2021 Raw materials ​ $ 70,497 ​ $ 51,350 ​ Packaging materials ​ 7,760 ​ 5,475 ​ Work-in-progress ​ 1,889 ​ 652 ​ Finished goods ​ 35,487 ​ 31,969 ​ ​ ​ 115,633 ​ 89,446 ​ Reserve for excess/obsolete inventories ​ (10,278) ​ (7,753) ​ Inventories, net ​ $ 105,355 ​ $ 81,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djustments for chargebacks and other allowances</t>
        </is>
      </c>
      <c r="B2" s="7" t="n">
        <v>161052</v>
      </c>
      <c r="C2" s="7" t="n">
        <v>105260</v>
      </c>
    </row>
    <row r="3">
      <c r="A3" s="4" t="inlineStr">
        <is>
          <t>Preferred Stock, Par or Stated Value Per Share (in dollars per share)</t>
        </is>
      </c>
      <c r="B3" s="8" t="n">
        <v>0.0001</v>
      </c>
      <c r="C3" s="8" t="n">
        <v>0.0001</v>
      </c>
    </row>
    <row r="4">
      <c r="A4" s="4" t="inlineStr">
        <is>
          <t>Preferred Stock, Shares Authorized</t>
        </is>
      </c>
      <c r="B4" s="6" t="n">
        <v>1666667</v>
      </c>
      <c r="C4" s="6" t="n">
        <v>1666667</v>
      </c>
    </row>
    <row r="5">
      <c r="A5" s="4" t="inlineStr">
        <is>
          <t>Preferred Stock, Shares Issued</t>
        </is>
      </c>
      <c r="B5" s="6" t="n">
        <v>0</v>
      </c>
      <c r="C5" s="6" t="n">
        <v>0</v>
      </c>
    </row>
    <row r="6">
      <c r="A6" s="4" t="inlineStr">
        <is>
          <t>Preferred Stock, Shares Outstanding</t>
        </is>
      </c>
      <c r="B6" s="6" t="n">
        <v>0</v>
      </c>
      <c r="C6" s="6" t="n">
        <v>0</v>
      </c>
    </row>
    <row r="7">
      <c r="A7" s="4" t="inlineStr">
        <is>
          <t>Treasury Stock, Common, Shares</t>
        </is>
      </c>
      <c r="B7" s="6" t="n">
        <v>149031</v>
      </c>
      <c r="C7" s="6" t="n">
        <v>82662</v>
      </c>
    </row>
    <row r="8">
      <c r="A8" s="4" t="inlineStr">
        <is>
          <t>Convertible Preferred Stock</t>
        </is>
      </c>
      <c r="B8" s="4" t="inlineStr">
        <is>
          <t xml:space="preserve"> </t>
        </is>
      </c>
      <c r="C8" s="4" t="inlineStr">
        <is>
          <t xml:space="preserve"> </t>
        </is>
      </c>
    </row>
    <row r="9">
      <c r="A9" s="4" t="inlineStr">
        <is>
          <t>Convertible Preferred Stock, Par Value (in dollars per share)</t>
        </is>
      </c>
      <c r="B9" s="8" t="n">
        <v>0.0001</v>
      </c>
      <c r="C9" s="8" t="n">
        <v>0.0001</v>
      </c>
    </row>
    <row r="10">
      <c r="A10" s="4" t="inlineStr">
        <is>
          <t>Convertible Preferred Stock, Shares Authorized</t>
        </is>
      </c>
      <c r="B10" s="6" t="n">
        <v>1666667</v>
      </c>
      <c r="C10" s="6" t="n">
        <v>1666667</v>
      </c>
    </row>
    <row r="11">
      <c r="A11" s="4" t="inlineStr">
        <is>
          <t>Convertible Preferred Stock, Shares Issued</t>
        </is>
      </c>
      <c r="B11" s="6" t="n">
        <v>25000</v>
      </c>
      <c r="C11" s="6" t="n">
        <v>25000</v>
      </c>
    </row>
    <row r="12">
      <c r="A12" s="4" t="inlineStr">
        <is>
          <t>Convertible Preferred Stock, Shares Outstanding</t>
        </is>
      </c>
      <c r="B12" s="6" t="n">
        <v>25000</v>
      </c>
      <c r="C12" s="6" t="n">
        <v>25000</v>
      </c>
    </row>
    <row r="13">
      <c r="A13" s="4" t="inlineStr">
        <is>
          <t>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Authorized Shares</t>
        </is>
      </c>
      <c r="B15" s="6" t="n">
        <v>33333334</v>
      </c>
      <c r="C15" s="6" t="n">
        <v>33333334</v>
      </c>
    </row>
    <row r="16">
      <c r="A16" s="4" t="inlineStr">
        <is>
          <t>Common Stock, Issued Shares</t>
        </is>
      </c>
      <c r="B16" s="6" t="n">
        <v>17643497</v>
      </c>
      <c r="C16" s="6" t="n">
        <v>16912401</v>
      </c>
    </row>
    <row r="17">
      <c r="A17" s="4" t="inlineStr">
        <is>
          <t>Common Stock, Outstanding Shares</t>
        </is>
      </c>
      <c r="B17" s="6" t="n">
        <v>17494466</v>
      </c>
      <c r="C17" s="6" t="n">
        <v>16829739</v>
      </c>
    </row>
    <row r="18">
      <c r="A18" s="4" t="inlineStr">
        <is>
          <t>Class C Special Stock</t>
        </is>
      </c>
      <c r="B18" s="4" t="inlineStr">
        <is>
          <t xml:space="preserve"> </t>
        </is>
      </c>
      <c r="C18" s="4" t="inlineStr">
        <is>
          <t xml:space="preserve"> </t>
        </is>
      </c>
    </row>
    <row r="19">
      <c r="A19" s="4" t="inlineStr">
        <is>
          <t>Common Stock, Par Value (in dollars per share)</t>
        </is>
      </c>
      <c r="B19" s="8" t="n">
        <v>0.0001</v>
      </c>
      <c r="C19" s="8" t="n">
        <v>0.0001</v>
      </c>
    </row>
    <row r="20">
      <c r="A20" s="4" t="inlineStr">
        <is>
          <t>Common Stock, Authorized Shares</t>
        </is>
      </c>
      <c r="B20" s="6" t="n">
        <v>781281</v>
      </c>
      <c r="C20" s="6" t="n">
        <v>781281</v>
      </c>
    </row>
    <row r="21">
      <c r="A21" s="4" t="inlineStr">
        <is>
          <t>Common Stock, Issued Shares</t>
        </is>
      </c>
      <c r="B21" s="6" t="n">
        <v>10864</v>
      </c>
      <c r="C21" s="6" t="n">
        <v>10864</v>
      </c>
    </row>
    <row r="22">
      <c r="A22" s="4" t="inlineStr">
        <is>
          <t>Common Stock, Outstanding Shares</t>
        </is>
      </c>
      <c r="B22" s="6" t="n">
        <v>10864</v>
      </c>
      <c r="C22" s="6"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 December 31, (in thousands) 2022(1) 2021(1) Land ​ $ 1,549 ​ $ 5,947 Buildings ​ 16,659 ​ 19,970 Machinery, furniture, and equipment ​ 53,146 ​ 46,769 Construction in progress ​ 4,604 ​ 2,941 ​ ​ 75,958 ​ 75,627 Less: accumulated depreciation ​ (32,712) ​ (22,956) Property and equipment, net ​ $ 43,246 ​ $ 52,6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t>
        </is>
      </c>
      <c r="B3" s="4" t="inlineStr">
        <is>
          <t xml:space="preserve"> </t>
        </is>
      </c>
    </row>
    <row r="4">
      <c r="A4" s="4" t="inlineStr">
        <is>
          <t>Schedule of recurring Level 3 fair value measurements of contingent consideration</t>
        </is>
      </c>
      <c r="B4" s="4" t="inlineStr">
        <is>
          <t>The recurring Level 3 fair value measurements of contingent consideration for which a liability is recorded include the following significant unobservable inputs: ​ ​ ​ ​ ​ ​ ​ ​ ​ ​ Payment Type ​ ​ Valuation Technique ​ Unobservable Input ​ Assumptions ​ Profit-based milestone payments ​ ​ Probability-weighted discounted cash flow ​ Discount rate ​ 13.0% ​ ​ ​ ​ ​ ​ Projected fiscal year of payment ​ 2024-2029 ​ ​ ​ ​ ​ ​ ​ ​ ​ ​ ​ ​ ​ ​ ​ ​ ​ ​ ​ Product development-based milestone payments ​ ​ Probability-weighted discounted cash flow ​ Discount rate ​ 8.8% ​ ​ ​ ​ ​ ​ Probability of payment ​ 95.0% ​ ​ ​ ​ ​ ​ Projected fiscal year of payment ​ 2024 ​ ​</t>
        </is>
      </c>
    </row>
    <row r="5">
      <c r="A5" s="4" t="inlineStr">
        <is>
          <t>Schedule of changes in contingent consideration</t>
        </is>
      </c>
      <c r="B5" s="4" t="inlineStr">
        <is>
          <t>​ ​ ​ ​ ​ ​ ​ ​ ​ ​ Years Ended December 31, (in thousands) 2022 2021 Beginning balance ​ $ 31,000 ​ $ — Initial valuation ​ ​ — ​ ​ 30,800 Measurement period adjustment ​ ​ 300 ​ ​ — Change in fair value ​ 3,758 ​ 200 Ending balance ​ $ 35,058 ​ $ 31,000 ​</t>
        </is>
      </c>
    </row>
    <row r="6">
      <c r="A6" s="4" t="inlineStr">
        <is>
          <t>Schedule of financial assets and liabilities accounted for at fair value on a recurring basis</t>
        </is>
      </c>
      <c r="B6" s="4" t="inlineStr">
        <is>
          <t>​ ​ ​ ​ ​ ​ ​ ​ ​ ​ ​ ​ ​ ​ (in thousands) ​ Fair Value at ​ ​ ​ ​ ​ ​ ​ ​ ​ Description ​ December 31, 2022 ​ Level 1 ​ Level 2 ​ Level 3 Assets ​ ​ ​ ​ Interest rate swap ​ $ 8,759 ​ $ — ​ $ 8,759 ​ $ — Liabilities ​ ​ ​ ​ Contingent consideration ​ $ 35,058 ​ $ — ​ $ — ​ $ 35,058 CVRs ​ $ — ​ $ — ​ $ — ​ $ — ​ ​ ​ ​ ​ ​ ​ ​ ​ ​ ​ ​ ​ ​ ​ Fair Value at ​ ​ ​ ​ ​ ​ Description ​ December 31, 2021 ​ Level 1 ​ Level 2 ​ Level 3 Liabilities ​ ​ ​ ​ Contingent consideration ​ $ 31,000 ​ $ — ​ $ — ​ $ 31,000 Interest rate swaps ​ $ 6,790 ​ $ — ​ $ 6,790 ​ $ — CVRs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omponents of intangible assets</t>
        </is>
      </c>
      <c r="B4" s="4" t="inlineStr">
        <is>
          <t>The components of net definite-lived intangible assets and net indefinite-lived intangible assets other than goodwill are as follows: ​ ​ ​ ​ ​ ​ ​ ​ ​ ​ ​ ​ ​ ​ ​ ​ ​ ​ ​ December 31, 2022 ​ December 31, 2021 ​ Weighted Average ​ ​ Gross Carrying ​ Accumulated ​ Gross Carrying ​ Accumulated ​ Amortization (in thousands) Amount Amortization Amount Amortization Period Definite-Lived Intangible Assets: ​ ​ ​ ​ ​ ​ ​ ​ ​ ​ ​ ​ ​ ​ ​ Acquired ANDA intangible assets ​ $ 195,862 ​ $ (75,606) ​ $ 168,536 ​ $ (54,079) 8.3 years NDAs and product rights ​ 242,372 ​ (162,188) ​ 242,372 ​ (138,835) 9.9 years Marketing and distribution rights ​ 17,157 ​ (13,309) ​ 17,157 ​ (12,347) 5.5 years Non-compete agreement ​ 624 ​ (602) ​ 624 ​ (513) 7.0 years Customer relationships ​ ​ 24,900 ​ ​ (4,150) ​ ​ 24,900 ​ ​ (593) ​ 7.0 years Indefinite-Lived Intangible Assets: ​ ​ ​ ​ ​ ​ ​ ​ ​ ​ ​ ​ ​ ​ ​ In process research and development ​ ​ 26,575 ​ ​ — ​ ​ 46,900 ​ ​ — ​ Indefinite Total Intangible Assets, net ​ $ 507,490 ​ $ (255,855) ​ $ 500,489 ​ $ (206,367) ​ 8.9 years ​</t>
        </is>
      </c>
    </row>
    <row r="5">
      <c r="A5" s="4" t="inlineStr">
        <is>
          <t>Schedule of expected future amortization expense</t>
        </is>
      </c>
      <c r="B5" s="4" t="inlineStr">
        <is>
          <t>Expected future amortization expense is as follows for the years ending December 31: ​ ​ ​ ​ ​ (in thousands) ​ ​ 2023 ​ $ 51,792 2024 ​ 50,996 2025 ​ 48,893 2026 ​ 35,574 2027 ​ 26,663 2028 and thereafter ​ 37,717 Total ​ $ 251,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Share-based Payment Award, Stock Options, Valuation Assumptions</t>
        </is>
      </c>
      <c r="B3" s="4" t="inlineStr">
        <is>
          <t>For 2022, 2021, and 2020, the fair value of each option grant was estimated using the Black-Scholes option-pricing model, using the following assumptions: ​ ​ ​ ​ ​ ​ ​ ​ ​ ​ Years Ended December 31, ​ 2022 2021 2020 Expected option life (years) ​ 5.50 - 6.25 ​ 5.50 - 6.25 ​ 5.50 - 6.25 Risk-free interest rate 1.71% - 2.83% 0.68% - 1.39% 0.31% - 1.63% Expected stock price volatility 48.4% - 50.0% 48.2% - 49.5% 49.2% - 51.2% Dividend yield — ​ — ​ — ​</t>
        </is>
      </c>
    </row>
    <row r="4">
      <c r="A4" s="4" t="inlineStr">
        <is>
          <t>Summary of Stock option and restricted stock activity</t>
        </is>
      </c>
      <c r="B4" s="4" t="inlineStr">
        <is>
          <t>A summary of stock option activity under the 2022 Plan and Inducement Grants during the years ended December 31, 2022, 2021, and 2020 is presented below: ​ ​ ​ ​ ​ ​ ​ ​ ​ ​ ​ ​ ​ ​ ​ ​ ​ ​ ​ ​ ​ Weighted Weighted ​ ​ ​ ​ ​ ​ ​ ​ ​ ​ Average ​ Average ​ ​ ​ ​ ​ ​ ​ Weighted ​ Grant- ​ Remaining ​ ​ ​ (in thousands, except per share and ​ Option ​ Average ​ date ​ Term ​ Aggregate remaining term data) ​ Shares ​ Exercise Price ​ Fair Value ​ (years) ​ Intrinsic Value Outstanding December 31, 2019 757 ​ $ ​ 54.21 ​ ​ ​ 7.2 ​ $ 6,761 Granted 231 ​ ​ 30.29 ​ $ 14.39 ​ ​ ​ ​ ​ Exercised (8) ​ ​ 36.81 ​ ​ ​ ​ ​ ​ 216 Forfeited (44) ​ ​ 54.54 ​ ​ ​ ​ ​ ​ ​ ​ Expired — ​ ​ — ​ ​ ​ ​ ​ ​ ​ ​ Outstanding December 31, 2020 936 ​ $ ​ 48.44 ​ ​ ​ 7.1 ​ $ 372 Granted 168 ​ ​ 33.09 ​ $ 15.71 ​ ​ ​ ​ ​ Exercised (42) ​ ​ 40.25 ​ ​ ​ ​ ​ ​ 552 Forfeited (19) ​ ​ 59.84 ​ ​ ​ ​ ​ ​ ​ ​ Expired (55) ​ ​ 55.59 ​ ​ ​ ​ ​ ​ ​ ​ Outstanding at December 31, 2021 988 ​ $ ​ 45.56 ​ ​ ​ 6.6 ​ $ 6,786 Granted 36 ​ ​ 34.52 ​ $ 16.82 ​ ​ ​ ​ ​ Exercised (23) ​ ​ 30.03 ​ ​ ​ ​ ​ ​ 153 Forfeited (47) ​ ​ 36.91 ​ ​ ​ ​ ​ ​ ​ ​ Expired (47) ​ ​ 55.07 ​ ​ ​ ​ ​ ​ ​ ​ Outstanding at December 31, 2022 907 ​ $ ​ 45.47 ​ ​ ​ 5.6 ​ $ 3,868 Exercisable at December 31, 2022 686 ​ $ ​ 49.31 ​ ​ ​ 4.9 ​ $ 2,003 ​</t>
        </is>
      </c>
    </row>
    <row r="5">
      <c r="A5" s="4" t="inlineStr">
        <is>
          <t>Non-vested Restricted Stock Shares Activity</t>
        </is>
      </c>
      <c r="B5" s="4" t="inlineStr">
        <is>
          <t>A summary of RSA activity under the Plan during the years ended December 31, 2022, 2021, and 2020 is presented below: ​ ​ ​ ​ ​ ​ ​ ​ ​ ​ ​ Weighted ​ ​ ​ ​ ​ Average Grant ​ Weighted Average (in thousands, except per share and ​ ​ ​ Date Fair ​ Remaining Term remaining term data) ​ Shares ​ Value ​ (years) Unvested at December 31, 2019 192 ​ $ 61.46 2.6 Granted 305 ​ 44.42 Vested (127) ​ 58.88 Forfeited (18) ​ 51.53 Unvested at December 31, 2020 352 ​ $ 48.14 2.7 Granted 541 ​ 33.02 Vested (125) ​ 48.32 Forfeited (61) ​ 48.16 Unvested at December 31, 2021 707 ​ $ 36.52 2.8 Granted 748 ​ 32.76 Vested (245) ​ 36.99 Forfeited (69) ​ 38.08 Unvested at December 31, 2022 1,141 ​ $ 33.86 2.6 ​</t>
        </is>
      </c>
    </row>
    <row r="6">
      <c r="A6" s="4" t="inlineStr">
        <is>
          <t>2016 Employee Stock Purchase Plan</t>
        </is>
      </c>
      <c r="B6" s="4" t="inlineStr">
        <is>
          <t xml:space="preserve"> </t>
        </is>
      </c>
    </row>
    <row r="7">
      <c r="A7" s="4" t="inlineStr">
        <is>
          <t>Summary of allocated expense</t>
        </is>
      </c>
      <c r="B7" s="4" t="inlineStr">
        <is>
          <t>​ ​ ​ ​ ​ ​ ​ ​ ​ ​ ​ (in thousands) ​ Years Ended December 31, ​ 2022 2021 2020 Cost of sales ​ $ 50 ​ $ 15 ​ $ 21 Research and development ​ 41 ​ 21 ​ 36 Selling, general, and administrative ​ 222 ​ 87 ​ 123 ​ ​ $ 313 ​ $ 123 ​ $ 180 ​</t>
        </is>
      </c>
    </row>
    <row r="8">
      <c r="A8" s="4" t="inlineStr">
        <is>
          <t>2022 Plan</t>
        </is>
      </c>
      <c r="B8" s="4" t="inlineStr">
        <is>
          <t xml:space="preserve"> </t>
        </is>
      </c>
    </row>
    <row r="9">
      <c r="A9" s="4" t="inlineStr">
        <is>
          <t>Summary of allocated expense</t>
        </is>
      </c>
      <c r="B9" s="4" t="inlineStr">
        <is>
          <t>​ ​ ​ ​ ​ ​ ​ ​ ​ ​ ​ (in thousands) ​ Years Ended December 31, ​ 2022 2021 2020 Cost of sales ​ $ 482 ​ $ 5 ​ $ 115 Research and development ​ 710 ​ 543 ​ 561 Selling, general, and administrative ​ 13,094 ​ 9,818 ​ 12,080 ​ ​ $ 14,286 ​ $ 10,366 ​ $ 12,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Our total provision for income taxes consists of the following for the years ended December 31, 2022, 2021, and 2020: ​ ​ ​ ​ ​ ​ ​ ​ ​ ​ ​ (in thousands) 2022 2021 2020 Current income tax provision: ​ ​ ​ Federal ​ $ 152 ​ $ 1,296 ​ $ 9,232 State ​ 249 ​ 1,320 ​ 559 Foreign ​ 66 ​ 691 ​ — Total ​ 467 ​ 3,307 ​ 9,791 Deferred income tax benefit ​ ​ ​ Federal ​ (13,382) ​ (12,163) ​ (14,125) State ​ (1,722) ​ (5,122) ​ 744 Foreign ​ (128) ​ 336 ​ 345 Total ​ (15,232) ​ (16,949) ​ (13,036) Change in valuation allowance ​ (4) ​ 187 ​ (169) Total benefit for income taxes ​ $ (14,769) ​ $ (13,455) ​ $ (3,414) ​</t>
        </is>
      </c>
    </row>
    <row r="5">
      <c r="A5" s="4" t="inlineStr">
        <is>
          <t>Schedule of Effective Income Tax Rate Reconciliation</t>
        </is>
      </c>
      <c r="B5" s="4" t="inlineStr">
        <is>
          <t>The difference between our expected income tax provision from applying U.S. Federal statutory tax rates to the pre-tax income and actual income tax provision relates primarily to the effect of the following: ​ ​ ​ ​ ​ ​ ​ ​ ​ ​ ​ As of December 31, ​ 2022 2021 2020 US Federal statutory rate 21.0 % 21.0 % 21.0 % State taxes, net of Federal benefit 3.2 % 3.3 % 1.9 % Foreign taxes 0.1 % (1.0) % (0.1) % Change in valuation allowance — % (0.3) % 0.7 % Stock-based compensation (1.4) % (1.7) % (2.5) % Non-deductible costs ​ (0.5) % (0.8) % (3.5) % Change in state apportionment factors, state and foreign rates ​ (0.1) % 5.5 % (7.3) % Research and experimentation and charitable credits ​ 1.4 % 0.9 % 0.9 % Transfer pricing and other ​ (0.1) % (2.9) % 2.0 % Effective income tax rate 23.6 % 24.0 % 13.1 % ​</t>
        </is>
      </c>
    </row>
    <row r="6">
      <c r="A6" s="4" t="inlineStr">
        <is>
          <t>Schedule of Deferred Tax Assets and Liabilities</t>
        </is>
      </c>
      <c r="B6" s="4" t="inlineStr">
        <is>
          <t>Deferred income taxes reflect the net tax effects of differences between the bases of assets and liabilities for financial reporting and income tax purposes. Our deferred income tax assets and liabilities consisted of the following: ​ ​ ​ ​ ​ ​ ​ ​ ​ ​ As of December 31, (in thousands) 2022 2021 Deferred tax assets: ​ ​ Accruals and advances ​ $ 9,233 ​ $ 10,149 Stock-based compensation ​ ​ 6,041 ​ ​ 5,108 Accruals for chargebacks and returns ​ 15,344 ​ 18,371 Inventory ​ 5,292 ​ 5,983 Intangible asset ​ 33,431 ​ 23,470 Net operating loss carryforwards ​ 5,994 ​ 6,038 Other ​ 16,548 ​ 8,758 Total deferred tax assets ​ $ 91,883 ​ $ 77,877 Deferred tax liabilities: ​ ​ Depreciation ​ $ (5,776) ​ $ (6,601) Intangible assets ​ — ​ (11) Other ​ (4,298) ​ (2,879) Total deferred tax liabilities ​ $ (10,074) ​ $ (9,491) Valuation allowance ​ (446) ​ (450) Deferred tax assets, net of deferred tax liabilities and valuation allowance ​ $ 81,363 ​ $ 67,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rent expense</t>
        </is>
      </c>
      <c r="B4" s="4" t="inlineStr">
        <is>
          <t>Rent expense for the years ended December 31, 2022 and 2021 consisted of the following: ​ ​ ​ ​ ​ ​ ​ ​ Year Ended December 31, (in thousands) 2022 ​ 2021 Operating lease costs ​ $ 701 ​ $ 240 Variable lease costs ​ 236 ​ 48 Total lease costs ​ $ 937 ​ $ 288 ​</t>
        </is>
      </c>
    </row>
    <row r="5">
      <c r="A5" s="4" t="inlineStr">
        <is>
          <t>Schedule of maturity analysis of operating leases</t>
        </is>
      </c>
      <c r="B5" s="4" t="inlineStr">
        <is>
          <t>A maturity analysis of our operating leases follows: ​ ​ ​ ​ (in thousands) ​ ​ Future payments: ​ ​ ​ 2023 ​ $ 798 2024 ​ 868 2025 ​ 470 2026 ​ 89 2027 ​ ​ 34 Total ​ $ 2,259 ​ ​ ​ ​ Discount ​ ​ (194) Lease liability ​ ​ 2,065 Current lease liability, included in accrued expenses and other in the consolidated balance sheets ​ ​ (684) Non-current lease liability, included in derivatives and other non-current liabilities in the consolidated balance sheets ​ $ 1,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 ​ ​ Years Ended December 31, ​ 2022 2021(1) 2020 Scitus Pharma Services ​ $ 2,074,773 ​ $ — ​ $ — SS Pharma LLC ​ ​ 3,668,542 ​ ​ — ​ ​ — Esjay Pharma LLC ​ 101,468 ​ 24,989 ​ — Nuray Chemical Private Limited ​ 1,110,158 ​ 364,620 ​ — ​ ​ $ 6,954,941 ​ $ 389,609 ​ $ — (1) Includes payments during the period from November 19, 2021 to December 31, 2021, subsequent to our acquisition of Novitiu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revenue by reportable segments</t>
        </is>
      </c>
      <c r="B4" s="4" t="inlineStr">
        <is>
          <t>​ ​ ​ ​ ​ ​ ​ ​ ​ ​ ​ ​ ​ ​ ​ Year Ended December 31, (in thousands) ​ 2022 2021 ​ 2020 Net Revenues ​ ​ ​ ​ ​ ​ ​ ​ ​ ​ Generics, Established Brands, and Other ​ ​ $ 274,698 ​ $ 216,136 ​ $ 208,475 Rare Disease ​ ​ ​ 41,687 ​ ​ — ​ ​ — Total net revenues ​ ​ $ 316,385 ​ $ 216,136 ​ $ 208,475 ​ ​ ​ ​ ​ ​ ​ ​ ​ ​ ​ Segment earnings/(loss) before interest, taxes, depreciation and amortization (“EBITDA”) and reconciliation to (loss)/income before income taxes ​ ​ ​ ​ ​ ​ ​ ​ ​ ​ Generics, Established Brands, and Other ​ ​ ​ 78,958 ​ ​ 63,418 ​ ​ 78,790 Rare Disease ​ ​ ​ (18,348) ​ ​ (18,571) ​ ​ (15,620) Depreciation and amortization ​ ​ ​ (56,973) ​ ​ (47,252) ​ ​ (44,638) Corporate and other unallocated expenses (1) ​ ​ ​ (38,920) ​ ​ (37,388) ​ ​ (34,548) Total operating loss ​ ​ $ (35,283) ​ $ (39,793) ​ $ (16,016) ​ ​ ​ ​ ​ ​ ​ ​ ​ ​ ​ Interest expense, net ​ ​ ​ (28,052) ​ ​ (11,922) ​ ​ (9,452) Other income/(expense), net ​ ​ ​ 670 ​ ​ (4,343) ​ ​ (494) Loss before benefit for income taxes ​ ​ ​ (62,665) ​ ​ (56,058) ​ ​ (25,962) (1) Includes expenses not directly allocated or attributable to a reporting segment, including certain management, legal, accounting, human resources, insurance, and information technology expenses, and are included in selling, general, and administrative expenses in our consolidated statement of operations.</t>
        </is>
      </c>
    </row>
    <row r="5">
      <c r="A5" s="4" t="inlineStr">
        <is>
          <t>Schedule of revenue by geographic operations</t>
        </is>
      </c>
      <c r="B5" s="4" t="inlineStr">
        <is>
          <t>​ ​ ​ ​ ​ ​ ​ ​ ​ ​ ​ (in thousands) ​ Years Ended December 31, Location of Operations 2022 2021 2020 United States ​ $ 312,427 ​ $ 211,893 ​ $ 202,881 Canada ​ 3,958 ​ 4,243 ​ 5,594 Total Revenue ​ $ 316,385 ​ $ 216,136 ​ $ 208,475 ​</t>
        </is>
      </c>
    </row>
    <row r="6">
      <c r="A6" s="4" t="inlineStr">
        <is>
          <t>Schedule of property and equipment by geographic location</t>
        </is>
      </c>
      <c r="B6" s="4" t="inlineStr">
        <is>
          <t>​ ​ ​ ​ ​ ​ ​ ​ (in thousands) ​ December 31, 2022 ​ December 31, 2021 United States ​ $ 40,343 ​ $ 38,564 Canada (1) ​ 1,856 ​ 13,831 India ​ 1,047 ​ 276 Total property and equipment, net ​ $ 43,246 ​ $ 52,671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Concentrations (Details) - USD ($) $ in Millions</t>
        </is>
      </c>
      <c r="B1" s="2" t="inlineStr">
        <is>
          <t>12 Months Ended</t>
        </is>
      </c>
    </row>
    <row r="2">
      <c r="B2" s="2" t="inlineStr">
        <is>
          <t>Dec. 31, 2022</t>
        </is>
      </c>
      <c r="C2" s="2" t="inlineStr">
        <is>
          <t>Dec. 31, 2021</t>
        </is>
      </c>
      <c r="D2" s="2" t="inlineStr">
        <is>
          <t>Dec. 31, 2020</t>
        </is>
      </c>
    </row>
    <row r="3">
      <c r="A3" s="4" t="inlineStr">
        <is>
          <t>Revenue | Customer concentration | Customer one</t>
        </is>
      </c>
      <c r="B3" s="4" t="inlineStr">
        <is>
          <t xml:space="preserve"> </t>
        </is>
      </c>
      <c r="C3" s="4" t="inlineStr">
        <is>
          <t xml:space="preserve"> </t>
        </is>
      </c>
      <c r="D3" s="4" t="inlineStr">
        <is>
          <t xml:space="preserve"> </t>
        </is>
      </c>
    </row>
    <row r="4">
      <c r="A4" s="4" t="inlineStr">
        <is>
          <t>Concentration Risk, Percentage</t>
        </is>
      </c>
      <c r="B4" s="10" t="n">
        <v>0.26</v>
      </c>
      <c r="C4" s="10" t="n">
        <v>0.29</v>
      </c>
      <c r="D4" s="10" t="n">
        <v>0.31</v>
      </c>
    </row>
    <row r="5">
      <c r="A5" s="4" t="inlineStr">
        <is>
          <t>Revenue | Customer concentration | Customer two</t>
        </is>
      </c>
      <c r="B5" s="4" t="inlineStr">
        <is>
          <t xml:space="preserve"> </t>
        </is>
      </c>
      <c r="C5" s="4" t="inlineStr">
        <is>
          <t xml:space="preserve"> </t>
        </is>
      </c>
      <c r="D5" s="4" t="inlineStr">
        <is>
          <t xml:space="preserve"> </t>
        </is>
      </c>
    </row>
    <row r="6">
      <c r="A6" s="4" t="inlineStr">
        <is>
          <t>Concentration Risk, Percentage</t>
        </is>
      </c>
      <c r="B6" s="10" t="n">
        <v>0.18</v>
      </c>
      <c r="C6" s="10" t="n">
        <v>0.23</v>
      </c>
      <c r="D6" s="10" t="n">
        <v>0.24</v>
      </c>
    </row>
    <row r="7">
      <c r="A7" s="4" t="inlineStr">
        <is>
          <t>Revenue | Customer concentration | Customer three</t>
        </is>
      </c>
      <c r="B7" s="4" t="inlineStr">
        <is>
          <t xml:space="preserve"> </t>
        </is>
      </c>
      <c r="C7" s="4" t="inlineStr">
        <is>
          <t xml:space="preserve"> </t>
        </is>
      </c>
      <c r="D7" s="4" t="inlineStr">
        <is>
          <t xml:space="preserve"> </t>
        </is>
      </c>
    </row>
    <row r="8">
      <c r="A8" s="4" t="inlineStr">
        <is>
          <t>Concentration Risk, Percentage</t>
        </is>
      </c>
      <c r="B8" s="10" t="n">
        <v>0.15</v>
      </c>
      <c r="C8" s="10" t="n">
        <v>0.16</v>
      </c>
      <c r="D8" s="10" t="n">
        <v>0.19</v>
      </c>
    </row>
    <row r="9">
      <c r="A9" s="4" t="inlineStr">
        <is>
          <t>Accounts receivable | Customer concentration | Three Customers</t>
        </is>
      </c>
      <c r="B9" s="4" t="inlineStr">
        <is>
          <t xml:space="preserve"> </t>
        </is>
      </c>
      <c r="C9" s="4" t="inlineStr">
        <is>
          <t xml:space="preserve"> </t>
        </is>
      </c>
      <c r="D9" s="4" t="inlineStr">
        <is>
          <t xml:space="preserve"> </t>
        </is>
      </c>
    </row>
    <row r="10">
      <c r="A10" s="4" t="inlineStr">
        <is>
          <t>Concentration Risk, Percentage</t>
        </is>
      </c>
      <c r="B10" s="10" t="n">
        <v>0.82</v>
      </c>
      <c r="C10" s="4" t="inlineStr">
        <is>
          <t xml:space="preserve"> </t>
        </is>
      </c>
      <c r="D10" s="4" t="inlineStr">
        <is>
          <t xml:space="preserve"> </t>
        </is>
      </c>
    </row>
    <row r="11">
      <c r="A11" s="4" t="inlineStr">
        <is>
          <t>Accounts receivable | Customer concentration | Customer three</t>
        </is>
      </c>
      <c r="B11" s="4" t="inlineStr">
        <is>
          <t xml:space="preserve"> </t>
        </is>
      </c>
      <c r="C11" s="4" t="inlineStr">
        <is>
          <t xml:space="preserve"> </t>
        </is>
      </c>
      <c r="D11" s="4" t="inlineStr">
        <is>
          <t xml:space="preserve"> </t>
        </is>
      </c>
    </row>
    <row r="12">
      <c r="A12" s="4" t="inlineStr">
        <is>
          <t>Concentration Risk, Percentage</t>
        </is>
      </c>
      <c r="B12" s="10" t="n">
        <v>0.82</v>
      </c>
      <c r="C12" s="4" t="inlineStr">
        <is>
          <t xml:space="preserve"> </t>
        </is>
      </c>
      <c r="D12" s="4" t="inlineStr">
        <is>
          <t xml:space="preserve"> </t>
        </is>
      </c>
    </row>
    <row r="13">
      <c r="A13" s="4" t="inlineStr">
        <is>
          <t>Cost of goods sold | Supplier concentration | One supplier</t>
        </is>
      </c>
      <c r="B13" s="4" t="inlineStr">
        <is>
          <t xml:space="preserve"> </t>
        </is>
      </c>
      <c r="C13" s="4" t="inlineStr">
        <is>
          <t xml:space="preserve"> </t>
        </is>
      </c>
      <c r="D13" s="4" t="inlineStr">
        <is>
          <t xml:space="preserve"> </t>
        </is>
      </c>
    </row>
    <row r="14">
      <c r="A14" s="4" t="inlineStr">
        <is>
          <t>Concentration Risk, Percentage</t>
        </is>
      </c>
      <c r="B14" s="10" t="n">
        <v>0.19</v>
      </c>
      <c r="C14" s="4" t="inlineStr">
        <is>
          <t xml:space="preserve"> </t>
        </is>
      </c>
      <c r="D14" s="10" t="n">
        <v>0.1</v>
      </c>
    </row>
    <row r="15">
      <c r="A15" s="4" t="inlineStr">
        <is>
          <t>Accounts payable | Supplier concentration | One supplier</t>
        </is>
      </c>
      <c r="B15" s="4" t="inlineStr">
        <is>
          <t xml:space="preserve"> </t>
        </is>
      </c>
      <c r="C15" s="4" t="inlineStr">
        <is>
          <t xml:space="preserve"> </t>
        </is>
      </c>
      <c r="D15" s="4" t="inlineStr">
        <is>
          <t xml:space="preserve"> </t>
        </is>
      </c>
    </row>
    <row r="16">
      <c r="A16" s="4" t="inlineStr">
        <is>
          <t>Amount payable to supplier</t>
        </is>
      </c>
      <c r="B16" s="5" t="n">
        <v>10.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disaggregation (Details) - USD ($) $ in Thousands</t>
        </is>
      </c>
      <c r="B1" s="2" t="inlineStr">
        <is>
          <t>12 Months Ended</t>
        </is>
      </c>
    </row>
    <row r="2">
      <c r="B2" s="2" t="inlineStr">
        <is>
          <t>Dec. 31, 2022</t>
        </is>
      </c>
      <c r="C2" s="2" t="inlineStr">
        <is>
          <t>Dec. 31, 2021</t>
        </is>
      </c>
      <c r="D2" s="2" t="inlineStr">
        <is>
          <t>Dec. 31, 2020</t>
        </is>
      </c>
    </row>
    <row r="3">
      <c r="A3" s="4" t="inlineStr">
        <is>
          <t>Revenue recognition</t>
        </is>
      </c>
      <c r="B3" s="7" t="n">
        <v>316385</v>
      </c>
      <c r="C3" s="7" t="n">
        <v>216136</v>
      </c>
      <c r="D3" s="7" t="n">
        <v>208475</v>
      </c>
    </row>
    <row r="4">
      <c r="A4" s="4" t="inlineStr">
        <is>
          <t>Sales of generic pharmaceutical products</t>
        </is>
      </c>
      <c r="B4" s="4" t="inlineStr">
        <is>
          <t xml:space="preserve"> </t>
        </is>
      </c>
      <c r="C4" s="4" t="inlineStr">
        <is>
          <t xml:space="preserve"> </t>
        </is>
      </c>
      <c r="D4" s="4" t="inlineStr">
        <is>
          <t xml:space="preserve"> </t>
        </is>
      </c>
    </row>
    <row r="5">
      <c r="A5" s="4" t="inlineStr">
        <is>
          <t>Revenue recognition</t>
        </is>
      </c>
      <c r="B5" s="6" t="n">
        <v>210121</v>
      </c>
      <c r="C5" s="6" t="n">
        <v>143571</v>
      </c>
      <c r="D5" s="6" t="n">
        <v>147257</v>
      </c>
    </row>
    <row r="6">
      <c r="A6" s="4" t="inlineStr">
        <is>
          <t>Sales of established brand pharmaceutical products</t>
        </is>
      </c>
      <c r="B6" s="4" t="inlineStr">
        <is>
          <t xml:space="preserve"> </t>
        </is>
      </c>
      <c r="C6" s="4" t="inlineStr">
        <is>
          <t xml:space="preserve"> </t>
        </is>
      </c>
      <c r="D6" s="4" t="inlineStr">
        <is>
          <t xml:space="preserve"> </t>
        </is>
      </c>
    </row>
    <row r="7">
      <c r="A7" s="4" t="inlineStr">
        <is>
          <t>Revenue recognition</t>
        </is>
      </c>
      <c r="B7" s="6" t="n">
        <v>39463</v>
      </c>
      <c r="C7" s="6" t="n">
        <v>47561</v>
      </c>
      <c r="D7" s="6" t="n">
        <v>47960</v>
      </c>
    </row>
    <row r="8">
      <c r="A8" s="4" t="inlineStr">
        <is>
          <t>Sales of rare disease pharmaceutical products</t>
        </is>
      </c>
      <c r="B8" s="4" t="inlineStr">
        <is>
          <t xml:space="preserve"> </t>
        </is>
      </c>
      <c r="C8" s="4" t="inlineStr">
        <is>
          <t xml:space="preserve"> </t>
        </is>
      </c>
      <c r="D8" s="4" t="inlineStr">
        <is>
          <t xml:space="preserve"> </t>
        </is>
      </c>
    </row>
    <row r="9">
      <c r="A9" s="4" t="inlineStr">
        <is>
          <t>Revenue recognition</t>
        </is>
      </c>
      <c r="B9" s="6" t="n">
        <v>41686</v>
      </c>
      <c r="C9" s="4" t="inlineStr">
        <is>
          <t xml:space="preserve"> </t>
        </is>
      </c>
      <c r="D9" s="4" t="inlineStr">
        <is>
          <t xml:space="preserve"> </t>
        </is>
      </c>
    </row>
    <row r="10">
      <c r="A10" s="4" t="inlineStr">
        <is>
          <t>Sales of contract manufactured products</t>
        </is>
      </c>
      <c r="B10" s="4" t="inlineStr">
        <is>
          <t xml:space="preserve"> </t>
        </is>
      </c>
      <c r="C10" s="4" t="inlineStr">
        <is>
          <t xml:space="preserve"> </t>
        </is>
      </c>
      <c r="D10" s="4" t="inlineStr">
        <is>
          <t xml:space="preserve"> </t>
        </is>
      </c>
    </row>
    <row r="11">
      <c r="A11" s="4" t="inlineStr">
        <is>
          <t>Revenue recognition</t>
        </is>
      </c>
      <c r="B11" s="6" t="n">
        <v>16106</v>
      </c>
      <c r="C11" s="6" t="n">
        <v>10042</v>
      </c>
      <c r="D11" s="6" t="n">
        <v>9221</v>
      </c>
    </row>
    <row r="12">
      <c r="A12" s="4" t="inlineStr">
        <is>
          <t>Royalties from licensing agreements</t>
        </is>
      </c>
      <c r="B12" s="4" t="inlineStr">
        <is>
          <t xml:space="preserve"> </t>
        </is>
      </c>
      <c r="C12" s="4" t="inlineStr">
        <is>
          <t xml:space="preserve"> </t>
        </is>
      </c>
      <c r="D12" s="4" t="inlineStr">
        <is>
          <t xml:space="preserve"> </t>
        </is>
      </c>
    </row>
    <row r="13">
      <c r="A13" s="4" t="inlineStr">
        <is>
          <t>Revenue recognition</t>
        </is>
      </c>
      <c r="B13" s="6" t="n">
        <v>5367</v>
      </c>
      <c r="C13" s="6" t="n">
        <v>11795</v>
      </c>
      <c r="D13" s="6" t="n">
        <v>1396</v>
      </c>
    </row>
    <row r="14">
      <c r="A14" s="4" t="inlineStr">
        <is>
          <t>Product development services</t>
        </is>
      </c>
      <c r="B14" s="4" t="inlineStr">
        <is>
          <t xml:space="preserve"> </t>
        </is>
      </c>
      <c r="C14" s="4" t="inlineStr">
        <is>
          <t xml:space="preserve"> </t>
        </is>
      </c>
      <c r="D14" s="4" t="inlineStr">
        <is>
          <t xml:space="preserve"> </t>
        </is>
      </c>
    </row>
    <row r="15">
      <c r="A15" s="4" t="inlineStr">
        <is>
          <t>Revenue recognition</t>
        </is>
      </c>
      <c r="B15" s="6" t="n">
        <v>2949</v>
      </c>
      <c r="C15" s="6" t="n">
        <v>1310</v>
      </c>
      <c r="D15" s="6" t="n">
        <v>1858</v>
      </c>
    </row>
    <row r="16">
      <c r="A16" s="4" t="inlineStr">
        <is>
          <t>Other</t>
        </is>
      </c>
      <c r="B16" s="4" t="inlineStr">
        <is>
          <t xml:space="preserve"> </t>
        </is>
      </c>
      <c r="C16" s="4" t="inlineStr">
        <is>
          <t xml:space="preserve"> </t>
        </is>
      </c>
      <c r="D16" s="4" t="inlineStr">
        <is>
          <t xml:space="preserve"> </t>
        </is>
      </c>
    </row>
    <row r="17">
      <c r="A17" s="4" t="inlineStr">
        <is>
          <t>Revenue recognition</t>
        </is>
      </c>
      <c r="B17" s="7" t="n">
        <v>693</v>
      </c>
      <c r="C17" s="7" t="n">
        <v>1857</v>
      </c>
      <c r="D17" s="7" t="n">
        <v>78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Revenues</t>
        </is>
      </c>
      <c r="B4" s="7" t="n">
        <v>316385</v>
      </c>
      <c r="C4" s="7" t="n">
        <v>216136</v>
      </c>
      <c r="D4" s="7" t="n">
        <v>208475</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6" t="n">
        <v>138785</v>
      </c>
      <c r="C6" s="6" t="n">
        <v>100610</v>
      </c>
      <c r="D6" s="6" t="n">
        <v>87157</v>
      </c>
    </row>
    <row r="7">
      <c r="A7" s="4" t="inlineStr">
        <is>
          <t>Research and development</t>
        </is>
      </c>
      <c r="B7" s="6" t="n">
        <v>22318</v>
      </c>
      <c r="C7" s="6" t="n">
        <v>11369</v>
      </c>
      <c r="D7" s="6" t="n">
        <v>16001</v>
      </c>
    </row>
    <row r="8">
      <c r="A8" s="4" t="inlineStr">
        <is>
          <t>Selling, general, and administrative</t>
        </is>
      </c>
      <c r="B8" s="6" t="n">
        <v>124044</v>
      </c>
      <c r="C8" s="6" t="n">
        <v>84294</v>
      </c>
      <c r="D8" s="6" t="n">
        <v>64986</v>
      </c>
    </row>
    <row r="9">
      <c r="A9" s="4" t="inlineStr">
        <is>
          <t>Depreciation and amortization</t>
        </is>
      </c>
      <c r="B9" s="6" t="n">
        <v>56972</v>
      </c>
      <c r="C9" s="6" t="n">
        <v>47252</v>
      </c>
      <c r="D9" s="6" t="n">
        <v>44638</v>
      </c>
    </row>
    <row r="10">
      <c r="A10" s="4" t="inlineStr">
        <is>
          <t>Contingent consideration fair value adjustment</t>
        </is>
      </c>
      <c r="B10" s="6" t="n">
        <v>3758</v>
      </c>
      <c r="C10" s="6" t="n">
        <v>500</v>
      </c>
      <c r="D10" s="4" t="inlineStr">
        <is>
          <t xml:space="preserve"> </t>
        </is>
      </c>
    </row>
    <row r="11">
      <c r="A11" s="4" t="inlineStr">
        <is>
          <t>Legal settlement expense</t>
        </is>
      </c>
      <c r="B11" s="4" t="inlineStr">
        <is>
          <t xml:space="preserve"> </t>
        </is>
      </c>
      <c r="C11" s="6" t="n">
        <v>8750</v>
      </c>
      <c r="D11" s="4" t="inlineStr">
        <is>
          <t xml:space="preserve"> </t>
        </is>
      </c>
    </row>
    <row r="12">
      <c r="A12" s="4" t="inlineStr">
        <is>
          <t>Purified Cortrophin Gel pre-launch charges</t>
        </is>
      </c>
      <c r="B12" s="4" t="inlineStr">
        <is>
          <t xml:space="preserve"> </t>
        </is>
      </c>
      <c r="C12" s="6" t="n">
        <v>780</v>
      </c>
      <c r="D12" s="6" t="n">
        <v>11263</v>
      </c>
    </row>
    <row r="13">
      <c r="A13" s="4" t="inlineStr">
        <is>
          <t>Restructuring activities</t>
        </is>
      </c>
      <c r="B13" s="6" t="n">
        <v>5679</v>
      </c>
      <c r="C13" s="4" t="inlineStr">
        <is>
          <t xml:space="preserve"> </t>
        </is>
      </c>
      <c r="D13" s="4" t="inlineStr">
        <is>
          <t xml:space="preserve"> </t>
        </is>
      </c>
    </row>
    <row r="14">
      <c r="A14" s="4" t="inlineStr">
        <is>
          <t>Intangible asset impairment charge</t>
        </is>
      </c>
      <c r="B14" s="6" t="n">
        <v>112</v>
      </c>
      <c r="C14" s="6" t="n">
        <v>2374</v>
      </c>
      <c r="D14" s="6" t="n">
        <v>446</v>
      </c>
    </row>
    <row r="15">
      <c r="A15" s="4" t="inlineStr">
        <is>
          <t>Total Operating Expenses</t>
        </is>
      </c>
      <c r="B15" s="6" t="n">
        <v>351668</v>
      </c>
      <c r="C15" s="6" t="n">
        <v>255929</v>
      </c>
      <c r="D15" s="6" t="n">
        <v>224491</v>
      </c>
    </row>
    <row r="16">
      <c r="A16" s="4" t="inlineStr">
        <is>
          <t>Operating Loss</t>
        </is>
      </c>
      <c r="B16" s="6" t="n">
        <v>-35283</v>
      </c>
      <c r="C16" s="6" t="n">
        <v>-39793</v>
      </c>
      <c r="D16" s="6" t="n">
        <v>-16016</v>
      </c>
    </row>
    <row r="17">
      <c r="A17" s="3" t="inlineStr">
        <is>
          <t>Other Expense, net</t>
        </is>
      </c>
      <c r="B17" s="4" t="inlineStr">
        <is>
          <t xml:space="preserve"> </t>
        </is>
      </c>
      <c r="C17" s="4" t="inlineStr">
        <is>
          <t xml:space="preserve"> </t>
        </is>
      </c>
      <c r="D17" s="4" t="inlineStr">
        <is>
          <t xml:space="preserve"> </t>
        </is>
      </c>
    </row>
    <row r="18">
      <c r="A18" s="4" t="inlineStr">
        <is>
          <t>Interest expense, net</t>
        </is>
      </c>
      <c r="B18" s="6" t="n">
        <v>-28052</v>
      </c>
      <c r="C18" s="6" t="n">
        <v>-11922</v>
      </c>
      <c r="D18" s="6" t="n">
        <v>-9452</v>
      </c>
    </row>
    <row r="19">
      <c r="A19" s="4" t="inlineStr">
        <is>
          <t>Other income/(expense), net</t>
        </is>
      </c>
      <c r="B19" s="6" t="n">
        <v>670</v>
      </c>
      <c r="C19" s="6" t="n">
        <v>-4343</v>
      </c>
      <c r="D19" s="6" t="n">
        <v>-494</v>
      </c>
    </row>
    <row r="20">
      <c r="A20" s="4" t="inlineStr">
        <is>
          <t>Loss Before Benefit for Income Taxes</t>
        </is>
      </c>
      <c r="B20" s="6" t="n">
        <v>-62665</v>
      </c>
      <c r="C20" s="6" t="n">
        <v>-56058</v>
      </c>
      <c r="D20" s="6" t="n">
        <v>-25962</v>
      </c>
    </row>
    <row r="21">
      <c r="A21" s="4" t="inlineStr">
        <is>
          <t>Benefit for income taxes</t>
        </is>
      </c>
      <c r="B21" s="6" t="n">
        <v>14769</v>
      </c>
      <c r="C21" s="6" t="n">
        <v>13455</v>
      </c>
      <c r="D21" s="6" t="n">
        <v>3414</v>
      </c>
    </row>
    <row r="22">
      <c r="A22" s="4" t="inlineStr">
        <is>
          <t>Net Loss</t>
        </is>
      </c>
      <c r="B22" s="6" t="n">
        <v>-47896</v>
      </c>
      <c r="C22" s="6" t="n">
        <v>-42603</v>
      </c>
      <c r="D22" s="6" t="n">
        <v>-22548</v>
      </c>
    </row>
    <row r="23">
      <c r="A23" s="4" t="inlineStr">
        <is>
          <t>Dividends on Series A Convertible Preferred Stock</t>
        </is>
      </c>
      <c r="B23" s="6" t="n">
        <v>-1625</v>
      </c>
      <c r="C23" s="6" t="n">
        <v>-190</v>
      </c>
      <c r="D23" s="4" t="inlineStr">
        <is>
          <t xml:space="preserve"> </t>
        </is>
      </c>
    </row>
    <row r="24">
      <c r="A24" s="4" t="inlineStr">
        <is>
          <t>Net Loss Available to Common Shareholders</t>
        </is>
      </c>
      <c r="B24" s="7" t="n">
        <v>-49521</v>
      </c>
      <c r="C24" s="7" t="n">
        <v>-42793</v>
      </c>
      <c r="D24" s="7" t="n">
        <v>-22548</v>
      </c>
    </row>
    <row r="25">
      <c r="A25" s="3" t="inlineStr">
        <is>
          <t>Basic and Diluted Loss Per Share:</t>
        </is>
      </c>
      <c r="B25" s="4" t="inlineStr">
        <is>
          <t xml:space="preserve"> </t>
        </is>
      </c>
      <c r="C25" s="4" t="inlineStr">
        <is>
          <t xml:space="preserve"> </t>
        </is>
      </c>
      <c r="D25" s="4" t="inlineStr">
        <is>
          <t xml:space="preserve"> </t>
        </is>
      </c>
    </row>
    <row r="26">
      <c r="A26" s="4" t="inlineStr">
        <is>
          <t>Basic Loss Per Share</t>
        </is>
      </c>
      <c r="B26" s="9" t="n">
        <v>-3.05</v>
      </c>
      <c r="C26" s="9" t="n">
        <v>-3.4</v>
      </c>
      <c r="D26" s="9" t="n">
        <v>-1.88</v>
      </c>
    </row>
    <row r="27">
      <c r="A27" s="4" t="inlineStr">
        <is>
          <t>Diluted Loss Per Share</t>
        </is>
      </c>
      <c r="B27" s="9" t="n">
        <v>-3.05</v>
      </c>
      <c r="C27" s="9" t="n">
        <v>-3.4</v>
      </c>
      <c r="D27" s="9" t="n">
        <v>-1.88</v>
      </c>
    </row>
    <row r="28">
      <c r="A28" s="4" t="inlineStr">
        <is>
          <t>Basic Weighted-Average Shares Outstanding</t>
        </is>
      </c>
      <c r="B28" s="6" t="n">
        <v>16260</v>
      </c>
      <c r="C28" s="6" t="n">
        <v>12596</v>
      </c>
      <c r="D28" s="6" t="n">
        <v>11964</v>
      </c>
    </row>
    <row r="29">
      <c r="A29" s="4" t="inlineStr">
        <is>
          <t>Diluted Weighted-Average Shares Outstanding</t>
        </is>
      </c>
      <c r="B29" s="6" t="n">
        <v>16260</v>
      </c>
      <c r="C29" s="6" t="n">
        <v>12596</v>
      </c>
      <c r="D29" s="6" t="n">
        <v>119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Revenue timing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4" t="inlineStr">
        <is>
          <t>Revenue recognition</t>
        </is>
      </c>
      <c r="B3" s="4" t="inlineStr">
        <is>
          <t xml:space="preserve"> </t>
        </is>
      </c>
      <c r="C3" s="7" t="n">
        <v>316385</v>
      </c>
      <c r="D3" s="7" t="n">
        <v>216136</v>
      </c>
      <c r="E3" s="7" t="n">
        <v>208475</v>
      </c>
    </row>
    <row r="4">
      <c r="A4" s="4" t="inlineStr">
        <is>
          <t>Performance obligations satisfied in prior periods</t>
        </is>
      </c>
      <c r="B4" s="4" t="inlineStr">
        <is>
          <t xml:space="preserve"> </t>
        </is>
      </c>
      <c r="C4" s="6" t="n">
        <v>2200</v>
      </c>
      <c r="D4" s="4" t="inlineStr">
        <is>
          <t xml:space="preserve"> </t>
        </is>
      </c>
      <c r="E4" s="4" t="inlineStr">
        <is>
          <t xml:space="preserve"> </t>
        </is>
      </c>
    </row>
    <row r="5">
      <c r="A5" s="4" t="inlineStr">
        <is>
          <t>Deferred revenue</t>
        </is>
      </c>
      <c r="B5" s="4" t="inlineStr">
        <is>
          <t xml:space="preserve"> </t>
        </is>
      </c>
      <c r="C5" s="6" t="n">
        <v>0</v>
      </c>
      <c r="D5" s="6" t="n">
        <v>100</v>
      </c>
      <c r="E5" s="4" t="inlineStr">
        <is>
          <t xml:space="preserve"> </t>
        </is>
      </c>
    </row>
    <row r="6">
      <c r="A6" s="4" t="inlineStr">
        <is>
          <t>Revenue recognized</t>
        </is>
      </c>
      <c r="B6" s="4" t="inlineStr">
        <is>
          <t xml:space="preserve"> </t>
        </is>
      </c>
      <c r="C6" s="6" t="n">
        <v>100</v>
      </c>
      <c r="D6" s="6" t="n">
        <v>100</v>
      </c>
      <c r="E6" s="4" t="inlineStr">
        <is>
          <t xml:space="preserve"> </t>
        </is>
      </c>
    </row>
    <row r="7">
      <c r="A7" s="4" t="inlineStr">
        <is>
          <t>Tripartite Agreement-Yescart</t>
        </is>
      </c>
      <c r="B7" s="4" t="inlineStr">
        <is>
          <t xml:space="preserve"> </t>
        </is>
      </c>
      <c r="C7" s="4" t="inlineStr">
        <is>
          <t xml:space="preserve"> </t>
        </is>
      </c>
      <c r="D7" s="4" t="inlineStr">
        <is>
          <t xml:space="preserve"> </t>
        </is>
      </c>
      <c r="E7" s="4" t="inlineStr">
        <is>
          <t xml:space="preserve"> </t>
        </is>
      </c>
    </row>
    <row r="8">
      <c r="A8" s="4" t="inlineStr">
        <is>
          <t>Revenue recognition</t>
        </is>
      </c>
      <c r="B8" s="7" t="n">
        <v>11200</v>
      </c>
      <c r="C8" s="4" t="inlineStr">
        <is>
          <t xml:space="preserve"> </t>
        </is>
      </c>
      <c r="D8" s="4" t="inlineStr">
        <is>
          <t xml:space="preserve"> </t>
        </is>
      </c>
      <c r="E8" s="4" t="inlineStr">
        <is>
          <t xml:space="preserve"> </t>
        </is>
      </c>
    </row>
    <row r="9">
      <c r="A9" s="4" t="inlineStr">
        <is>
          <t>Performance obligations transferred at a point in time</t>
        </is>
      </c>
      <c r="B9" s="4" t="inlineStr">
        <is>
          <t xml:space="preserve"> </t>
        </is>
      </c>
      <c r="C9" s="4" t="inlineStr">
        <is>
          <t xml:space="preserve"> </t>
        </is>
      </c>
      <c r="D9" s="4" t="inlineStr">
        <is>
          <t xml:space="preserve"> </t>
        </is>
      </c>
      <c r="E9" s="4" t="inlineStr">
        <is>
          <t xml:space="preserve"> </t>
        </is>
      </c>
    </row>
    <row r="10">
      <c r="A10" s="4" t="inlineStr">
        <is>
          <t>Revenue recognition</t>
        </is>
      </c>
      <c r="B10" s="4" t="inlineStr">
        <is>
          <t xml:space="preserve"> </t>
        </is>
      </c>
      <c r="C10" s="6" t="n">
        <v>313436</v>
      </c>
      <c r="D10" s="6" t="n">
        <v>214826</v>
      </c>
      <c r="E10" s="6" t="n">
        <v>206617</v>
      </c>
    </row>
    <row r="11">
      <c r="A11" s="4" t="inlineStr">
        <is>
          <t>Performance obligations transferred over time</t>
        </is>
      </c>
      <c r="B11" s="4" t="inlineStr">
        <is>
          <t xml:space="preserve"> </t>
        </is>
      </c>
      <c r="C11" s="4" t="inlineStr">
        <is>
          <t xml:space="preserve"> </t>
        </is>
      </c>
      <c r="D11" s="4" t="inlineStr">
        <is>
          <t xml:space="preserve"> </t>
        </is>
      </c>
      <c r="E11" s="4" t="inlineStr">
        <is>
          <t xml:space="preserve"> </t>
        </is>
      </c>
    </row>
    <row r="12">
      <c r="A12" s="4" t="inlineStr">
        <is>
          <t>Revenue recognition</t>
        </is>
      </c>
      <c r="B12" s="4" t="inlineStr">
        <is>
          <t xml:space="preserve"> </t>
        </is>
      </c>
      <c r="C12" s="7" t="n">
        <v>2949</v>
      </c>
      <c r="D12" s="7" t="n">
        <v>1310</v>
      </c>
      <c r="E12" s="7" t="n">
        <v>1858</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SCRIPTION OF BUSINESS AND SUMMARY OF SIGNIFICANT ACCOUNTING POLICIES - Accruals and allowances (Details) - USD ($) $ in Thousands</t>
        </is>
      </c>
      <c r="B1" s="2" t="inlineStr">
        <is>
          <t>1 Months Ended</t>
        </is>
      </c>
      <c r="C1" s="2" t="inlineStr">
        <is>
          <t>3 Months Ended</t>
        </is>
      </c>
      <c r="D1" s="2" t="inlineStr">
        <is>
          <t>12 Months Ended</t>
        </is>
      </c>
    </row>
    <row r="2">
      <c r="B2" s="2" t="inlineStr">
        <is>
          <t>Apr. 30, 2016</t>
        </is>
      </c>
      <c r="C2" s="2" t="inlineStr">
        <is>
          <t>Mar. 31, 2021</t>
        </is>
      </c>
      <c r="D2" s="2" t="inlineStr">
        <is>
          <t>Dec. 31, 2022</t>
        </is>
      </c>
      <c r="E2" s="2" t="inlineStr">
        <is>
          <t>Dec. 31, 2021</t>
        </is>
      </c>
      <c r="F2" s="2" t="inlineStr">
        <is>
          <t>Dec. 31, 2020</t>
        </is>
      </c>
    </row>
    <row r="3">
      <c r="A3" s="3" t="inlineStr">
        <is>
          <t>Accruals and allow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105260</v>
      </c>
      <c r="E4" s="4" t="inlineStr">
        <is>
          <t xml:space="preserve"> </t>
        </is>
      </c>
      <c r="F4" s="4" t="inlineStr">
        <is>
          <t xml:space="preserve"> </t>
        </is>
      </c>
    </row>
    <row r="5">
      <c r="A5" s="4" t="inlineStr">
        <is>
          <t>Ending balance</t>
        </is>
      </c>
      <c r="B5" s="4" t="inlineStr">
        <is>
          <t xml:space="preserve"> </t>
        </is>
      </c>
      <c r="C5" s="4" t="inlineStr">
        <is>
          <t xml:space="preserve"> </t>
        </is>
      </c>
      <c r="D5" s="6" t="n">
        <v>161052</v>
      </c>
      <c r="E5" s="7" t="n">
        <v>105260</v>
      </c>
      <c r="F5" s="4" t="inlineStr">
        <is>
          <t xml:space="preserve"> </t>
        </is>
      </c>
    </row>
    <row r="6">
      <c r="A6" s="4" t="inlineStr">
        <is>
          <t>Fdic Guaranteed Amount</t>
        </is>
      </c>
      <c r="B6" s="4" t="inlineStr">
        <is>
          <t xml:space="preserve"> </t>
        </is>
      </c>
      <c r="C6" s="4" t="inlineStr">
        <is>
          <t xml:space="preserve"> </t>
        </is>
      </c>
      <c r="D6" s="6" t="n">
        <v>250</v>
      </c>
      <c r="E6" s="4" t="inlineStr">
        <is>
          <t xml:space="preserve"> </t>
        </is>
      </c>
      <c r="F6" s="4" t="inlineStr">
        <is>
          <t xml:space="preserve"> </t>
        </is>
      </c>
    </row>
    <row r="7">
      <c r="A7" s="4" t="inlineStr">
        <is>
          <t>Payments to Acquire Intangible Assets</t>
        </is>
      </c>
      <c r="B7" s="4" t="inlineStr">
        <is>
          <t xml:space="preserve"> </t>
        </is>
      </c>
      <c r="C7" s="4" t="inlineStr">
        <is>
          <t xml:space="preserve"> </t>
        </is>
      </c>
      <c r="D7" s="6" t="n">
        <v>7579</v>
      </c>
      <c r="E7" s="6" t="n">
        <v>21081</v>
      </c>
      <c r="F7" s="7" t="n">
        <v>62187</v>
      </c>
    </row>
    <row r="8">
      <c r="A8" s="4" t="inlineStr">
        <is>
          <t>Cranford Pharmaceutic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als and allowan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Intangible Assets</t>
        </is>
      </c>
      <c r="B10" s="7" t="n">
        <v>60000</v>
      </c>
      <c r="C10" s="4" t="inlineStr">
        <is>
          <t xml:space="preserve"> </t>
        </is>
      </c>
      <c r="D10" s="4" t="inlineStr">
        <is>
          <t xml:space="preserve"> </t>
        </is>
      </c>
      <c r="E10" s="4" t="inlineStr">
        <is>
          <t xml:space="preserve"> </t>
        </is>
      </c>
      <c r="F10" s="4" t="inlineStr">
        <is>
          <t xml:space="preserve"> </t>
        </is>
      </c>
    </row>
    <row r="11">
      <c r="A11" s="4" t="inlineStr">
        <is>
          <t>Funds held in escrow for asset purchase</t>
        </is>
      </c>
      <c r="B11" s="7" t="n">
        <v>5000</v>
      </c>
      <c r="C11" s="4" t="inlineStr">
        <is>
          <t xml:space="preserve"> </t>
        </is>
      </c>
      <c r="D11" s="4" t="inlineStr">
        <is>
          <t xml:space="preserve"> </t>
        </is>
      </c>
      <c r="E11" s="4" t="inlineStr">
        <is>
          <t xml:space="preserve"> </t>
        </is>
      </c>
      <c r="F11" s="4" t="inlineStr">
        <is>
          <t xml:space="preserve"> </t>
        </is>
      </c>
    </row>
    <row r="12">
      <c r="A12" s="4" t="inlineStr">
        <is>
          <t>Tripartite Agreement-Yescar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als and allow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for legal expenditures</t>
        </is>
      </c>
      <c r="B14" s="4" t="inlineStr">
        <is>
          <t xml:space="preserve"> </t>
        </is>
      </c>
      <c r="C14" s="7" t="n">
        <v>400</v>
      </c>
      <c r="D14" s="4" t="inlineStr">
        <is>
          <t xml:space="preserve"> </t>
        </is>
      </c>
      <c r="E14" s="4" t="inlineStr">
        <is>
          <t xml:space="preserve"> </t>
        </is>
      </c>
      <c r="F14" s="4" t="inlineStr">
        <is>
          <t xml:space="preserve"> </t>
        </is>
      </c>
    </row>
    <row r="15">
      <c r="A15" s="4" t="inlineStr">
        <is>
          <t>Sales of contract manufactured produ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ruals and allowa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Amount</t>
        </is>
      </c>
      <c r="B17" s="4" t="inlineStr">
        <is>
          <t xml:space="preserve"> </t>
        </is>
      </c>
      <c r="C17" s="4" t="inlineStr">
        <is>
          <t xml:space="preserve"> </t>
        </is>
      </c>
      <c r="D17" s="7" t="n">
        <v>4300</v>
      </c>
      <c r="E17" s="4" t="inlineStr">
        <is>
          <t xml:space="preserve"> </t>
        </is>
      </c>
      <c r="F17" s="4" t="inlineStr">
        <is>
          <t xml:space="preserve"> </t>
        </is>
      </c>
    </row>
    <row r="18">
      <c r="A18" s="4" t="inlineStr">
        <is>
          <t>Revenue, Remaining Performance Obligation, Remaining Period</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Chargebac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ruals and allow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6" t="n">
        <v>88746</v>
      </c>
      <c r="D21" s="7" t="n">
        <v>94066</v>
      </c>
      <c r="E21" s="6" t="n">
        <v>88746</v>
      </c>
      <c r="F21" s="4" t="inlineStr">
        <is>
          <t xml:space="preserve"> </t>
        </is>
      </c>
    </row>
    <row r="22">
      <c r="A22" s="4" t="inlineStr">
        <is>
          <t>Accruals/Adjustments</t>
        </is>
      </c>
      <c r="B22" s="4" t="inlineStr">
        <is>
          <t xml:space="preserve"> </t>
        </is>
      </c>
      <c r="C22" s="4" t="inlineStr">
        <is>
          <t xml:space="preserve"> </t>
        </is>
      </c>
      <c r="D22" s="6" t="n">
        <v>642409</v>
      </c>
      <c r="E22" s="6" t="n">
        <v>492374</v>
      </c>
      <c r="F22" s="4" t="inlineStr">
        <is>
          <t xml:space="preserve"> </t>
        </is>
      </c>
    </row>
    <row r="23">
      <c r="A23" s="4" t="inlineStr">
        <is>
          <t>Credits Taken Against Reserve</t>
        </is>
      </c>
      <c r="B23" s="4" t="inlineStr">
        <is>
          <t xml:space="preserve"> </t>
        </is>
      </c>
      <c r="C23" s="4" t="inlineStr">
        <is>
          <t xml:space="preserve"> </t>
        </is>
      </c>
      <c r="D23" s="6" t="n">
        <v>-587913</v>
      </c>
      <c r="E23" s="6" t="n">
        <v>-487054</v>
      </c>
      <c r="F23" s="4" t="inlineStr">
        <is>
          <t xml:space="preserve"> </t>
        </is>
      </c>
    </row>
    <row r="24">
      <c r="A24" s="4" t="inlineStr">
        <is>
          <t>Ending balance</t>
        </is>
      </c>
      <c r="B24" s="4" t="inlineStr">
        <is>
          <t xml:space="preserve"> </t>
        </is>
      </c>
      <c r="C24" s="4" t="inlineStr">
        <is>
          <t xml:space="preserve"> </t>
        </is>
      </c>
      <c r="D24" s="6" t="n">
        <v>148562</v>
      </c>
      <c r="E24" s="6" t="n">
        <v>94066</v>
      </c>
      <c r="F24" s="6" t="n">
        <v>88746</v>
      </c>
    </row>
    <row r="25">
      <c r="A25" s="4" t="inlineStr">
        <is>
          <t>Government Reb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ruals and allowan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6" t="n">
        <v>7826</v>
      </c>
      <c r="D27" s="6" t="n">
        <v>5492</v>
      </c>
      <c r="E27" s="6" t="n">
        <v>7826</v>
      </c>
      <c r="F27" s="4" t="inlineStr">
        <is>
          <t xml:space="preserve"> </t>
        </is>
      </c>
    </row>
    <row r="28">
      <c r="A28" s="4" t="inlineStr">
        <is>
          <t>Accruals/Adjustments</t>
        </is>
      </c>
      <c r="B28" s="4" t="inlineStr">
        <is>
          <t xml:space="preserve"> </t>
        </is>
      </c>
      <c r="C28" s="4" t="inlineStr">
        <is>
          <t xml:space="preserve"> </t>
        </is>
      </c>
      <c r="D28" s="6" t="n">
        <v>20657</v>
      </c>
      <c r="E28" s="6" t="n">
        <v>15308</v>
      </c>
      <c r="F28" s="4" t="inlineStr">
        <is>
          <t xml:space="preserve"> </t>
        </is>
      </c>
    </row>
    <row r="29">
      <c r="A29" s="4" t="inlineStr">
        <is>
          <t>Credits Taken Against Reserve</t>
        </is>
      </c>
      <c r="B29" s="4" t="inlineStr">
        <is>
          <t xml:space="preserve"> </t>
        </is>
      </c>
      <c r="C29" s="4" t="inlineStr">
        <is>
          <t xml:space="preserve"> </t>
        </is>
      </c>
      <c r="D29" s="6" t="n">
        <v>-15277</v>
      </c>
      <c r="E29" s="6" t="n">
        <v>-17642</v>
      </c>
      <c r="F29" s="4" t="inlineStr">
        <is>
          <t xml:space="preserve"> </t>
        </is>
      </c>
    </row>
    <row r="30">
      <c r="A30" s="4" t="inlineStr">
        <is>
          <t>Ending balance</t>
        </is>
      </c>
      <c r="B30" s="4" t="inlineStr">
        <is>
          <t xml:space="preserve"> </t>
        </is>
      </c>
      <c r="C30" s="4" t="inlineStr">
        <is>
          <t xml:space="preserve"> </t>
        </is>
      </c>
      <c r="D30" s="6" t="n">
        <v>10872</v>
      </c>
      <c r="E30" s="6" t="n">
        <v>5492</v>
      </c>
      <c r="F30" s="6" t="n">
        <v>7826</v>
      </c>
    </row>
    <row r="31">
      <c r="A31" s="4" t="inlineStr">
        <is>
          <t>Retur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ruals and allowan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6" t="n">
        <v>27155</v>
      </c>
      <c r="D33" s="6" t="n">
        <v>35831</v>
      </c>
      <c r="E33" s="6" t="n">
        <v>27155</v>
      </c>
      <c r="F33" s="4" t="inlineStr">
        <is>
          <t xml:space="preserve"> </t>
        </is>
      </c>
    </row>
    <row r="34">
      <c r="A34" s="4" t="inlineStr">
        <is>
          <t>Accruals/Adjustments</t>
        </is>
      </c>
      <c r="B34" s="4" t="inlineStr">
        <is>
          <t xml:space="preserve"> </t>
        </is>
      </c>
      <c r="C34" s="4" t="inlineStr">
        <is>
          <t xml:space="preserve"> </t>
        </is>
      </c>
      <c r="D34" s="6" t="n">
        <v>23252</v>
      </c>
      <c r="E34" s="6" t="n">
        <v>24081</v>
      </c>
      <c r="F34" s="4" t="inlineStr">
        <is>
          <t xml:space="preserve"> </t>
        </is>
      </c>
    </row>
    <row r="35">
      <c r="A35" s="4" t="inlineStr">
        <is>
          <t>Credits Taken Against Reserve</t>
        </is>
      </c>
      <c r="B35" s="4" t="inlineStr">
        <is>
          <t xml:space="preserve"> </t>
        </is>
      </c>
      <c r="C35" s="4" t="inlineStr">
        <is>
          <t xml:space="preserve"> </t>
        </is>
      </c>
      <c r="D35" s="6" t="n">
        <v>-25684</v>
      </c>
      <c r="E35" s="6" t="n">
        <v>-15405</v>
      </c>
      <c r="F35" s="4" t="inlineStr">
        <is>
          <t xml:space="preserve"> </t>
        </is>
      </c>
    </row>
    <row r="36">
      <c r="A36" s="4" t="inlineStr">
        <is>
          <t>Ending balance</t>
        </is>
      </c>
      <c r="B36" s="4" t="inlineStr">
        <is>
          <t xml:space="preserve"> </t>
        </is>
      </c>
      <c r="C36" s="4" t="inlineStr">
        <is>
          <t xml:space="preserve"> </t>
        </is>
      </c>
      <c r="D36" s="6" t="n">
        <v>33399</v>
      </c>
      <c r="E36" s="6" t="n">
        <v>35831</v>
      </c>
      <c r="F36" s="6" t="n">
        <v>27155</v>
      </c>
    </row>
    <row r="37">
      <c r="A37" s="4" t="inlineStr">
        <is>
          <t>Administrative Fees and Other Reb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ruals and allowan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6" t="n">
        <v>8906</v>
      </c>
      <c r="D39" s="6" t="n">
        <v>13100</v>
      </c>
      <c r="E39" s="6" t="n">
        <v>8906</v>
      </c>
      <c r="F39" s="4" t="inlineStr">
        <is>
          <t xml:space="preserve"> </t>
        </is>
      </c>
    </row>
    <row r="40">
      <c r="A40" s="4" t="inlineStr">
        <is>
          <t>Accruals/Adjustments</t>
        </is>
      </c>
      <c r="B40" s="4" t="inlineStr">
        <is>
          <t xml:space="preserve"> </t>
        </is>
      </c>
      <c r="C40" s="4" t="inlineStr">
        <is>
          <t xml:space="preserve"> </t>
        </is>
      </c>
      <c r="D40" s="6" t="n">
        <v>42044</v>
      </c>
      <c r="E40" s="6" t="n">
        <v>35225</v>
      </c>
      <c r="F40" s="4" t="inlineStr">
        <is>
          <t xml:space="preserve"> </t>
        </is>
      </c>
    </row>
    <row r="41">
      <c r="A41" s="4" t="inlineStr">
        <is>
          <t>Credits Taken Against Reserve</t>
        </is>
      </c>
      <c r="B41" s="4" t="inlineStr">
        <is>
          <t xml:space="preserve"> </t>
        </is>
      </c>
      <c r="C41" s="4" t="inlineStr">
        <is>
          <t xml:space="preserve"> </t>
        </is>
      </c>
      <c r="D41" s="6" t="n">
        <v>-45702</v>
      </c>
      <c r="E41" s="6" t="n">
        <v>-31031</v>
      </c>
      <c r="F41" s="4" t="inlineStr">
        <is>
          <t xml:space="preserve"> </t>
        </is>
      </c>
    </row>
    <row r="42">
      <c r="A42" s="4" t="inlineStr">
        <is>
          <t>Ending balance</t>
        </is>
      </c>
      <c r="B42" s="4" t="inlineStr">
        <is>
          <t xml:space="preserve"> </t>
        </is>
      </c>
      <c r="C42" s="4" t="inlineStr">
        <is>
          <t xml:space="preserve"> </t>
        </is>
      </c>
      <c r="D42" s="6" t="n">
        <v>9442</v>
      </c>
      <c r="E42" s="6" t="n">
        <v>13100</v>
      </c>
      <c r="F42" s="6" t="n">
        <v>8906</v>
      </c>
    </row>
    <row r="43">
      <c r="A43" s="4" t="inlineStr">
        <is>
          <t>Prompt Payment Discou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ruals and allowa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7" t="n">
        <v>3839</v>
      </c>
      <c r="D45" s="6" t="n">
        <v>4642</v>
      </c>
      <c r="E45" s="6" t="n">
        <v>3839</v>
      </c>
      <c r="F45" s="4" t="inlineStr">
        <is>
          <t xml:space="preserve"> </t>
        </is>
      </c>
    </row>
    <row r="46">
      <c r="A46" s="4" t="inlineStr">
        <is>
          <t>Accruals/Adjustments</t>
        </is>
      </c>
      <c r="B46" s="4" t="inlineStr">
        <is>
          <t xml:space="preserve"> </t>
        </is>
      </c>
      <c r="C46" s="4" t="inlineStr">
        <is>
          <t xml:space="preserve"> </t>
        </is>
      </c>
      <c r="D46" s="6" t="n">
        <v>21302</v>
      </c>
      <c r="E46" s="6" t="n">
        <v>15633</v>
      </c>
      <c r="F46" s="4" t="inlineStr">
        <is>
          <t xml:space="preserve"> </t>
        </is>
      </c>
    </row>
    <row r="47">
      <c r="A47" s="4" t="inlineStr">
        <is>
          <t>Credits Taken Against Reserve</t>
        </is>
      </c>
      <c r="B47" s="4" t="inlineStr">
        <is>
          <t xml:space="preserve"> </t>
        </is>
      </c>
      <c r="C47" s="4" t="inlineStr">
        <is>
          <t xml:space="preserve"> </t>
        </is>
      </c>
      <c r="D47" s="6" t="n">
        <v>-19456</v>
      </c>
      <c r="E47" s="6" t="n">
        <v>-14830</v>
      </c>
      <c r="F47" s="4" t="inlineStr">
        <is>
          <t xml:space="preserve"> </t>
        </is>
      </c>
    </row>
    <row r="48">
      <c r="A48" s="4" t="inlineStr">
        <is>
          <t>Ending balance</t>
        </is>
      </c>
      <c r="B48" s="4" t="inlineStr">
        <is>
          <t xml:space="preserve"> </t>
        </is>
      </c>
      <c r="C48" s="4" t="inlineStr">
        <is>
          <t xml:space="preserve"> </t>
        </is>
      </c>
      <c r="D48" s="7" t="n">
        <v>6488</v>
      </c>
      <c r="E48" s="7" t="n">
        <v>4642</v>
      </c>
      <c r="F48" s="7" t="n">
        <v>3839</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PE and Intangibles (Details) - USD ($) $ in Thousands</t>
        </is>
      </c>
      <c r="B1" s="2" t="inlineStr">
        <is>
          <t>12 Months Ended</t>
        </is>
      </c>
    </row>
    <row r="2">
      <c r="B2" s="2" t="inlineStr">
        <is>
          <t>Dec. 31, 2022</t>
        </is>
      </c>
      <c r="C2" s="2" t="inlineStr">
        <is>
          <t>Dec. 31, 2021</t>
        </is>
      </c>
      <c r="D2" s="2" t="inlineStr">
        <is>
          <t>Dec. 31, 2020</t>
        </is>
      </c>
    </row>
    <row r="3">
      <c r="A3" s="4" t="inlineStr">
        <is>
          <t>Impairment loss related to property and equipment recognized</t>
        </is>
      </c>
      <c r="B3" s="7" t="n">
        <v>0</v>
      </c>
      <c r="C3" s="7" t="n">
        <v>0</v>
      </c>
      <c r="D3" s="7" t="n">
        <v>0</v>
      </c>
    </row>
    <row r="4">
      <c r="A4" s="4" t="inlineStr">
        <is>
          <t>Assets Held-for-sale, Not Part of Disposal Group</t>
        </is>
      </c>
      <c r="B4" s="6" t="n">
        <v>0</v>
      </c>
      <c r="C4" s="6" t="n">
        <v>0</v>
      </c>
      <c r="D4" s="4" t="inlineStr">
        <is>
          <t xml:space="preserve"> </t>
        </is>
      </c>
    </row>
    <row r="5">
      <c r="A5" s="4" t="inlineStr">
        <is>
          <t>Impairment of Intangible Assets, Finite-lived</t>
        </is>
      </c>
      <c r="B5" s="6" t="n">
        <v>112</v>
      </c>
      <c r="C5" s="6" t="n">
        <v>2374</v>
      </c>
      <c r="D5" s="6" t="n">
        <v>446</v>
      </c>
    </row>
    <row r="6">
      <c r="A6" s="4" t="inlineStr">
        <is>
          <t>Goodwill, Impairment Loss</t>
        </is>
      </c>
      <c r="B6" s="6" t="n">
        <v>0</v>
      </c>
      <c r="C6" s="6" t="n">
        <v>0</v>
      </c>
      <c r="D6" s="6" t="n">
        <v>0</v>
      </c>
    </row>
    <row r="7">
      <c r="A7" s="4" t="inlineStr">
        <is>
          <t>Research and Development Expense</t>
        </is>
      </c>
      <c r="B7" s="6" t="n">
        <v>22318</v>
      </c>
      <c r="C7" s="6" t="n">
        <v>11369</v>
      </c>
      <c r="D7" s="6" t="n">
        <v>16001</v>
      </c>
    </row>
    <row r="8">
      <c r="A8" s="4" t="inlineStr">
        <is>
          <t>Allocated Share-based Compensation Expense</t>
        </is>
      </c>
      <c r="B8" s="6" t="n">
        <v>14300</v>
      </c>
      <c r="C8" s="6" t="n">
        <v>10400</v>
      </c>
      <c r="D8" s="6" t="n">
        <v>12800</v>
      </c>
    </row>
    <row r="9">
      <c r="A9" s="4" t="inlineStr">
        <is>
          <t>Valuation allowance</t>
        </is>
      </c>
      <c r="B9" s="7" t="n">
        <v>446</v>
      </c>
      <c r="C9" s="6" t="n">
        <v>450</v>
      </c>
      <c r="D9" s="4" t="inlineStr">
        <is>
          <t xml:space="preserve"> </t>
        </is>
      </c>
    </row>
    <row r="10">
      <c r="A10" s="4" t="inlineStr">
        <is>
          <t>Minimum</t>
        </is>
      </c>
      <c r="B10" s="4" t="inlineStr">
        <is>
          <t xml:space="preserve"> </t>
        </is>
      </c>
      <c r="C10" s="4" t="inlineStr">
        <is>
          <t xml:space="preserve"> </t>
        </is>
      </c>
      <c r="D10" s="4" t="inlineStr">
        <is>
          <t xml:space="preserve"> </t>
        </is>
      </c>
    </row>
    <row r="11">
      <c r="A11" s="4" t="inlineStr">
        <is>
          <t>Acquired Finite-lived Intangible Assets, Weighted Average Useful Life</t>
        </is>
      </c>
      <c r="B11" s="4" t="inlineStr">
        <is>
          <t>7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4" t="inlineStr">
        <is>
          <t>Acquired Finite-lived Intangible Assets, Weighted Average Useful Life</t>
        </is>
      </c>
      <c r="B13" s="4" t="inlineStr">
        <is>
          <t>10 years</t>
        </is>
      </c>
      <c r="C13" s="4" t="inlineStr">
        <is>
          <t xml:space="preserve"> </t>
        </is>
      </c>
      <c r="D13" s="4" t="inlineStr">
        <is>
          <t xml:space="preserve"> </t>
        </is>
      </c>
    </row>
    <row r="14">
      <c r="A14" s="4" t="inlineStr">
        <is>
          <t>Arthur Przybyl [Member]</t>
        </is>
      </c>
      <c r="B14" s="4" t="inlineStr">
        <is>
          <t xml:space="preserve"> </t>
        </is>
      </c>
      <c r="C14" s="4" t="inlineStr">
        <is>
          <t xml:space="preserve"> </t>
        </is>
      </c>
      <c r="D14" s="4" t="inlineStr">
        <is>
          <t xml:space="preserve"> </t>
        </is>
      </c>
    </row>
    <row r="15">
      <c r="A15" s="4" t="inlineStr">
        <is>
          <t>Allocated Share-based Compensation Expense</t>
        </is>
      </c>
      <c r="B15" s="4" t="inlineStr">
        <is>
          <t xml:space="preserve"> </t>
        </is>
      </c>
      <c r="C15" s="4" t="inlineStr">
        <is>
          <t xml:space="preserve"> </t>
        </is>
      </c>
      <c r="D15" s="6" t="n">
        <v>3400</v>
      </c>
    </row>
    <row r="16">
      <c r="A16" s="4" t="inlineStr">
        <is>
          <t>2016 Employee Stock Purchase Plan</t>
        </is>
      </c>
      <c r="B16" s="4" t="inlineStr">
        <is>
          <t xml:space="preserve"> </t>
        </is>
      </c>
      <c r="C16" s="4" t="inlineStr">
        <is>
          <t xml:space="preserve"> </t>
        </is>
      </c>
      <c r="D16" s="4" t="inlineStr">
        <is>
          <t xml:space="preserve"> </t>
        </is>
      </c>
    </row>
    <row r="17">
      <c r="A17" s="4" t="inlineStr">
        <is>
          <t>Allocated Share-based Compensation Expense</t>
        </is>
      </c>
      <c r="B17" s="7" t="n">
        <v>313</v>
      </c>
      <c r="C17" s="7" t="n">
        <v>123</v>
      </c>
      <c r="D17" s="7" t="n">
        <v>180</v>
      </c>
    </row>
    <row r="18">
      <c r="A18" s="4" t="inlineStr">
        <is>
          <t>Building and Building Improvements [Member] | Minimum</t>
        </is>
      </c>
      <c r="B18" s="4" t="inlineStr">
        <is>
          <t xml:space="preserve"> </t>
        </is>
      </c>
      <c r="C18" s="4" t="inlineStr">
        <is>
          <t xml:space="preserve"> </t>
        </is>
      </c>
      <c r="D18" s="4" t="inlineStr">
        <is>
          <t xml:space="preserve"> </t>
        </is>
      </c>
    </row>
    <row r="19">
      <c r="A19" s="4" t="inlineStr">
        <is>
          <t>Property, Plant and Equipment, Useful Life</t>
        </is>
      </c>
      <c r="B19" s="4" t="inlineStr">
        <is>
          <t>20 years</t>
        </is>
      </c>
      <c r="C19" s="4" t="inlineStr">
        <is>
          <t xml:space="preserve"> </t>
        </is>
      </c>
      <c r="D19" s="4" t="inlineStr">
        <is>
          <t xml:space="preserve"> </t>
        </is>
      </c>
    </row>
    <row r="20">
      <c r="A20" s="4" t="inlineStr">
        <is>
          <t>Building and Building Improvements [Member] | Maximum</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Machinery, furniture and equipment [Member] | Minimum</t>
        </is>
      </c>
      <c r="B22" s="4" t="inlineStr">
        <is>
          <t xml:space="preserve"> </t>
        </is>
      </c>
      <c r="C22" s="4" t="inlineStr">
        <is>
          <t xml:space="preserve"> </t>
        </is>
      </c>
      <c r="D22" s="4" t="inlineStr">
        <is>
          <t xml:space="preserve"> </t>
        </is>
      </c>
    </row>
    <row r="23">
      <c r="A23" s="4" t="inlineStr">
        <is>
          <t>Property, Plant and Equipment, Useful Life</t>
        </is>
      </c>
      <c r="B23" s="4" t="inlineStr">
        <is>
          <t>1 year</t>
        </is>
      </c>
      <c r="C23" s="4" t="inlineStr">
        <is>
          <t xml:space="preserve"> </t>
        </is>
      </c>
      <c r="D23" s="4" t="inlineStr">
        <is>
          <t xml:space="preserve"> </t>
        </is>
      </c>
    </row>
    <row r="24">
      <c r="A24" s="4" t="inlineStr">
        <is>
          <t>Machinery, furniture and equipment [Member] | Maximum</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t>
        </is>
      </c>
      <c r="B3" s="4" t="inlineStr">
        <is>
          <t xml:space="preserve"> </t>
        </is>
      </c>
      <c r="C3" s="4" t="inlineStr">
        <is>
          <t xml:space="preserve"> </t>
        </is>
      </c>
      <c r="D3" s="4" t="inlineStr">
        <is>
          <t xml:space="preserve"> </t>
        </is>
      </c>
    </row>
    <row r="4">
      <c r="A4" s="4" t="inlineStr">
        <is>
          <t>Net loss</t>
        </is>
      </c>
      <c r="B4" s="7" t="n">
        <v>-47896</v>
      </c>
      <c r="C4" s="7" t="n">
        <v>-42603</v>
      </c>
      <c r="D4" s="7" t="n">
        <v>-22548</v>
      </c>
    </row>
    <row r="5">
      <c r="A5" s="4" t="inlineStr">
        <is>
          <t>Dividends on Series A Convertible Preferred Stock</t>
        </is>
      </c>
      <c r="B5" s="6" t="n">
        <v>-1625</v>
      </c>
      <c r="C5" s="6" t="n">
        <v>-190</v>
      </c>
      <c r="D5" s="4" t="inlineStr">
        <is>
          <t xml:space="preserve"> </t>
        </is>
      </c>
    </row>
    <row r="6">
      <c r="A6" s="4" t="inlineStr">
        <is>
          <t>Net loss available to common shareholders</t>
        </is>
      </c>
      <c r="B6" s="7" t="n">
        <v>-49521</v>
      </c>
      <c r="C6" s="7" t="n">
        <v>-42793</v>
      </c>
      <c r="D6" s="7" t="n">
        <v>-22548</v>
      </c>
    </row>
    <row r="7">
      <c r="A7" s="4" t="inlineStr">
        <is>
          <t>Basic Weighted-Average Shares Outstanding (in shares)</t>
        </is>
      </c>
      <c r="B7" s="6" t="n">
        <v>16260</v>
      </c>
      <c r="C7" s="6" t="n">
        <v>12596</v>
      </c>
      <c r="D7" s="6" t="n">
        <v>11964</v>
      </c>
    </row>
    <row r="8">
      <c r="A8" s="4" t="inlineStr">
        <is>
          <t>Loss per share</t>
        </is>
      </c>
      <c r="B8" s="9" t="n">
        <v>-3.05</v>
      </c>
      <c r="C8" s="9" t="n">
        <v>-3.4</v>
      </c>
      <c r="D8" s="9" t="n">
        <v>-1.88</v>
      </c>
    </row>
    <row r="9">
      <c r="A9" s="3" t="inlineStr">
        <is>
          <t>Earnings per share diluted</t>
        </is>
      </c>
      <c r="B9" s="4" t="inlineStr">
        <is>
          <t xml:space="preserve"> </t>
        </is>
      </c>
      <c r="C9" s="4" t="inlineStr">
        <is>
          <t xml:space="preserve"> </t>
        </is>
      </c>
      <c r="D9" s="4" t="inlineStr">
        <is>
          <t xml:space="preserve"> </t>
        </is>
      </c>
    </row>
    <row r="10">
      <c r="A10" s="4" t="inlineStr">
        <is>
          <t>Net loss</t>
        </is>
      </c>
      <c r="B10" s="7" t="n">
        <v>-47896</v>
      </c>
      <c r="C10" s="7" t="n">
        <v>-42603</v>
      </c>
      <c r="D10" s="7" t="n">
        <v>-22548</v>
      </c>
    </row>
    <row r="11">
      <c r="A11" s="4" t="inlineStr">
        <is>
          <t>Dividends on Series A Convertible Preferred Stock</t>
        </is>
      </c>
      <c r="B11" s="6" t="n">
        <v>-1625</v>
      </c>
      <c r="C11" s="6" t="n">
        <v>-190</v>
      </c>
      <c r="D11" s="4" t="inlineStr">
        <is>
          <t xml:space="preserve"> </t>
        </is>
      </c>
    </row>
    <row r="12">
      <c r="A12" s="4" t="inlineStr">
        <is>
          <t>Net loss available to common shareholders</t>
        </is>
      </c>
      <c r="B12" s="7" t="n">
        <v>-49521</v>
      </c>
      <c r="C12" s="7" t="n">
        <v>-42793</v>
      </c>
      <c r="D12" s="7" t="n">
        <v>-22548</v>
      </c>
    </row>
    <row r="13">
      <c r="A13" s="4" t="inlineStr">
        <is>
          <t>Basic Weighted-Average Shares Outstanding (in shares)</t>
        </is>
      </c>
      <c r="B13" s="6" t="n">
        <v>16260</v>
      </c>
      <c r="C13" s="6" t="n">
        <v>12596</v>
      </c>
      <c r="D13" s="6" t="n">
        <v>11964</v>
      </c>
    </row>
    <row r="14">
      <c r="A14" s="4" t="inlineStr">
        <is>
          <t>Diluted Weighted-Average Shares Outstanding (in shares)</t>
        </is>
      </c>
      <c r="B14" s="6" t="n">
        <v>16260</v>
      </c>
      <c r="C14" s="6" t="n">
        <v>12596</v>
      </c>
      <c r="D14" s="6" t="n">
        <v>11964</v>
      </c>
    </row>
    <row r="15">
      <c r="A15" s="4" t="inlineStr">
        <is>
          <t>Loss per share</t>
        </is>
      </c>
      <c r="B15" s="9" t="n">
        <v>-3.05</v>
      </c>
      <c r="C15" s="9" t="n">
        <v>-3.4</v>
      </c>
      <c r="D15" s="9" t="n">
        <v>-1.88</v>
      </c>
    </row>
    <row r="16">
      <c r="A16" s="4" t="inlineStr">
        <is>
          <t>Anti-dilutive shares (in shares)</t>
        </is>
      </c>
      <c r="B16" s="6" t="n">
        <v>2600</v>
      </c>
      <c r="C16" s="6" t="n">
        <v>1700</v>
      </c>
      <c r="D16" s="6" t="n">
        <v>1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40" customWidth="1" min="2" max="2"/>
    <col width="29" customWidth="1" min="3" max="3"/>
    <col width="22" customWidth="1" min="4" max="4"/>
  </cols>
  <sheetData>
    <row r="1">
      <c r="A1" s="1" t="inlineStr">
        <is>
          <t>BUSINESS COMBINATION (Details) $ / shares in Units, $ in Thousands</t>
        </is>
      </c>
      <c r="C1" s="2" t="inlineStr">
        <is>
          <t>12 Months Ended</t>
        </is>
      </c>
    </row>
    <row r="2">
      <c r="B2" s="2" t="inlineStr">
        <is>
          <t>Nov. 19, 2021 USD ($) $ / shares shares</t>
        </is>
      </c>
      <c r="C2" s="2" t="inlineStr">
        <is>
          <t>Dec. 31, 2021 USD ($) shares</t>
        </is>
      </c>
      <c r="D2" s="2" t="inlineStr">
        <is>
          <t>Dec. 31, 2022 USD ($)</t>
        </is>
      </c>
    </row>
    <row r="3">
      <c r="A3" s="3" t="inlineStr">
        <is>
          <t>Business acquisition purchase consideration</t>
        </is>
      </c>
      <c r="B3" s="4" t="inlineStr">
        <is>
          <t xml:space="preserve"> </t>
        </is>
      </c>
      <c r="C3" s="4" t="inlineStr">
        <is>
          <t xml:space="preserve"> </t>
        </is>
      </c>
      <c r="D3" s="4" t="inlineStr">
        <is>
          <t xml:space="preserve"> </t>
        </is>
      </c>
    </row>
    <row r="4">
      <c r="A4" s="4" t="inlineStr">
        <is>
          <t>Fair value of restricted shares</t>
        </is>
      </c>
      <c r="B4" s="4" t="inlineStr">
        <is>
          <t xml:space="preserve"> </t>
        </is>
      </c>
      <c r="C4" s="7" t="n">
        <v>91199</v>
      </c>
      <c r="D4" s="4" t="inlineStr">
        <is>
          <t xml:space="preserve"> </t>
        </is>
      </c>
    </row>
    <row r="5">
      <c r="A5" s="4" t="inlineStr">
        <is>
          <t>Novitium</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Shares issued in acquisition (in shares) | shares</t>
        </is>
      </c>
      <c r="B7" s="6" t="n">
        <v>2466654</v>
      </c>
      <c r="C7" s="6" t="n">
        <v>2500000</v>
      </c>
      <c r="D7" s="4" t="inlineStr">
        <is>
          <t xml:space="preserve"> </t>
        </is>
      </c>
    </row>
    <row r="8">
      <c r="A8" s="4" t="inlineStr">
        <is>
          <t>Closing stock price | $ / shares</t>
        </is>
      </c>
      <c r="B8" s="9" t="n">
        <v>43.54</v>
      </c>
      <c r="C8" s="4" t="inlineStr">
        <is>
          <t xml:space="preserve"> </t>
        </is>
      </c>
      <c r="D8" s="4" t="inlineStr">
        <is>
          <t xml:space="preserve"> </t>
        </is>
      </c>
    </row>
    <row r="9">
      <c r="A9" s="4" t="inlineStr">
        <is>
          <t>Additional contingent consideration</t>
        </is>
      </c>
      <c r="B9" s="7" t="n">
        <v>46500</v>
      </c>
      <c r="C9" s="4" t="inlineStr">
        <is>
          <t xml:space="preserve"> </t>
        </is>
      </c>
      <c r="D9" s="7" t="n">
        <v>46500</v>
      </c>
    </row>
    <row r="10">
      <c r="A10" s="4" t="inlineStr">
        <is>
          <t>Restriction period for shares issued</t>
        </is>
      </c>
      <c r="B10" s="4" t="inlineStr">
        <is>
          <t>24 months</t>
        </is>
      </c>
      <c r="C10" s="4" t="inlineStr">
        <is>
          <t xml:space="preserve"> </t>
        </is>
      </c>
      <c r="D10" s="4" t="inlineStr">
        <is>
          <t xml:space="preserve"> </t>
        </is>
      </c>
    </row>
    <row r="11">
      <c r="A11" s="3" t="inlineStr">
        <is>
          <t>Business acquisition purchase consideration</t>
        </is>
      </c>
      <c r="B11" s="4" t="inlineStr">
        <is>
          <t xml:space="preserve"> </t>
        </is>
      </c>
      <c r="C11" s="4" t="inlineStr">
        <is>
          <t xml:space="preserve"> </t>
        </is>
      </c>
      <c r="D11" s="4" t="inlineStr">
        <is>
          <t xml:space="preserve"> </t>
        </is>
      </c>
    </row>
    <row r="12">
      <c r="A12" s="4" t="inlineStr">
        <is>
          <t>Cash consideration</t>
        </is>
      </c>
      <c r="B12" s="7" t="n">
        <v>88109</v>
      </c>
      <c r="C12" s="4" t="inlineStr">
        <is>
          <t xml:space="preserve"> </t>
        </is>
      </c>
      <c r="D12" s="4" t="inlineStr">
        <is>
          <t xml:space="preserve"> </t>
        </is>
      </c>
    </row>
    <row r="13">
      <c r="A13" s="4" t="inlineStr">
        <is>
          <t>Repayment of Novitium debts</t>
        </is>
      </c>
      <c r="B13" s="6" t="n">
        <v>8493</v>
      </c>
      <c r="C13" s="4" t="inlineStr">
        <is>
          <t xml:space="preserve"> </t>
        </is>
      </c>
      <c r="D13" s="4" t="inlineStr">
        <is>
          <t xml:space="preserve"> </t>
        </is>
      </c>
    </row>
    <row r="14">
      <c r="A14" s="4" t="inlineStr">
        <is>
          <t>Fair value of restricted shares</t>
        </is>
      </c>
      <c r="B14" s="6" t="n">
        <v>91199</v>
      </c>
      <c r="C14" s="4" t="inlineStr">
        <is>
          <t xml:space="preserve"> </t>
        </is>
      </c>
      <c r="D14" s="4" t="inlineStr">
        <is>
          <t xml:space="preserve"> </t>
        </is>
      </c>
    </row>
    <row r="15">
      <c r="A15" s="4" t="inlineStr">
        <is>
          <t>Fair value of contingent consideration</t>
        </is>
      </c>
      <c r="B15" s="6" t="n">
        <v>30800</v>
      </c>
      <c r="C15" s="7" t="n">
        <v>31000</v>
      </c>
      <c r="D15" s="7" t="n">
        <v>35058</v>
      </c>
    </row>
    <row r="16">
      <c r="A16" s="4" t="inlineStr">
        <is>
          <t>Gross consideration</t>
        </is>
      </c>
      <c r="B16" s="6" t="n">
        <v>218601</v>
      </c>
      <c r="C16" s="4" t="inlineStr">
        <is>
          <t xml:space="preserve"> </t>
        </is>
      </c>
      <c r="D16" s="4" t="inlineStr">
        <is>
          <t xml:space="preserve"> </t>
        </is>
      </c>
    </row>
    <row r="17">
      <c r="A17" s="4" t="inlineStr">
        <is>
          <t>Cash acquired</t>
        </is>
      </c>
      <c r="B17" s="6" t="n">
        <v>12076</v>
      </c>
      <c r="C17" s="4" t="inlineStr">
        <is>
          <t xml:space="preserve"> </t>
        </is>
      </c>
      <c r="D17" s="4" t="inlineStr">
        <is>
          <t xml:space="preserve"> </t>
        </is>
      </c>
    </row>
    <row r="18">
      <c r="A18" s="4" t="inlineStr">
        <is>
          <t>Net consideration</t>
        </is>
      </c>
      <c r="B18" s="7" t="n">
        <v>206525</v>
      </c>
      <c r="C18" s="4" t="inlineStr">
        <is>
          <t xml:space="preserve"> </t>
        </is>
      </c>
      <c r="D18" s="4" t="inlineStr">
        <is>
          <t xml:space="preserve"> </t>
        </is>
      </c>
    </row>
    <row r="19">
      <c r="A19" s="4" t="inlineStr">
        <is>
          <t>Transaction costs</t>
        </is>
      </c>
      <c r="B19" s="4" t="inlineStr">
        <is>
          <t xml:space="preserve"> </t>
        </is>
      </c>
      <c r="C19" s="7" t="n">
        <v>9400</v>
      </c>
      <c r="D19" s="4" t="inlineStr">
        <is>
          <t xml:space="preserve"> </t>
        </is>
      </c>
    </row>
    <row r="20">
      <c r="A20" s="4" t="inlineStr">
        <is>
          <t>Novitium | Minimum</t>
        </is>
      </c>
      <c r="B20" s="4" t="inlineStr">
        <is>
          <t xml:space="preserve"> </t>
        </is>
      </c>
      <c r="C20" s="4" t="inlineStr">
        <is>
          <t xml:space="preserve"> </t>
        </is>
      </c>
      <c r="D20" s="4" t="inlineStr">
        <is>
          <t xml:space="preserve"> </t>
        </is>
      </c>
    </row>
    <row r="21">
      <c r="A21" s="3" t="inlineStr">
        <is>
          <t>Business acquisition</t>
        </is>
      </c>
      <c r="B21" s="4" t="inlineStr">
        <is>
          <t xml:space="preserve"> </t>
        </is>
      </c>
      <c r="C21" s="4" t="inlineStr">
        <is>
          <t xml:space="preserve"> </t>
        </is>
      </c>
      <c r="D21" s="4" t="inlineStr">
        <is>
          <t xml:space="preserve"> </t>
        </is>
      </c>
    </row>
    <row r="22">
      <c r="A22" s="4" t="inlineStr">
        <is>
          <t>Restriction period for shares issued</t>
        </is>
      </c>
      <c r="B22" s="4" t="inlineStr">
        <is>
          <t>3 months</t>
        </is>
      </c>
      <c r="C22" s="4" t="inlineStr">
        <is>
          <t xml:space="preserve"> </t>
        </is>
      </c>
      <c r="D22" s="4" t="inlineStr">
        <is>
          <t xml:space="preserve"> </t>
        </is>
      </c>
    </row>
    <row r="23">
      <c r="A23" s="4" t="inlineStr">
        <is>
          <t>Novitium | Maximum</t>
        </is>
      </c>
      <c r="B23" s="4" t="inlineStr">
        <is>
          <t xml:space="preserve"> </t>
        </is>
      </c>
      <c r="C23" s="4" t="inlineStr">
        <is>
          <t xml:space="preserve"> </t>
        </is>
      </c>
      <c r="D23" s="4" t="inlineStr">
        <is>
          <t xml:space="preserve"> </t>
        </is>
      </c>
    </row>
    <row r="24">
      <c r="A24" s="3" t="inlineStr">
        <is>
          <t>Business acquisition</t>
        </is>
      </c>
      <c r="B24" s="4" t="inlineStr">
        <is>
          <t xml:space="preserve"> </t>
        </is>
      </c>
      <c r="C24" s="4" t="inlineStr">
        <is>
          <t xml:space="preserve"> </t>
        </is>
      </c>
      <c r="D24" s="4" t="inlineStr">
        <is>
          <t xml:space="preserve"> </t>
        </is>
      </c>
    </row>
    <row r="25">
      <c r="A25" s="4" t="inlineStr">
        <is>
          <t>Restriction period for shares issued</t>
        </is>
      </c>
      <c r="B25" s="4" t="inlineStr">
        <is>
          <t>24 months</t>
        </is>
      </c>
      <c r="C25" s="4" t="inlineStr">
        <is>
          <t xml:space="preserve"> </t>
        </is>
      </c>
      <c r="D25" s="4" t="inlineStr">
        <is>
          <t xml:space="preserve"> </t>
        </is>
      </c>
    </row>
    <row r="26">
      <c r="A26" s="4" t="inlineStr">
        <is>
          <t>Novitium | Measurement Input, Stock Volatility | Minimum</t>
        </is>
      </c>
      <c r="B26" s="4" t="inlineStr">
        <is>
          <t xml:space="preserve"> </t>
        </is>
      </c>
      <c r="C26" s="4" t="inlineStr">
        <is>
          <t xml:space="preserve"> </t>
        </is>
      </c>
      <c r="D26" s="4" t="inlineStr">
        <is>
          <t xml:space="preserve"> </t>
        </is>
      </c>
    </row>
    <row r="27">
      <c r="A27" s="3" t="inlineStr">
        <is>
          <t>Business acquisition purchase consideration</t>
        </is>
      </c>
      <c r="B27" s="4" t="inlineStr">
        <is>
          <t xml:space="preserve"> </t>
        </is>
      </c>
      <c r="C27" s="4" t="inlineStr">
        <is>
          <t xml:space="preserve"> </t>
        </is>
      </c>
      <c r="D27" s="4" t="inlineStr">
        <is>
          <t xml:space="preserve"> </t>
        </is>
      </c>
    </row>
    <row r="28">
      <c r="A28" s="4" t="inlineStr">
        <is>
          <t>Unobservable inputs</t>
        </is>
      </c>
      <c r="B28" s="11" t="n">
        <v>0.65</v>
      </c>
      <c r="C28" s="4" t="inlineStr">
        <is>
          <t xml:space="preserve"> </t>
        </is>
      </c>
      <c r="D28" s="4" t="inlineStr">
        <is>
          <t xml:space="preserve"> </t>
        </is>
      </c>
    </row>
    <row r="29">
      <c r="A29" s="4" t="inlineStr">
        <is>
          <t>Novitium | Measurement Input, Stock Volatility | Maximum</t>
        </is>
      </c>
      <c r="B29" s="4" t="inlineStr">
        <is>
          <t xml:space="preserve"> </t>
        </is>
      </c>
      <c r="C29" s="4" t="inlineStr">
        <is>
          <t xml:space="preserve"> </t>
        </is>
      </c>
      <c r="D29" s="4" t="inlineStr">
        <is>
          <t xml:space="preserve"> </t>
        </is>
      </c>
    </row>
    <row r="30">
      <c r="A30" s="3" t="inlineStr">
        <is>
          <t>Business acquisition purchase consideration</t>
        </is>
      </c>
      <c r="B30" s="4" t="inlineStr">
        <is>
          <t xml:space="preserve"> </t>
        </is>
      </c>
      <c r="C30" s="4" t="inlineStr">
        <is>
          <t xml:space="preserve"> </t>
        </is>
      </c>
      <c r="D30" s="4" t="inlineStr">
        <is>
          <t xml:space="preserve"> </t>
        </is>
      </c>
    </row>
    <row r="31">
      <c r="A31" s="4" t="inlineStr">
        <is>
          <t>Unobservable inputs</t>
        </is>
      </c>
      <c r="B31" s="11" t="n">
        <v>0.71</v>
      </c>
      <c r="C31" s="4" t="inlineStr">
        <is>
          <t xml:space="preserve"> </t>
        </is>
      </c>
      <c r="D31" s="4" t="inlineStr">
        <is>
          <t xml:space="preserve"> </t>
        </is>
      </c>
    </row>
    <row r="32">
      <c r="A32" s="4" t="inlineStr">
        <is>
          <t>Novitium | Measurement Input, Discounted Lack of Marketability | Minimum</t>
        </is>
      </c>
      <c r="B32" s="4" t="inlineStr">
        <is>
          <t xml:space="preserve"> </t>
        </is>
      </c>
      <c r="C32" s="4" t="inlineStr">
        <is>
          <t xml:space="preserve"> </t>
        </is>
      </c>
      <c r="D32" s="4" t="inlineStr">
        <is>
          <t xml:space="preserve"> </t>
        </is>
      </c>
    </row>
    <row r="33">
      <c r="A33" s="3" t="inlineStr">
        <is>
          <t>Business acquisition purchase consideration</t>
        </is>
      </c>
      <c r="B33" s="4" t="inlineStr">
        <is>
          <t xml:space="preserve"> </t>
        </is>
      </c>
      <c r="C33" s="4" t="inlineStr">
        <is>
          <t xml:space="preserve"> </t>
        </is>
      </c>
      <c r="D33" s="4" t="inlineStr">
        <is>
          <t xml:space="preserve"> </t>
        </is>
      </c>
    </row>
    <row r="34">
      <c r="A34" s="4" t="inlineStr">
        <is>
          <t>Unobservable inputs</t>
        </is>
      </c>
      <c r="B34" s="12" t="n">
        <v>0.075</v>
      </c>
      <c r="C34" s="4" t="inlineStr">
        <is>
          <t xml:space="preserve"> </t>
        </is>
      </c>
      <c r="D34" s="4" t="inlineStr">
        <is>
          <t xml:space="preserve"> </t>
        </is>
      </c>
    </row>
    <row r="35">
      <c r="A35" s="4" t="inlineStr">
        <is>
          <t>Novitium | Measurement Input, Discounted Lack of Marketability | Maximum</t>
        </is>
      </c>
      <c r="B35" s="4" t="inlineStr">
        <is>
          <t xml:space="preserve"> </t>
        </is>
      </c>
      <c r="C35" s="4" t="inlineStr">
        <is>
          <t xml:space="preserve"> </t>
        </is>
      </c>
      <c r="D35" s="4" t="inlineStr">
        <is>
          <t xml:space="preserve"> </t>
        </is>
      </c>
    </row>
    <row r="36">
      <c r="A36" s="3" t="inlineStr">
        <is>
          <t>Business acquisition purchase consideration</t>
        </is>
      </c>
      <c r="B36" s="4" t="inlineStr">
        <is>
          <t xml:space="preserve"> </t>
        </is>
      </c>
      <c r="C36" s="4" t="inlineStr">
        <is>
          <t xml:space="preserve"> </t>
        </is>
      </c>
      <c r="D36" s="4" t="inlineStr">
        <is>
          <t xml:space="preserve"> </t>
        </is>
      </c>
    </row>
    <row r="37">
      <c r="A37" s="4" t="inlineStr">
        <is>
          <t>Unobservable inputs</t>
        </is>
      </c>
      <c r="B37" s="12" t="n">
        <v>0.215</v>
      </c>
      <c r="C37" s="4" t="inlineStr">
        <is>
          <t xml:space="preserve"> </t>
        </is>
      </c>
      <c r="D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BUSINESS COMBINATION - Acquired (Details) - USD ($) $ in Thousands</t>
        </is>
      </c>
      <c r="C1" s="2" t="inlineStr">
        <is>
          <t>12 Months Ended</t>
        </is>
      </c>
    </row>
    <row r="2">
      <c r="B2" s="2" t="inlineStr">
        <is>
          <t>Nov. 19, 2021</t>
        </is>
      </c>
      <c r="C2" s="2" t="inlineStr">
        <is>
          <t>Dec. 31, 2022</t>
        </is>
      </c>
      <c r="D2" s="2" t="inlineStr">
        <is>
          <t>Dec. 31, 2021</t>
        </is>
      </c>
    </row>
    <row r="3">
      <c r="A3" s="4" t="inlineStr">
        <is>
          <t>Goodwill</t>
        </is>
      </c>
      <c r="B3" s="4" t="inlineStr">
        <is>
          <t xml:space="preserve"> </t>
        </is>
      </c>
      <c r="C3" s="7" t="n">
        <v>28221</v>
      </c>
      <c r="D3" s="7" t="n">
        <v>27888</v>
      </c>
    </row>
    <row r="4">
      <c r="A4" s="4" t="inlineStr">
        <is>
          <t>Novitium</t>
        </is>
      </c>
      <c r="B4" s="4" t="inlineStr">
        <is>
          <t xml:space="preserve"> </t>
        </is>
      </c>
      <c r="C4" s="4" t="inlineStr">
        <is>
          <t xml:space="preserve"> </t>
        </is>
      </c>
      <c r="D4" s="4" t="inlineStr">
        <is>
          <t xml:space="preserve"> </t>
        </is>
      </c>
    </row>
    <row r="5">
      <c r="A5" s="4" t="inlineStr">
        <is>
          <t>Total Purchase Consideration</t>
        </is>
      </c>
      <c r="B5" s="7" t="n">
        <v>218601</v>
      </c>
      <c r="C5" s="4" t="inlineStr">
        <is>
          <t xml:space="preserve"> </t>
        </is>
      </c>
      <c r="D5" s="4" t="inlineStr">
        <is>
          <t xml:space="preserve"> </t>
        </is>
      </c>
    </row>
    <row r="6">
      <c r="A6" s="4" t="inlineStr">
        <is>
          <t>Cash and cash equivalents</t>
        </is>
      </c>
      <c r="B6" s="6" t="n">
        <v>12076</v>
      </c>
      <c r="C6" s="4" t="inlineStr">
        <is>
          <t xml:space="preserve"> </t>
        </is>
      </c>
      <c r="D6" s="4" t="inlineStr">
        <is>
          <t xml:space="preserve"> </t>
        </is>
      </c>
    </row>
    <row r="7">
      <c r="A7" s="4" t="inlineStr">
        <is>
          <t>Accounts receivable</t>
        </is>
      </c>
      <c r="B7" s="6" t="n">
        <v>27185</v>
      </c>
      <c r="C7" s="4" t="inlineStr">
        <is>
          <t xml:space="preserve"> </t>
        </is>
      </c>
      <c r="D7" s="4" t="inlineStr">
        <is>
          <t xml:space="preserve"> </t>
        </is>
      </c>
    </row>
    <row r="8">
      <c r="A8" s="4" t="inlineStr">
        <is>
          <t>Inventories</t>
        </is>
      </c>
      <c r="B8" s="6" t="n">
        <v>14460</v>
      </c>
      <c r="C8" s="4" t="inlineStr">
        <is>
          <t xml:space="preserve"> </t>
        </is>
      </c>
      <c r="D8" s="4" t="inlineStr">
        <is>
          <t xml:space="preserve"> </t>
        </is>
      </c>
    </row>
    <row r="9">
      <c r="A9" s="4" t="inlineStr">
        <is>
          <t>Prepaid expenses and other current assets</t>
        </is>
      </c>
      <c r="B9" s="6" t="n">
        <v>1891</v>
      </c>
      <c r="C9" s="4" t="inlineStr">
        <is>
          <t xml:space="preserve"> </t>
        </is>
      </c>
      <c r="D9" s="4" t="inlineStr">
        <is>
          <t xml:space="preserve"> </t>
        </is>
      </c>
    </row>
    <row r="10">
      <c r="A10" s="4" t="inlineStr">
        <is>
          <t>Property and equipment</t>
        </is>
      </c>
      <c r="B10" s="6" t="n">
        <v>14331</v>
      </c>
      <c r="C10" s="4" t="inlineStr">
        <is>
          <t xml:space="preserve"> </t>
        </is>
      </c>
      <c r="D10" s="4" t="inlineStr">
        <is>
          <t xml:space="preserve"> </t>
        </is>
      </c>
    </row>
    <row r="11">
      <c r="A11" s="4" t="inlineStr">
        <is>
          <t>Intangible assets</t>
        </is>
      </c>
      <c r="B11" s="6" t="n">
        <v>139200</v>
      </c>
      <c r="C11" s="4" t="inlineStr">
        <is>
          <t xml:space="preserve"> </t>
        </is>
      </c>
      <c r="D11" s="4" t="inlineStr">
        <is>
          <t xml:space="preserve"> </t>
        </is>
      </c>
    </row>
    <row r="12">
      <c r="A12" s="4" t="inlineStr">
        <is>
          <t>Goodwill</t>
        </is>
      </c>
      <c r="B12" s="6" t="n">
        <v>24641</v>
      </c>
      <c r="C12" s="4" t="inlineStr">
        <is>
          <t xml:space="preserve"> </t>
        </is>
      </c>
      <c r="D12" s="4" t="inlineStr">
        <is>
          <t xml:space="preserve"> </t>
        </is>
      </c>
    </row>
    <row r="13">
      <c r="A13" s="4" t="inlineStr">
        <is>
          <t>Other non-current assets</t>
        </is>
      </c>
      <c r="B13" s="6" t="n">
        <v>1413</v>
      </c>
      <c r="C13" s="4" t="inlineStr">
        <is>
          <t xml:space="preserve"> </t>
        </is>
      </c>
      <c r="D13" s="4" t="inlineStr">
        <is>
          <t xml:space="preserve"> </t>
        </is>
      </c>
    </row>
    <row r="14">
      <c r="A14" s="4" t="inlineStr">
        <is>
          <t>Total assets acquired</t>
        </is>
      </c>
      <c r="B14" s="6" t="n">
        <v>235197</v>
      </c>
      <c r="C14" s="4" t="inlineStr">
        <is>
          <t xml:space="preserve"> </t>
        </is>
      </c>
      <c r="D14" s="4" t="inlineStr">
        <is>
          <t xml:space="preserve"> </t>
        </is>
      </c>
    </row>
    <row r="15">
      <c r="A15" s="4" t="inlineStr">
        <is>
          <t>Accounts payable</t>
        </is>
      </c>
      <c r="B15" s="6" t="n">
        <v>1560</v>
      </c>
      <c r="C15" s="4" t="inlineStr">
        <is>
          <t xml:space="preserve"> </t>
        </is>
      </c>
      <c r="D15" s="4" t="inlineStr">
        <is>
          <t xml:space="preserve"> </t>
        </is>
      </c>
    </row>
    <row r="16">
      <c r="A16" s="4" t="inlineStr">
        <is>
          <t>Accrued expense and other current liabilities</t>
        </is>
      </c>
      <c r="B16" s="6" t="n">
        <v>6035</v>
      </c>
      <c r="C16" s="4" t="inlineStr">
        <is>
          <t xml:space="preserve"> </t>
        </is>
      </c>
      <c r="D16" s="4" t="inlineStr">
        <is>
          <t xml:space="preserve"> </t>
        </is>
      </c>
    </row>
    <row r="17">
      <c r="A17" s="4" t="inlineStr">
        <is>
          <t>Accrued compensation and other related expenses</t>
        </is>
      </c>
      <c r="B17" s="6" t="n">
        <v>4909</v>
      </c>
      <c r="C17" s="4" t="inlineStr">
        <is>
          <t xml:space="preserve"> </t>
        </is>
      </c>
      <c r="D17" s="4" t="inlineStr">
        <is>
          <t xml:space="preserve"> </t>
        </is>
      </c>
    </row>
    <row r="18">
      <c r="A18" s="4" t="inlineStr">
        <is>
          <t>Accrued government rebates</t>
        </is>
      </c>
      <c r="B18" s="6" t="n">
        <v>744</v>
      </c>
      <c r="C18" s="4" t="inlineStr">
        <is>
          <t xml:space="preserve"> </t>
        </is>
      </c>
      <c r="D18" s="4" t="inlineStr">
        <is>
          <t xml:space="preserve"> </t>
        </is>
      </c>
    </row>
    <row r="19">
      <c r="A19" s="4" t="inlineStr">
        <is>
          <t>Returned goods reserve</t>
        </is>
      </c>
      <c r="B19" s="6" t="n">
        <v>2202</v>
      </c>
      <c r="C19" s="4" t="inlineStr">
        <is>
          <t xml:space="preserve"> </t>
        </is>
      </c>
      <c r="D19" s="4" t="inlineStr">
        <is>
          <t xml:space="preserve"> </t>
        </is>
      </c>
    </row>
    <row r="20">
      <c r="A20" s="4" t="inlineStr">
        <is>
          <t>Other non-current liabilities</t>
        </is>
      </c>
      <c r="B20" s="6" t="n">
        <v>1146</v>
      </c>
      <c r="C20" s="4" t="inlineStr">
        <is>
          <t xml:space="preserve"> </t>
        </is>
      </c>
      <c r="D20" s="4" t="inlineStr">
        <is>
          <t xml:space="preserve"> </t>
        </is>
      </c>
    </row>
    <row r="21">
      <c r="A21" s="4" t="inlineStr">
        <is>
          <t>Total liabilities assumed</t>
        </is>
      </c>
      <c r="B21" s="6" t="n">
        <v>16596</v>
      </c>
      <c r="C21" s="4" t="inlineStr">
        <is>
          <t xml:space="preserve"> </t>
        </is>
      </c>
      <c r="D21" s="4" t="inlineStr">
        <is>
          <t xml:space="preserve"> </t>
        </is>
      </c>
    </row>
    <row r="22">
      <c r="A22" s="4" t="inlineStr">
        <is>
          <t>Net assets acquired</t>
        </is>
      </c>
      <c r="B22" s="6" t="n">
        <v>218601</v>
      </c>
      <c r="C22" s="4" t="inlineStr">
        <is>
          <t xml:space="preserve"> </t>
        </is>
      </c>
      <c r="D22" s="4" t="inlineStr">
        <is>
          <t xml:space="preserve"> </t>
        </is>
      </c>
    </row>
    <row r="23">
      <c r="A23" s="4" t="inlineStr">
        <is>
          <t>Revenue since acquisition date</t>
        </is>
      </c>
      <c r="B23" s="4" t="inlineStr">
        <is>
          <t xml:space="preserve"> </t>
        </is>
      </c>
      <c r="C23" s="7" t="n">
        <v>90300</v>
      </c>
      <c r="D23" s="7" t="n">
        <v>7700</v>
      </c>
    </row>
    <row r="24">
      <c r="A24" s="4" t="inlineStr">
        <is>
          <t>Novitium | Acquired ANDA intangible assets</t>
        </is>
      </c>
      <c r="B24" s="4" t="inlineStr">
        <is>
          <t xml:space="preserve"> </t>
        </is>
      </c>
      <c r="C24" s="4" t="inlineStr">
        <is>
          <t xml:space="preserve"> </t>
        </is>
      </c>
      <c r="D24" s="4" t="inlineStr">
        <is>
          <t xml:space="preserve"> </t>
        </is>
      </c>
    </row>
    <row r="25">
      <c r="A25" s="4" t="inlineStr">
        <is>
          <t>Intangible assets</t>
        </is>
      </c>
      <c r="B25" s="6" t="n">
        <v>67400</v>
      </c>
      <c r="C25" s="4" t="inlineStr">
        <is>
          <t xml:space="preserve"> </t>
        </is>
      </c>
      <c r="D25" s="4" t="inlineStr">
        <is>
          <t xml:space="preserve"> </t>
        </is>
      </c>
    </row>
    <row r="26">
      <c r="A26" s="4" t="inlineStr">
        <is>
          <t>Novitium | Customer relationships</t>
        </is>
      </c>
      <c r="B26" s="4" t="inlineStr">
        <is>
          <t xml:space="preserve"> </t>
        </is>
      </c>
      <c r="C26" s="4" t="inlineStr">
        <is>
          <t xml:space="preserve"> </t>
        </is>
      </c>
      <c r="D26" s="4" t="inlineStr">
        <is>
          <t xml:space="preserve"> </t>
        </is>
      </c>
    </row>
    <row r="27">
      <c r="A27" s="4" t="inlineStr">
        <is>
          <t>Intangible assets</t>
        </is>
      </c>
      <c r="B27" s="6" t="n">
        <v>24900</v>
      </c>
      <c r="C27" s="4" t="inlineStr">
        <is>
          <t xml:space="preserve"> </t>
        </is>
      </c>
      <c r="D27" s="4" t="inlineStr">
        <is>
          <t xml:space="preserve"> </t>
        </is>
      </c>
    </row>
    <row r="28">
      <c r="A28" s="4" t="inlineStr">
        <is>
          <t>Novitium | In process research and development</t>
        </is>
      </c>
      <c r="B28" s="4" t="inlineStr">
        <is>
          <t xml:space="preserve"> </t>
        </is>
      </c>
      <c r="C28" s="4" t="inlineStr">
        <is>
          <t xml:space="preserve"> </t>
        </is>
      </c>
      <c r="D28" s="4" t="inlineStr">
        <is>
          <t xml:space="preserve"> </t>
        </is>
      </c>
    </row>
    <row r="29">
      <c r="A29" s="4" t="inlineStr">
        <is>
          <t>Intangible assets</t>
        </is>
      </c>
      <c r="B29" s="7" t="n">
        <v>469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 - Pro Forma (Details) - USD ($) $ in Thousands</t>
        </is>
      </c>
      <c r="B1" s="2" t="inlineStr">
        <is>
          <t>12 Months Ended</t>
        </is>
      </c>
    </row>
    <row r="2">
      <c r="B2" s="2" t="inlineStr">
        <is>
          <t>Dec. 31, 2021</t>
        </is>
      </c>
      <c r="C2" s="2" t="inlineStr">
        <is>
          <t>Dec. 31, 2020</t>
        </is>
      </c>
    </row>
    <row r="3">
      <c r="A3" s="3" t="inlineStr">
        <is>
          <t>BUSINESS COMBINATION</t>
        </is>
      </c>
      <c r="B3" s="4" t="inlineStr">
        <is>
          <t xml:space="preserve"> </t>
        </is>
      </c>
      <c r="C3" s="4" t="inlineStr">
        <is>
          <t xml:space="preserve"> </t>
        </is>
      </c>
    </row>
    <row r="4">
      <c r="A4" s="4" t="inlineStr">
        <is>
          <t>Net revenues</t>
        </is>
      </c>
      <c r="B4" s="7" t="n">
        <v>272888</v>
      </c>
      <c r="C4" s="7" t="n">
        <v>260951</v>
      </c>
    </row>
    <row r="5">
      <c r="A5" s="4" t="inlineStr">
        <is>
          <t>Net loss</t>
        </is>
      </c>
      <c r="B5" s="7" t="n">
        <v>-31740</v>
      </c>
      <c r="C5" s="7" t="n">
        <v>-488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STRUCTURING (Details) $ in Thousands</t>
        </is>
      </c>
      <c r="B1" s="2" t="inlineStr">
        <is>
          <t>3 Months Ended</t>
        </is>
      </c>
      <c r="C1" s="2" t="inlineStr">
        <is>
          <t>12 Months Ended</t>
        </is>
      </c>
    </row>
    <row r="2">
      <c r="B2" s="2" t="inlineStr">
        <is>
          <t>Dec. 31, 2022 USD ($)</t>
        </is>
      </c>
      <c r="C2" s="2" t="inlineStr">
        <is>
          <t>Dec. 31, 2022 USD ($)</t>
        </is>
      </c>
    </row>
    <row r="3">
      <c r="A3" s="3" t="inlineStr">
        <is>
          <t>Restructuring</t>
        </is>
      </c>
      <c r="B3" s="4" t="inlineStr">
        <is>
          <t xml:space="preserve"> </t>
        </is>
      </c>
      <c r="C3" s="4" t="inlineStr">
        <is>
          <t xml:space="preserve"> </t>
        </is>
      </c>
    </row>
    <row r="4">
      <c r="A4" s="4" t="inlineStr">
        <is>
          <t>Restructuring activity expense</t>
        </is>
      </c>
      <c r="B4" s="4" t="inlineStr">
        <is>
          <t xml:space="preserve"> </t>
        </is>
      </c>
      <c r="C4" s="7" t="n">
        <v>5679</v>
      </c>
    </row>
    <row r="5">
      <c r="A5" s="4" t="inlineStr">
        <is>
          <t>Assets held for sale</t>
        </is>
      </c>
      <c r="B5" s="7" t="n">
        <v>8020</v>
      </c>
      <c r="C5" s="6" t="n">
        <v>8020</v>
      </c>
    </row>
    <row r="6">
      <c r="A6" s="4" t="inlineStr">
        <is>
          <t>Oakville, Ontario, Canada</t>
        </is>
      </c>
      <c r="B6" s="4" t="inlineStr">
        <is>
          <t xml:space="preserve"> </t>
        </is>
      </c>
      <c r="C6" s="4" t="inlineStr">
        <is>
          <t xml:space="preserve"> </t>
        </is>
      </c>
    </row>
    <row r="7">
      <c r="A7" s="3" t="inlineStr">
        <is>
          <t>Restructuring</t>
        </is>
      </c>
      <c r="B7" s="4" t="inlineStr">
        <is>
          <t xml:space="preserve"> </t>
        </is>
      </c>
      <c r="C7" s="4" t="inlineStr">
        <is>
          <t xml:space="preserve"> </t>
        </is>
      </c>
    </row>
    <row r="8">
      <c r="A8" s="4" t="inlineStr">
        <is>
          <t>Restructuring activity expense</t>
        </is>
      </c>
      <c r="B8" s="4" t="inlineStr">
        <is>
          <t xml:space="preserve"> </t>
        </is>
      </c>
      <c r="C8" s="6" t="n">
        <v>5700</v>
      </c>
    </row>
    <row r="9">
      <c r="A9" s="4" t="inlineStr">
        <is>
          <t>Restructuring accrual</t>
        </is>
      </c>
      <c r="B9" s="6" t="n">
        <v>1400</v>
      </c>
      <c r="C9" s="6" t="n">
        <v>1400</v>
      </c>
    </row>
    <row r="10">
      <c r="A10" s="4" t="inlineStr">
        <is>
          <t>Assets held for sale</t>
        </is>
      </c>
      <c r="B10" s="6" t="n">
        <v>8000</v>
      </c>
      <c r="C10" s="6" t="n">
        <v>8000</v>
      </c>
    </row>
    <row r="11">
      <c r="A11" s="4" t="inlineStr">
        <is>
          <t>Oakville, Ontario, Canada | Employee severance and other benefit costs</t>
        </is>
      </c>
      <c r="B11" s="4" t="inlineStr">
        <is>
          <t xml:space="preserve"> </t>
        </is>
      </c>
      <c r="C11" s="4" t="inlineStr">
        <is>
          <t xml:space="preserve"> </t>
        </is>
      </c>
    </row>
    <row r="12">
      <c r="A12" s="3" t="inlineStr">
        <is>
          <t>Restructuring</t>
        </is>
      </c>
      <c r="B12" s="4" t="inlineStr">
        <is>
          <t xml:space="preserve"> </t>
        </is>
      </c>
      <c r="C12" s="4" t="inlineStr">
        <is>
          <t xml:space="preserve"> </t>
        </is>
      </c>
    </row>
    <row r="13">
      <c r="A13" s="4" t="inlineStr">
        <is>
          <t>Restructuring activity expense</t>
        </is>
      </c>
      <c r="B13" s="4" t="inlineStr">
        <is>
          <t xml:space="preserve"> </t>
        </is>
      </c>
      <c r="C13" s="6" t="n">
        <v>2100</v>
      </c>
    </row>
    <row r="14">
      <c r="A14" s="4" t="inlineStr">
        <is>
          <t>Restructuring expected cost remaining</t>
        </is>
      </c>
      <c r="B14" s="6" t="n">
        <v>300</v>
      </c>
      <c r="C14" s="6" t="n">
        <v>300</v>
      </c>
    </row>
    <row r="15">
      <c r="A15" s="4" t="inlineStr">
        <is>
          <t>Oakville, Ontario, Canada | Asset-related impairment</t>
        </is>
      </c>
      <c r="B15" s="4" t="inlineStr">
        <is>
          <t xml:space="preserve"> </t>
        </is>
      </c>
      <c r="C15" s="4" t="inlineStr">
        <is>
          <t xml:space="preserve"> </t>
        </is>
      </c>
    </row>
    <row r="16">
      <c r="A16" s="3" t="inlineStr">
        <is>
          <t>Restructuring</t>
        </is>
      </c>
      <c r="B16" s="4" t="inlineStr">
        <is>
          <t xml:space="preserve"> </t>
        </is>
      </c>
      <c r="C16" s="4" t="inlineStr">
        <is>
          <t xml:space="preserve"> </t>
        </is>
      </c>
    </row>
    <row r="17">
      <c r="A17" s="4" t="inlineStr">
        <is>
          <t>Restructuring activity expense</t>
        </is>
      </c>
      <c r="B17" s="6" t="n">
        <v>1200</v>
      </c>
      <c r="C17" s="6" t="n">
        <v>3100</v>
      </c>
    </row>
    <row r="18">
      <c r="A18" s="4" t="inlineStr">
        <is>
          <t>Oakville, Ontario, Canada | Other implementation costs</t>
        </is>
      </c>
      <c r="B18" s="4" t="inlineStr">
        <is>
          <t xml:space="preserve"> </t>
        </is>
      </c>
      <c r="C18" s="4" t="inlineStr">
        <is>
          <t xml:space="preserve"> </t>
        </is>
      </c>
    </row>
    <row r="19">
      <c r="A19" s="3" t="inlineStr">
        <is>
          <t>Restructuring</t>
        </is>
      </c>
      <c r="B19" s="4" t="inlineStr">
        <is>
          <t xml:space="preserve"> </t>
        </is>
      </c>
      <c r="C19" s="4" t="inlineStr">
        <is>
          <t xml:space="preserve"> </t>
        </is>
      </c>
    </row>
    <row r="20">
      <c r="A20" s="4" t="inlineStr">
        <is>
          <t>Restructuring activity expense</t>
        </is>
      </c>
      <c r="B20" s="4" t="inlineStr">
        <is>
          <t xml:space="preserve"> </t>
        </is>
      </c>
      <c r="C20" s="6" t="n">
        <v>400</v>
      </c>
    </row>
    <row r="21">
      <c r="A21" s="4" t="inlineStr">
        <is>
          <t>Oakville, Ontario, Canada | Other implementation costs | Minimum</t>
        </is>
      </c>
      <c r="B21" s="4" t="inlineStr">
        <is>
          <t xml:space="preserve"> </t>
        </is>
      </c>
      <c r="C21" s="4" t="inlineStr">
        <is>
          <t xml:space="preserve"> </t>
        </is>
      </c>
    </row>
    <row r="22">
      <c r="A22" s="3" t="inlineStr">
        <is>
          <t>Restructuring</t>
        </is>
      </c>
      <c r="B22" s="4" t="inlineStr">
        <is>
          <t xml:space="preserve"> </t>
        </is>
      </c>
      <c r="C22" s="4" t="inlineStr">
        <is>
          <t xml:space="preserve"> </t>
        </is>
      </c>
    </row>
    <row r="23">
      <c r="A23" s="4" t="inlineStr">
        <is>
          <t>Restructuring expected cost remaining</t>
        </is>
      </c>
      <c r="B23" s="6" t="n">
        <v>200</v>
      </c>
      <c r="C23" s="6" t="n">
        <v>200</v>
      </c>
    </row>
    <row r="24">
      <c r="A24" s="4" t="inlineStr">
        <is>
          <t>Oakville, Ontario, Canada | Other implementation costs | Maximum</t>
        </is>
      </c>
      <c r="B24" s="4" t="inlineStr">
        <is>
          <t xml:space="preserve"> </t>
        </is>
      </c>
      <c r="C24" s="4" t="inlineStr">
        <is>
          <t xml:space="preserve"> </t>
        </is>
      </c>
    </row>
    <row r="25">
      <c r="A25" s="3" t="inlineStr">
        <is>
          <t>Restructuring</t>
        </is>
      </c>
      <c r="B25" s="4" t="inlineStr">
        <is>
          <t xml:space="preserve"> </t>
        </is>
      </c>
      <c r="C25" s="4" t="inlineStr">
        <is>
          <t xml:space="preserve"> </t>
        </is>
      </c>
    </row>
    <row r="26">
      <c r="A26" s="4" t="inlineStr">
        <is>
          <t>Restructuring expected cost remaining</t>
        </is>
      </c>
      <c r="B26" s="7" t="n">
        <v>400</v>
      </c>
      <c r="C26" s="7" t="n">
        <v>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INDEBTEDNESS - Credit facility (Details) - USD ($) $ in Thousands</t>
        </is>
      </c>
      <c r="C1" s="2" t="inlineStr">
        <is>
          <t>12 Months Ended</t>
        </is>
      </c>
    </row>
    <row r="2">
      <c r="B2" s="2" t="inlineStr">
        <is>
          <t>Nov. 19, 2021</t>
        </is>
      </c>
      <c r="C2" s="2" t="inlineStr">
        <is>
          <t>Dec. 31, 2021</t>
        </is>
      </c>
      <c r="D2" s="2" t="inlineStr">
        <is>
          <t>Dec. 31, 2022</t>
        </is>
      </c>
    </row>
    <row r="3">
      <c r="A3" s="3" t="inlineStr">
        <is>
          <t>Debt</t>
        </is>
      </c>
      <c r="B3" s="4" t="inlineStr">
        <is>
          <t xml:space="preserve"> </t>
        </is>
      </c>
      <c r="C3" s="4" t="inlineStr">
        <is>
          <t xml:space="preserve"> </t>
        </is>
      </c>
      <c r="D3" s="4" t="inlineStr">
        <is>
          <t xml:space="preserve"> </t>
        </is>
      </c>
    </row>
    <row r="4">
      <c r="A4" s="4" t="inlineStr">
        <is>
          <t>Current debt</t>
        </is>
      </c>
      <c r="B4" s="4" t="inlineStr">
        <is>
          <t xml:space="preserve"> </t>
        </is>
      </c>
      <c r="C4" s="7" t="n">
        <v>850</v>
      </c>
      <c r="D4" s="7" t="n">
        <v>850</v>
      </c>
    </row>
    <row r="5">
      <c r="A5" s="4" t="inlineStr">
        <is>
          <t>Payments of debt issuance costs</t>
        </is>
      </c>
      <c r="B5" s="4" t="inlineStr">
        <is>
          <t xml:space="preserve"> </t>
        </is>
      </c>
      <c r="C5" s="7" t="n">
        <v>13968</v>
      </c>
      <c r="D5" s="4" t="inlineStr">
        <is>
          <t xml:space="preserve"> </t>
        </is>
      </c>
    </row>
    <row r="6">
      <c r="A6" s="4" t="inlineStr">
        <is>
          <t>Credit Facility - 2021</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Current debt</t>
        </is>
      </c>
      <c r="B8" s="4" t="inlineStr">
        <is>
          <t xml:space="preserve"> </t>
        </is>
      </c>
      <c r="C8" s="4" t="inlineStr">
        <is>
          <t xml:space="preserve"> </t>
        </is>
      </c>
      <c r="D8" s="7" t="n">
        <v>3000</v>
      </c>
    </row>
    <row r="9">
      <c r="A9" s="4" t="inlineStr">
        <is>
          <t>Payments of debt issuance costs</t>
        </is>
      </c>
      <c r="B9" s="7" t="n">
        <v>14000</v>
      </c>
      <c r="C9" s="4" t="inlineStr">
        <is>
          <t xml:space="preserve"> </t>
        </is>
      </c>
      <c r="D9" s="4" t="inlineStr">
        <is>
          <t xml:space="preserve"> </t>
        </is>
      </c>
    </row>
    <row r="10">
      <c r="A10" s="4" t="inlineStr">
        <is>
          <t>Credit Facility - 2021 | Term Facility</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Maximum borrowing capacity</t>
        </is>
      </c>
      <c r="B12" s="6" t="n">
        <v>300000</v>
      </c>
      <c r="C12" s="4" t="inlineStr">
        <is>
          <t xml:space="preserve"> </t>
        </is>
      </c>
      <c r="D12" s="4" t="inlineStr">
        <is>
          <t xml:space="preserve"> </t>
        </is>
      </c>
    </row>
    <row r="13">
      <c r="A13" s="4" t="inlineStr">
        <is>
          <t>Debt effective interest rate (as a percent)</t>
        </is>
      </c>
      <c r="B13" s="4" t="inlineStr">
        <is>
          <t xml:space="preserve"> </t>
        </is>
      </c>
      <c r="C13" s="4" t="inlineStr">
        <is>
          <t xml:space="preserve"> </t>
        </is>
      </c>
      <c r="D13" s="13" t="n">
        <v>0.1039</v>
      </c>
    </row>
    <row r="14">
      <c r="A14" s="4" t="inlineStr">
        <is>
          <t>Quarterly payment</t>
        </is>
      </c>
      <c r="B14" s="7" t="n">
        <v>750</v>
      </c>
      <c r="C14" s="4" t="inlineStr">
        <is>
          <t xml:space="preserve"> </t>
        </is>
      </c>
      <c r="D14" s="4" t="inlineStr">
        <is>
          <t xml:space="preserve"> </t>
        </is>
      </c>
    </row>
    <row r="15">
      <c r="A15" s="4" t="inlineStr">
        <is>
          <t>Principal amount</t>
        </is>
      </c>
      <c r="B15" s="4" t="inlineStr">
        <is>
          <t xml:space="preserve"> </t>
        </is>
      </c>
      <c r="C15" s="4" t="inlineStr">
        <is>
          <t xml:space="preserve"> </t>
        </is>
      </c>
      <c r="D15" s="7" t="n">
        <v>297000</v>
      </c>
    </row>
    <row r="16">
      <c r="A16" s="4" t="inlineStr">
        <is>
          <t>Credit Facility - 2021 | Term Facility | Alternative Base Rate</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Basis spread (as a percent)</t>
        </is>
      </c>
      <c r="B18" s="10" t="n">
        <v>0.05</v>
      </c>
      <c r="C18" s="4" t="inlineStr">
        <is>
          <t xml:space="preserve"> </t>
        </is>
      </c>
      <c r="D18" s="4" t="inlineStr">
        <is>
          <t xml:space="preserve"> </t>
        </is>
      </c>
    </row>
    <row r="19">
      <c r="A19" s="4" t="inlineStr">
        <is>
          <t>Credit Facility - 2021 | Term Facility | LIBOR</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Basis spread (as a percent)</t>
        </is>
      </c>
      <c r="B21" s="10" t="n">
        <v>0.06</v>
      </c>
      <c r="C21" s="4" t="inlineStr">
        <is>
          <t xml:space="preserve"> </t>
        </is>
      </c>
      <c r="D21" s="4" t="inlineStr">
        <is>
          <t xml:space="preserve"> </t>
        </is>
      </c>
    </row>
    <row r="22">
      <c r="A22" s="4" t="inlineStr">
        <is>
          <t>Credit Facility - 2021 | Revolving Facility</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Maximum borrowing capacity</t>
        </is>
      </c>
      <c r="B24" s="7" t="n">
        <v>40000</v>
      </c>
      <c r="C24" s="4" t="inlineStr">
        <is>
          <t xml:space="preserve"> </t>
        </is>
      </c>
      <c r="D24" s="4" t="inlineStr">
        <is>
          <t xml:space="preserve"> </t>
        </is>
      </c>
    </row>
    <row r="25">
      <c r="A25" s="4" t="inlineStr">
        <is>
          <t>Remaining borrowing capacity</t>
        </is>
      </c>
      <c r="B25" s="4" t="inlineStr">
        <is>
          <t xml:space="preserve"> </t>
        </is>
      </c>
      <c r="C25" s="4" t="inlineStr">
        <is>
          <t xml:space="preserve"> </t>
        </is>
      </c>
      <c r="D25" s="6" t="n">
        <v>40000</v>
      </c>
    </row>
    <row r="26">
      <c r="A26" s="4" t="inlineStr">
        <is>
          <t>Commitment fee (as a percent)</t>
        </is>
      </c>
      <c r="B26" s="13" t="n">
        <v>0.005</v>
      </c>
      <c r="C26" s="4" t="inlineStr">
        <is>
          <t xml:space="preserve"> </t>
        </is>
      </c>
      <c r="D26" s="4" t="inlineStr">
        <is>
          <t xml:space="preserve"> </t>
        </is>
      </c>
    </row>
    <row r="27">
      <c r="A27" s="4" t="inlineStr">
        <is>
          <t>Deferred debt issuance costs</t>
        </is>
      </c>
      <c r="B27" s="4" t="inlineStr">
        <is>
          <t xml:space="preserve"> </t>
        </is>
      </c>
      <c r="C27" s="4" t="inlineStr">
        <is>
          <t xml:space="preserve"> </t>
        </is>
      </c>
      <c r="D27" s="7" t="n">
        <v>900</v>
      </c>
    </row>
    <row r="28">
      <c r="A28" s="4" t="inlineStr">
        <is>
          <t>Credit Facility - 2021 | Revolving Facility | Alternative Base Rate</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Basis spread (as a percent)</t>
        </is>
      </c>
      <c r="B30" s="13" t="n">
        <v>0.0375</v>
      </c>
      <c r="C30" s="4" t="inlineStr">
        <is>
          <t xml:space="preserve"> </t>
        </is>
      </c>
      <c r="D30" s="4" t="inlineStr">
        <is>
          <t xml:space="preserve"> </t>
        </is>
      </c>
    </row>
    <row r="31">
      <c r="A31" s="4" t="inlineStr">
        <is>
          <t>Credit Facility - 2021 | Revolving Facility | LIBOR</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Basis spread (as a percent)</t>
        </is>
      </c>
      <c r="B33" s="13" t="n">
        <v>0.0475</v>
      </c>
      <c r="C33" s="4" t="inlineStr">
        <is>
          <t xml:space="preserve"> </t>
        </is>
      </c>
      <c r="D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Dec. 31, 2022</t>
        </is>
      </c>
      <c r="C1" s="2" t="inlineStr">
        <is>
          <t>Dec. 31, 2021</t>
        </is>
      </c>
    </row>
    <row r="2">
      <c r="A2" s="4" t="inlineStr">
        <is>
          <t>Current debt, net of deferred financing costs</t>
        </is>
      </c>
      <c r="B2" s="7" t="n">
        <v>850</v>
      </c>
      <c r="C2" s="7" t="n">
        <v>850</v>
      </c>
    </row>
    <row r="3">
      <c r="A3" s="4" t="inlineStr">
        <is>
          <t>Non-current debt, net of deferred financing costs and current component</t>
        </is>
      </c>
      <c r="B3" s="6" t="n">
        <v>285669</v>
      </c>
      <c r="C3" s="6" t="n">
        <v>286520</v>
      </c>
    </row>
    <row r="4">
      <c r="A4" s="4" t="inlineStr">
        <is>
          <t>Term Loan and DDTL</t>
        </is>
      </c>
      <c r="B4" s="4" t="inlineStr">
        <is>
          <t xml:space="preserve"> </t>
        </is>
      </c>
      <c r="C4" s="4" t="inlineStr">
        <is>
          <t xml:space="preserve"> </t>
        </is>
      </c>
    </row>
    <row r="5">
      <c r="A5" s="4" t="inlineStr">
        <is>
          <t>Current borrowing on debt</t>
        </is>
      </c>
      <c r="B5" s="6" t="n">
        <v>3000</v>
      </c>
      <c r="C5" s="6" t="n">
        <v>3000</v>
      </c>
    </row>
    <row r="6">
      <c r="A6" s="4" t="inlineStr">
        <is>
          <t>Deferred financing costs</t>
        </is>
      </c>
      <c r="B6" s="6" t="n">
        <v>-2150</v>
      </c>
      <c r="C6" s="6" t="n">
        <v>-2150</v>
      </c>
    </row>
    <row r="7">
      <c r="A7" s="4" t="inlineStr">
        <is>
          <t>Current debt, net of deferred financing costs</t>
        </is>
      </c>
      <c r="B7" s="6" t="n">
        <v>850</v>
      </c>
      <c r="C7" s="6" t="n">
        <v>850</v>
      </c>
    </row>
    <row r="8">
      <c r="A8" s="4" t="inlineStr">
        <is>
          <t>Non-current borrowing on debt</t>
        </is>
      </c>
      <c r="B8" s="6" t="n">
        <v>294000</v>
      </c>
      <c r="C8" s="6" t="n">
        <v>297000</v>
      </c>
    </row>
    <row r="9">
      <c r="A9" s="4" t="inlineStr">
        <is>
          <t>Deferred financing costs</t>
        </is>
      </c>
      <c r="B9" s="6" t="n">
        <v>-8331</v>
      </c>
      <c r="C9" s="6" t="n">
        <v>-10480</v>
      </c>
    </row>
    <row r="10">
      <c r="A10" s="4" t="inlineStr">
        <is>
          <t>Non-current debt, net of deferred financing costs and current component</t>
        </is>
      </c>
      <c r="B10" s="7" t="n">
        <v>285669</v>
      </c>
      <c r="C10" s="7" t="n">
        <v>286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Income</t>
        </is>
      </c>
      <c r="B3" s="4" t="inlineStr">
        <is>
          <t xml:space="preserve"> </t>
        </is>
      </c>
      <c r="C3" s="4" t="inlineStr">
        <is>
          <t xml:space="preserve"> </t>
        </is>
      </c>
      <c r="D3" s="4" t="inlineStr">
        <is>
          <t xml:space="preserve"> </t>
        </is>
      </c>
    </row>
    <row r="4">
      <c r="A4" s="4" t="inlineStr">
        <is>
          <t>Net loss</t>
        </is>
      </c>
      <c r="B4" s="7" t="n">
        <v>-47896</v>
      </c>
      <c r="C4" s="7" t="n">
        <v>-42603</v>
      </c>
      <c r="D4" s="7" t="n">
        <v>-22548</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t>
        </is>
      </c>
      <c r="B6" s="6" t="n">
        <v>-112</v>
      </c>
      <c r="C6" s="6" t="n">
        <v>12</v>
      </c>
      <c r="D6" s="4" t="inlineStr">
        <is>
          <t xml:space="preserve"> </t>
        </is>
      </c>
    </row>
    <row r="7">
      <c r="A7" s="4" t="inlineStr">
        <is>
          <t>Gains/(losses) on interest rate swap, net of tax</t>
        </is>
      </c>
      <c r="B7" s="6" t="n">
        <v>15335</v>
      </c>
      <c r="C7" s="6" t="n">
        <v>8370</v>
      </c>
      <c r="D7" s="6" t="n">
        <v>-6566</v>
      </c>
    </row>
    <row r="8">
      <c r="A8" s="4" t="inlineStr">
        <is>
          <t>Total other comprehensive income/(loss), net of tax</t>
        </is>
      </c>
      <c r="B8" s="6" t="n">
        <v>15223</v>
      </c>
      <c r="C8" s="6" t="n">
        <v>8382</v>
      </c>
      <c r="D8" s="6" t="n">
        <v>-6566</v>
      </c>
    </row>
    <row r="9">
      <c r="A9" s="4" t="inlineStr">
        <is>
          <t>Total comprehensive loss, net of tax</t>
        </is>
      </c>
      <c r="B9" s="7" t="n">
        <v>-32673</v>
      </c>
      <c r="C9" s="7" t="n">
        <v>-34221</v>
      </c>
      <c r="D9" s="7" t="n">
        <v>-29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DEBTEDNESS - Outstanding (Details) - Credit Facility - 2021 $ in Millions</t>
        </is>
      </c>
      <c r="B1" s="2" t="inlineStr">
        <is>
          <t>Dec. 31, 2022 USD ($)</t>
        </is>
      </c>
    </row>
    <row r="2">
      <c r="A2" s="4" t="inlineStr">
        <is>
          <t>Term Facility</t>
        </is>
      </c>
      <c r="B2" s="4" t="inlineStr">
        <is>
          <t xml:space="preserve"> </t>
        </is>
      </c>
    </row>
    <row r="3">
      <c r="A3" s="4" t="inlineStr">
        <is>
          <t>Borrowing on debt</t>
        </is>
      </c>
      <c r="B3" s="7" t="n">
        <v>297</v>
      </c>
    </row>
    <row r="4">
      <c r="A4" s="4" t="inlineStr">
        <is>
          <t>Revolving Facility</t>
        </is>
      </c>
      <c r="B4" s="4" t="inlineStr">
        <is>
          <t xml:space="preserve"> </t>
        </is>
      </c>
    </row>
    <row r="5">
      <c r="A5" s="4" t="inlineStr">
        <is>
          <t>Total debt issuance costs, net</t>
        </is>
      </c>
      <c r="B5" s="14" t="n">
        <v>0.9</v>
      </c>
    </row>
    <row r="6">
      <c r="A6" s="4" t="inlineStr">
        <is>
          <t>Debt issuance costs, noncurrent</t>
        </is>
      </c>
      <c r="B6" s="14" t="n">
        <v>0.6</v>
      </c>
    </row>
    <row r="7">
      <c r="A7" s="4" t="inlineStr">
        <is>
          <t>Debt issuance costs, current</t>
        </is>
      </c>
      <c r="B7" s="5"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Credit facility - Maturity (Details) - Term Facility $ in Thousands</t>
        </is>
      </c>
      <c r="B1" s="2" t="inlineStr">
        <is>
          <t>Dec. 31, 2022 USD ($)</t>
        </is>
      </c>
    </row>
    <row r="2">
      <c r="A2" s="4" t="inlineStr">
        <is>
          <t>2023</t>
        </is>
      </c>
      <c r="B2" s="7" t="n">
        <v>3000</v>
      </c>
    </row>
    <row r="3">
      <c r="A3" s="4" t="inlineStr">
        <is>
          <t>2024</t>
        </is>
      </c>
      <c r="B3" s="6" t="n">
        <v>3000</v>
      </c>
    </row>
    <row r="4">
      <c r="A4" s="4" t="inlineStr">
        <is>
          <t>2025</t>
        </is>
      </c>
      <c r="B4" s="6" t="n">
        <v>3000</v>
      </c>
    </row>
    <row r="5">
      <c r="A5" s="4" t="inlineStr">
        <is>
          <t>2026</t>
        </is>
      </c>
      <c r="B5" s="6" t="n">
        <v>3000</v>
      </c>
    </row>
    <row r="6">
      <c r="A6" s="4" t="inlineStr">
        <is>
          <t>2027</t>
        </is>
      </c>
      <c r="B6" s="6" t="n">
        <v>3000</v>
      </c>
    </row>
    <row r="7">
      <c r="A7" s="4" t="inlineStr">
        <is>
          <t>2028 and thereafter</t>
        </is>
      </c>
      <c r="B7" s="6" t="n">
        <v>282000</v>
      </c>
    </row>
    <row r="8">
      <c r="A8" s="4" t="inlineStr">
        <is>
          <t>Total</t>
        </is>
      </c>
      <c r="B8" s="7" t="n">
        <v>29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DEBTEDNESS - Interest (Details) - USD ($) $ in Thousands</t>
        </is>
      </c>
      <c r="B1" s="2" t="inlineStr">
        <is>
          <t>12 Months Ended</t>
        </is>
      </c>
    </row>
    <row r="2">
      <c r="B2" s="2" t="inlineStr">
        <is>
          <t>Dec. 31, 2022</t>
        </is>
      </c>
      <c r="C2" s="2" t="inlineStr">
        <is>
          <t>Dec. 31, 2021</t>
        </is>
      </c>
      <c r="D2" s="2" t="inlineStr">
        <is>
          <t>Dec. 31, 2020</t>
        </is>
      </c>
    </row>
    <row r="3">
      <c r="A3" s="3" t="inlineStr">
        <is>
          <t>INDEBTEDNESS</t>
        </is>
      </c>
      <c r="B3" s="4" t="inlineStr">
        <is>
          <t xml:space="preserve"> </t>
        </is>
      </c>
      <c r="C3" s="4" t="inlineStr">
        <is>
          <t xml:space="preserve"> </t>
        </is>
      </c>
      <c r="D3" s="4" t="inlineStr">
        <is>
          <t xml:space="preserve"> </t>
        </is>
      </c>
    </row>
    <row r="4">
      <c r="A4" s="4" t="inlineStr">
        <is>
          <t>Contractual coupon</t>
        </is>
      </c>
      <c r="B4" s="7" t="n">
        <v>26150</v>
      </c>
      <c r="C4" s="7" t="n">
        <v>11129</v>
      </c>
      <c r="D4" s="7" t="n">
        <v>8847</v>
      </c>
    </row>
    <row r="5">
      <c r="A5" s="4" t="inlineStr">
        <is>
          <t>Amortization of finance fees</t>
        </is>
      </c>
      <c r="B5" s="6" t="n">
        <v>2363</v>
      </c>
      <c r="C5" s="6" t="n">
        <v>914</v>
      </c>
      <c r="D5" s="6" t="n">
        <v>720</v>
      </c>
    </row>
    <row r="6">
      <c r="A6" s="4" t="inlineStr">
        <is>
          <t>Capitalized interest</t>
        </is>
      </c>
      <c r="B6" s="6" t="n">
        <v>-95</v>
      </c>
      <c r="C6" s="6" t="n">
        <v>-98</v>
      </c>
      <c r="D6" s="6" t="n">
        <v>-88</v>
      </c>
    </row>
    <row r="7">
      <c r="A7" s="4" t="inlineStr">
        <is>
          <t>Interest Expense, Debt</t>
        </is>
      </c>
      <c r="B7" s="7" t="n">
        <v>28418</v>
      </c>
      <c r="C7" s="7" t="n">
        <v>11945</v>
      </c>
      <c r="D7" s="7" t="n">
        <v>94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 AND HEDGING ACTIVITY (Details) - USD ($) $ in Thousands</t>
        </is>
      </c>
      <c r="B1" s="2" t="inlineStr">
        <is>
          <t>12 Months Ended</t>
        </is>
      </c>
    </row>
    <row r="2">
      <c r="B2" s="2" t="inlineStr">
        <is>
          <t>Dec. 31, 2022</t>
        </is>
      </c>
      <c r="C2" s="2" t="inlineStr">
        <is>
          <t>Dec. 31, 2021</t>
        </is>
      </c>
      <c r="D2" s="2" t="inlineStr">
        <is>
          <t>Dec. 31, 2020</t>
        </is>
      </c>
      <c r="E2" s="2" t="inlineStr">
        <is>
          <t>Apr. 30, 2020</t>
        </is>
      </c>
    </row>
    <row r="3">
      <c r="A3" s="4" t="inlineStr">
        <is>
          <t>Fair value interest rate derivative assets</t>
        </is>
      </c>
      <c r="B3" s="7" t="n">
        <v>8759</v>
      </c>
      <c r="C3" s="4" t="inlineStr">
        <is>
          <t xml:space="preserve"> </t>
        </is>
      </c>
      <c r="D3" s="4" t="inlineStr">
        <is>
          <t xml:space="preserve"> </t>
        </is>
      </c>
      <c r="E3" s="4" t="inlineStr">
        <is>
          <t xml:space="preserve"> </t>
        </is>
      </c>
    </row>
    <row r="4">
      <c r="A4" s="4" t="inlineStr">
        <is>
          <t>Accumulated other comprehensive loss, net of tax</t>
        </is>
      </c>
      <c r="B4" s="6" t="n">
        <v>-12168</v>
      </c>
      <c r="C4" s="7" t="n">
        <v>3055</v>
      </c>
      <c r="D4" s="4" t="inlineStr">
        <is>
          <t xml:space="preserve"> </t>
        </is>
      </c>
      <c r="E4" s="4" t="inlineStr">
        <is>
          <t xml:space="preserve"> </t>
        </is>
      </c>
    </row>
    <row r="5">
      <c r="A5" s="4" t="inlineStr">
        <is>
          <t>Derivative unrealized gain (loss) recorded in OCI</t>
        </is>
      </c>
      <c r="B5" s="6" t="n">
        <v>15335</v>
      </c>
      <c r="C5" s="6" t="n">
        <v>8370</v>
      </c>
      <c r="D5" s="7" t="n">
        <v>-6566</v>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4" t="inlineStr">
        <is>
          <t>Derivative liability, notional amount</t>
        </is>
      </c>
      <c r="B7" s="6" t="n">
        <v>151500</v>
      </c>
      <c r="C7" s="6" t="n">
        <v>165800</v>
      </c>
      <c r="D7" s="4" t="inlineStr">
        <is>
          <t xml:space="preserve"> </t>
        </is>
      </c>
      <c r="E7" s="7" t="n">
        <v>168600</v>
      </c>
    </row>
    <row r="8">
      <c r="A8" s="4" t="inlineStr">
        <is>
          <t>Debt effective interest rate (as a percent)</t>
        </is>
      </c>
      <c r="B8" s="4" t="inlineStr">
        <is>
          <t xml:space="preserve"> </t>
        </is>
      </c>
      <c r="C8" s="4" t="inlineStr">
        <is>
          <t xml:space="preserve"> </t>
        </is>
      </c>
      <c r="D8" s="4" t="inlineStr">
        <is>
          <t xml:space="preserve"> </t>
        </is>
      </c>
      <c r="E8" s="13" t="n">
        <v>0.0226</v>
      </c>
    </row>
    <row r="9">
      <c r="A9" s="4" t="inlineStr">
        <is>
          <t>Decrease in notional amount</t>
        </is>
      </c>
      <c r="B9" s="6" t="n">
        <v>4000</v>
      </c>
      <c r="C9" s="4" t="inlineStr">
        <is>
          <t xml:space="preserve"> </t>
        </is>
      </c>
      <c r="D9" s="4" t="inlineStr">
        <is>
          <t xml:space="preserve"> </t>
        </is>
      </c>
      <c r="E9" s="4" t="inlineStr">
        <is>
          <t xml:space="preserve"> </t>
        </is>
      </c>
    </row>
    <row r="10">
      <c r="A10" s="4" t="inlineStr">
        <is>
          <t>Fair value interest rate derivative assets</t>
        </is>
      </c>
      <c r="B10" s="6" t="n">
        <v>8800</v>
      </c>
      <c r="C10" s="4" t="inlineStr">
        <is>
          <t xml:space="preserve"> </t>
        </is>
      </c>
      <c r="D10" s="4" t="inlineStr">
        <is>
          <t xml:space="preserve"> </t>
        </is>
      </c>
      <c r="E10" s="4" t="inlineStr">
        <is>
          <t xml:space="preserve"> </t>
        </is>
      </c>
    </row>
    <row r="11">
      <c r="A11" s="4" t="inlineStr">
        <is>
          <t>Accumulated other comprehensive loss, net of tax</t>
        </is>
      </c>
      <c r="B11" s="6" t="n">
        <v>12200</v>
      </c>
      <c r="C11" s="4" t="inlineStr">
        <is>
          <t xml:space="preserve"> </t>
        </is>
      </c>
      <c r="D11" s="4" t="inlineStr">
        <is>
          <t xml:space="preserve"> </t>
        </is>
      </c>
      <c r="E11" s="4" t="inlineStr">
        <is>
          <t xml:space="preserve"> </t>
        </is>
      </c>
    </row>
    <row r="12">
      <c r="A12" s="4" t="inlineStr">
        <is>
          <t>Derivative unrealized gain (loss)</t>
        </is>
      </c>
      <c r="B12" s="6" t="n">
        <v>14300</v>
      </c>
      <c r="C12" s="4" t="inlineStr">
        <is>
          <t xml:space="preserve"> </t>
        </is>
      </c>
      <c r="D12" s="4" t="inlineStr">
        <is>
          <t xml:space="preserve"> </t>
        </is>
      </c>
      <c r="E12" s="4" t="inlineStr">
        <is>
          <t xml:space="preserve"> </t>
        </is>
      </c>
    </row>
    <row r="13">
      <c r="A13" s="4" t="inlineStr">
        <is>
          <t>Derivative unrealized gain (loss) recorded in OCI</t>
        </is>
      </c>
      <c r="B13" s="6" t="n">
        <v>-15200</v>
      </c>
      <c r="C13" s="4" t="inlineStr">
        <is>
          <t xml:space="preserve"> </t>
        </is>
      </c>
      <c r="D13" s="4" t="inlineStr">
        <is>
          <t xml:space="preserve"> </t>
        </is>
      </c>
      <c r="E13" s="4" t="inlineStr">
        <is>
          <t xml:space="preserve"> </t>
        </is>
      </c>
    </row>
    <row r="14">
      <c r="A14" s="4" t="inlineStr">
        <is>
          <t>Interest expense</t>
        </is>
      </c>
      <c r="B14" s="6" t="n">
        <v>2300</v>
      </c>
      <c r="C14" s="6" t="n">
        <v>4800</v>
      </c>
      <c r="D14" s="4" t="inlineStr">
        <is>
          <t xml:space="preserve"> </t>
        </is>
      </c>
      <c r="E14" s="4" t="inlineStr">
        <is>
          <t xml:space="preserve"> </t>
        </is>
      </c>
    </row>
    <row r="15">
      <c r="A15" s="4" t="inlineStr">
        <is>
          <t>Reclassifications out of accumulated other comprehensive income/loss</t>
        </is>
      </c>
      <c r="B15" s="7" t="n">
        <v>2800</v>
      </c>
      <c r="C15" s="7" t="n">
        <v>35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70497</v>
      </c>
      <c r="C3" s="7" t="n">
        <v>51350</v>
      </c>
    </row>
    <row r="4">
      <c r="A4" s="4" t="inlineStr">
        <is>
          <t>Packaging materials</t>
        </is>
      </c>
      <c r="B4" s="6" t="n">
        <v>7760</v>
      </c>
      <c r="C4" s="6" t="n">
        <v>5475</v>
      </c>
    </row>
    <row r="5">
      <c r="A5" s="4" t="inlineStr">
        <is>
          <t>Work-in-progress</t>
        </is>
      </c>
      <c r="B5" s="6" t="n">
        <v>1889</v>
      </c>
      <c r="C5" s="6" t="n">
        <v>652</v>
      </c>
    </row>
    <row r="6">
      <c r="A6" s="4" t="inlineStr">
        <is>
          <t>Finished goods</t>
        </is>
      </c>
      <c r="B6" s="6" t="n">
        <v>35487</v>
      </c>
      <c r="C6" s="6" t="n">
        <v>31969</v>
      </c>
    </row>
    <row r="7">
      <c r="A7" s="4" t="inlineStr">
        <is>
          <t>Inventory, Gross, Total</t>
        </is>
      </c>
      <c r="B7" s="6" t="n">
        <v>115633</v>
      </c>
      <c r="C7" s="6" t="n">
        <v>89446</v>
      </c>
    </row>
    <row r="8">
      <c r="A8" s="4" t="inlineStr">
        <is>
          <t>Reserve for excess/obsolete inventories</t>
        </is>
      </c>
      <c r="B8" s="6" t="n">
        <v>-10278</v>
      </c>
      <c r="C8" s="6" t="n">
        <v>-7753</v>
      </c>
    </row>
    <row r="9">
      <c r="A9" s="4" t="inlineStr">
        <is>
          <t>Inventories, net</t>
        </is>
      </c>
      <c r="B9" s="7" t="n">
        <v>105355</v>
      </c>
      <c r="C9" s="7" t="n">
        <v>81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4" t="inlineStr">
        <is>
          <t>Property, Plant and Equipment, Gross, Total</t>
        </is>
      </c>
      <c r="B2" s="7" t="n">
        <v>75958</v>
      </c>
      <c r="C2" s="7" t="n">
        <v>75627</v>
      </c>
    </row>
    <row r="3">
      <c r="A3" s="4" t="inlineStr">
        <is>
          <t>Less: accumulated depreciation</t>
        </is>
      </c>
      <c r="B3" s="6" t="n">
        <v>-32712</v>
      </c>
      <c r="C3" s="6" t="n">
        <v>-22956</v>
      </c>
    </row>
    <row r="4">
      <c r="A4" s="4" t="inlineStr">
        <is>
          <t>Property and equipment, net</t>
        </is>
      </c>
      <c r="B4" s="6" t="n">
        <v>43246</v>
      </c>
      <c r="C4" s="6" t="n">
        <v>52671</v>
      </c>
    </row>
    <row r="5">
      <c r="A5" s="4" t="inlineStr">
        <is>
          <t>Assets held for sale</t>
        </is>
      </c>
      <c r="B5" s="6" t="n">
        <v>8020</v>
      </c>
      <c r="C5" s="4" t="inlineStr">
        <is>
          <t xml:space="preserve"> </t>
        </is>
      </c>
    </row>
    <row r="6">
      <c r="A6" s="4" t="inlineStr">
        <is>
          <t>Canada</t>
        </is>
      </c>
      <c r="B6" s="4" t="inlineStr">
        <is>
          <t xml:space="preserve"> </t>
        </is>
      </c>
      <c r="C6" s="4" t="inlineStr">
        <is>
          <t xml:space="preserve"> </t>
        </is>
      </c>
    </row>
    <row r="7">
      <c r="A7" s="4" t="inlineStr">
        <is>
          <t>Property and equipment, net</t>
        </is>
      </c>
      <c r="B7" s="6" t="n">
        <v>1856</v>
      </c>
      <c r="C7" s="6" t="n">
        <v>13831</v>
      </c>
    </row>
    <row r="8">
      <c r="A8" s="4" t="inlineStr">
        <is>
          <t>Assets held for sale</t>
        </is>
      </c>
      <c r="B8" s="6" t="n">
        <v>8000</v>
      </c>
      <c r="C8" s="4" t="inlineStr">
        <is>
          <t xml:space="preserve"> </t>
        </is>
      </c>
    </row>
    <row r="9">
      <c r="A9" s="4" t="inlineStr">
        <is>
          <t>Land</t>
        </is>
      </c>
      <c r="B9" s="4" t="inlineStr">
        <is>
          <t xml:space="preserve"> </t>
        </is>
      </c>
      <c r="C9" s="4" t="inlineStr">
        <is>
          <t xml:space="preserve"> </t>
        </is>
      </c>
    </row>
    <row r="10">
      <c r="A10" s="4" t="inlineStr">
        <is>
          <t>Property, Plant and Equipment, Gross, Total</t>
        </is>
      </c>
      <c r="B10" s="6" t="n">
        <v>1549</v>
      </c>
      <c r="C10" s="6" t="n">
        <v>5947</v>
      </c>
    </row>
    <row r="11">
      <c r="A11" s="4" t="inlineStr">
        <is>
          <t>Buildings</t>
        </is>
      </c>
      <c r="B11" s="4" t="inlineStr">
        <is>
          <t xml:space="preserve"> </t>
        </is>
      </c>
      <c r="C11" s="4" t="inlineStr">
        <is>
          <t xml:space="preserve"> </t>
        </is>
      </c>
    </row>
    <row r="12">
      <c r="A12" s="4" t="inlineStr">
        <is>
          <t>Property, Plant and Equipment, Gross, Total</t>
        </is>
      </c>
      <c r="B12" s="6" t="n">
        <v>16659</v>
      </c>
      <c r="C12" s="6" t="n">
        <v>19970</v>
      </c>
    </row>
    <row r="13">
      <c r="A13" s="4" t="inlineStr">
        <is>
          <t>Machinery, furniture, and equipment</t>
        </is>
      </c>
      <c r="B13" s="4" t="inlineStr">
        <is>
          <t xml:space="preserve"> </t>
        </is>
      </c>
      <c r="C13" s="4" t="inlineStr">
        <is>
          <t xml:space="preserve"> </t>
        </is>
      </c>
    </row>
    <row r="14">
      <c r="A14" s="4" t="inlineStr">
        <is>
          <t>Property, Plant and Equipment, Gross, Total</t>
        </is>
      </c>
      <c r="B14" s="6" t="n">
        <v>53146</v>
      </c>
      <c r="C14" s="6" t="n">
        <v>46769</v>
      </c>
    </row>
    <row r="15">
      <c r="A15" s="4" t="inlineStr">
        <is>
          <t>Construction in progress</t>
        </is>
      </c>
      <c r="B15" s="4" t="inlineStr">
        <is>
          <t xml:space="preserve"> </t>
        </is>
      </c>
      <c r="C15" s="4" t="inlineStr">
        <is>
          <t xml:space="preserve"> </t>
        </is>
      </c>
    </row>
    <row r="16">
      <c r="A16" s="4" t="inlineStr">
        <is>
          <t>Property, Plant and Equipment, Gross, Total</t>
        </is>
      </c>
      <c r="B16" s="7" t="n">
        <v>4604</v>
      </c>
      <c r="C16" s="7" t="n">
        <v>2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 Information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t>
        </is>
      </c>
      <c r="B4" s="5" t="n">
        <v>7.4</v>
      </c>
      <c r="C4" s="5" t="n">
        <v>5.5</v>
      </c>
      <c r="D4" s="5" t="n">
        <v>4.8</v>
      </c>
    </row>
    <row r="5">
      <c r="A5" s="4" t="inlineStr">
        <is>
          <t>Interest capitalized</t>
        </is>
      </c>
      <c r="B5" s="5" t="n">
        <v>0.1</v>
      </c>
      <c r="C5" s="5" t="n">
        <v>0.1</v>
      </c>
      <c r="D5" s="5"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INTANGIBLE ASSETS - Goodwill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3</t>
        </is>
      </c>
      <c r="G2" s="2" t="inlineStr">
        <is>
          <t>Nov. 19, 2021</t>
        </is>
      </c>
    </row>
    <row r="3">
      <c r="A3" s="4" t="inlineStr">
        <is>
          <t>Goodwill</t>
        </is>
      </c>
      <c r="B3" s="7" t="n">
        <v>28221</v>
      </c>
      <c r="C3" s="7" t="n">
        <v>27888</v>
      </c>
      <c r="D3" s="4" t="inlineStr">
        <is>
          <t xml:space="preserve"> </t>
        </is>
      </c>
      <c r="E3" s="4" t="inlineStr">
        <is>
          <t xml:space="preserve"> </t>
        </is>
      </c>
      <c r="F3" s="4" t="inlineStr">
        <is>
          <t xml:space="preserve"> </t>
        </is>
      </c>
      <c r="G3" s="4" t="inlineStr">
        <is>
          <t xml:space="preserve"> </t>
        </is>
      </c>
    </row>
    <row r="4">
      <c r="A4" s="4" t="inlineStr">
        <is>
          <t>Goodwill, impairment loss</t>
        </is>
      </c>
      <c r="B4" s="7" t="n">
        <v>0</v>
      </c>
      <c r="C4" s="6" t="n">
        <v>0</v>
      </c>
      <c r="D4" s="7" t="n">
        <v>0</v>
      </c>
      <c r="E4" s="4" t="inlineStr">
        <is>
          <t xml:space="preserve"> </t>
        </is>
      </c>
      <c r="F4" s="4" t="inlineStr">
        <is>
          <t xml:space="preserve"> </t>
        </is>
      </c>
      <c r="G4" s="4" t="inlineStr">
        <is>
          <t xml:space="preserve"> </t>
        </is>
      </c>
    </row>
    <row r="5">
      <c r="A5" s="4" t="inlineStr">
        <is>
          <t>BioSante Pharmaceutic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of goodwill</t>
        </is>
      </c>
      <c r="B6" s="4" t="inlineStr">
        <is>
          <t xml:space="preserve"> </t>
        </is>
      </c>
      <c r="C6" s="4" t="inlineStr">
        <is>
          <t xml:space="preserve"> </t>
        </is>
      </c>
      <c r="D6" s="4" t="inlineStr">
        <is>
          <t xml:space="preserve"> </t>
        </is>
      </c>
      <c r="E6" s="4" t="inlineStr">
        <is>
          <t xml:space="preserve"> </t>
        </is>
      </c>
      <c r="F6" s="7" t="n">
        <v>1800</v>
      </c>
      <c r="G6" s="4" t="inlineStr">
        <is>
          <t xml:space="preserve"> </t>
        </is>
      </c>
    </row>
    <row r="7">
      <c r="A7" s="4" t="inlineStr">
        <is>
          <t>WellSp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goodwill</t>
        </is>
      </c>
      <c r="B8" s="4" t="inlineStr">
        <is>
          <t xml:space="preserve"> </t>
        </is>
      </c>
      <c r="C8" s="4" t="inlineStr">
        <is>
          <t xml:space="preserve"> </t>
        </is>
      </c>
      <c r="D8" s="4" t="inlineStr">
        <is>
          <t xml:space="preserve"> </t>
        </is>
      </c>
      <c r="E8" s="7" t="n">
        <v>1700</v>
      </c>
      <c r="F8" s="4" t="inlineStr">
        <is>
          <t xml:space="preserve"> </t>
        </is>
      </c>
      <c r="G8" s="4" t="inlineStr">
        <is>
          <t xml:space="preserve"> </t>
        </is>
      </c>
    </row>
    <row r="9">
      <c r="A9" s="4" t="inlineStr">
        <is>
          <t>Novit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7" t="n">
        <v>24641</v>
      </c>
    </row>
    <row r="11">
      <c r="A11" s="4" t="inlineStr">
        <is>
          <t>Acquisition of goodwill</t>
        </is>
      </c>
      <c r="B11" s="4" t="inlineStr">
        <is>
          <t xml:space="preserve"> </t>
        </is>
      </c>
      <c r="C11" s="7" t="n">
        <v>24600</v>
      </c>
      <c r="D11" s="4" t="inlineStr">
        <is>
          <t xml:space="preserve"> </t>
        </is>
      </c>
      <c r="E11" s="4" t="inlineStr">
        <is>
          <t xml:space="preserve"> </t>
        </is>
      </c>
      <c r="F11" s="4" t="inlineStr">
        <is>
          <t xml:space="preserve"> </t>
        </is>
      </c>
      <c r="G11" s="4" t="inlineStr">
        <is>
          <t xml:space="preserve"> </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GOODWILL AND INTANGIBLE ASSETS - Components (Details) - USD ($) $ in Thousands</t>
        </is>
      </c>
      <c r="C1" s="2" t="inlineStr">
        <is>
          <t>12 Months Ended</t>
        </is>
      </c>
    </row>
    <row r="2">
      <c r="B2" s="2" t="inlineStr">
        <is>
          <t>Jul. 21, 2022</t>
        </is>
      </c>
      <c r="C2" s="2" t="inlineStr">
        <is>
          <t>Dec. 31, 2022</t>
        </is>
      </c>
      <c r="D2" s="2" t="inlineStr">
        <is>
          <t>Dec. 31, 2021</t>
        </is>
      </c>
      <c r="E2" s="2" t="inlineStr">
        <is>
          <t>Dec. 31, 2020</t>
        </is>
      </c>
    </row>
    <row r="3">
      <c r="A3" s="3" t="inlineStr">
        <is>
          <t>Definite-Lived Intangible Assets:</t>
        </is>
      </c>
      <c r="B3" s="4" t="inlineStr">
        <is>
          <t xml:space="preserve"> </t>
        </is>
      </c>
      <c r="C3" s="4" t="inlineStr">
        <is>
          <t xml:space="preserve"> </t>
        </is>
      </c>
      <c r="D3" s="4" t="inlineStr">
        <is>
          <t xml:space="preserve"> </t>
        </is>
      </c>
      <c r="E3" s="4" t="inlineStr">
        <is>
          <t xml:space="preserve"> </t>
        </is>
      </c>
    </row>
    <row r="4">
      <c r="A4" s="4" t="inlineStr">
        <is>
          <t>Accumulated Amortization</t>
        </is>
      </c>
      <c r="B4" s="4" t="inlineStr">
        <is>
          <t xml:space="preserve"> </t>
        </is>
      </c>
      <c r="C4" s="7" t="n">
        <v>-255855</v>
      </c>
      <c r="D4" s="7" t="n">
        <v>-206367</v>
      </c>
      <c r="E4" s="4" t="inlineStr">
        <is>
          <t xml:space="preserve"> </t>
        </is>
      </c>
    </row>
    <row r="5">
      <c r="A5" s="4" t="inlineStr">
        <is>
          <t>Weighted Average Amortization Period</t>
        </is>
      </c>
      <c r="B5" s="4" t="inlineStr">
        <is>
          <t xml:space="preserve"> </t>
        </is>
      </c>
      <c r="C5" s="4" t="inlineStr">
        <is>
          <t>8 years 10 months 24 days</t>
        </is>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Gross Carrying Amount, total</t>
        </is>
      </c>
      <c r="B7" s="4" t="inlineStr">
        <is>
          <t xml:space="preserve"> </t>
        </is>
      </c>
      <c r="C7" s="7" t="n">
        <v>507490</v>
      </c>
      <c r="D7" s="6" t="n">
        <v>500489</v>
      </c>
      <c r="E7" s="4" t="inlineStr">
        <is>
          <t xml:space="preserve"> </t>
        </is>
      </c>
    </row>
    <row r="8">
      <c r="A8" s="4" t="inlineStr">
        <is>
          <t>Intangible asset impairment charge</t>
        </is>
      </c>
      <c r="B8" s="4" t="inlineStr">
        <is>
          <t xml:space="preserve"> </t>
        </is>
      </c>
      <c r="C8" s="6" t="n">
        <v>112</v>
      </c>
      <c r="D8" s="6" t="n">
        <v>2374</v>
      </c>
      <c r="E8" s="7" t="n">
        <v>446</v>
      </c>
    </row>
    <row r="9">
      <c r="A9" s="4" t="inlineStr">
        <is>
          <t>Amortization of intangible assets</t>
        </is>
      </c>
      <c r="B9" s="4" t="inlineStr">
        <is>
          <t xml:space="preserve"> </t>
        </is>
      </c>
      <c r="C9" s="6" t="n">
        <v>49500</v>
      </c>
      <c r="D9" s="6" t="n">
        <v>41800</v>
      </c>
      <c r="E9" s="7" t="n">
        <v>39900</v>
      </c>
    </row>
    <row r="10">
      <c r="A10" s="4" t="inlineStr">
        <is>
          <t>Oakrum Pharma</t>
        </is>
      </c>
      <c r="B10" s="4" t="inlineStr">
        <is>
          <t xml:space="preserve"> </t>
        </is>
      </c>
      <c r="C10" s="4" t="inlineStr">
        <is>
          <t xml:space="preserve"> </t>
        </is>
      </c>
      <c r="D10" s="4" t="inlineStr">
        <is>
          <t xml:space="preserve"> </t>
        </is>
      </c>
      <c r="E10" s="4" t="inlineStr">
        <is>
          <t xml:space="preserve"> </t>
        </is>
      </c>
    </row>
    <row r="11">
      <c r="A11" s="3" t="inlineStr">
        <is>
          <t>Definite-Lived Intangible Assets:</t>
        </is>
      </c>
      <c r="B11" s="4" t="inlineStr">
        <is>
          <t xml:space="preserve"> </t>
        </is>
      </c>
      <c r="C11" s="4" t="inlineStr">
        <is>
          <t xml:space="preserve"> </t>
        </is>
      </c>
      <c r="D11" s="4" t="inlineStr">
        <is>
          <t xml:space="preserve"> </t>
        </is>
      </c>
      <c r="E11" s="4" t="inlineStr">
        <is>
          <t xml:space="preserve"> </t>
        </is>
      </c>
    </row>
    <row r="12">
      <c r="A12" s="4" t="inlineStr">
        <is>
          <t>Weighted Average Amortization Period</t>
        </is>
      </c>
      <c r="B12" s="4" t="inlineStr">
        <is>
          <t>7 years</t>
        </is>
      </c>
      <c r="C12" s="4" t="inlineStr">
        <is>
          <t xml:space="preserve"> </t>
        </is>
      </c>
      <c r="D12" s="4" t="inlineStr">
        <is>
          <t xml:space="preserve"> </t>
        </is>
      </c>
      <c r="E12" s="4" t="inlineStr">
        <is>
          <t xml:space="preserve"> </t>
        </is>
      </c>
    </row>
    <row r="13">
      <c r="A13" s="3" t="inlineStr">
        <is>
          <t>Indefinite-Lived Intangible Assets:</t>
        </is>
      </c>
      <c r="B13" s="4" t="inlineStr">
        <is>
          <t xml:space="preserve"> </t>
        </is>
      </c>
      <c r="C13" s="4" t="inlineStr">
        <is>
          <t xml:space="preserve"> </t>
        </is>
      </c>
      <c r="D13" s="4" t="inlineStr">
        <is>
          <t xml:space="preserve"> </t>
        </is>
      </c>
      <c r="E13" s="4" t="inlineStr">
        <is>
          <t xml:space="preserve"> </t>
        </is>
      </c>
    </row>
    <row r="14">
      <c r="A14" s="4" t="inlineStr">
        <is>
          <t>Intangible asset impairment charge</t>
        </is>
      </c>
      <c r="B14" s="4" t="inlineStr">
        <is>
          <t xml:space="preserve"> </t>
        </is>
      </c>
      <c r="C14" s="6" t="n">
        <v>0</v>
      </c>
      <c r="D14" s="4" t="inlineStr">
        <is>
          <t xml:space="preserve"> </t>
        </is>
      </c>
      <c r="E14" s="4" t="inlineStr">
        <is>
          <t xml:space="preserve"> </t>
        </is>
      </c>
    </row>
    <row r="15">
      <c r="A15" s="4" t="inlineStr">
        <is>
          <t>In process research and development</t>
        </is>
      </c>
      <c r="B15" s="4" t="inlineStr">
        <is>
          <t xml:space="preserve"> </t>
        </is>
      </c>
      <c r="C15" s="4" t="inlineStr">
        <is>
          <t xml:space="preserve"> </t>
        </is>
      </c>
      <c r="D15" s="4" t="inlineStr">
        <is>
          <t xml:space="preserve"> </t>
        </is>
      </c>
      <c r="E15" s="4" t="inlineStr">
        <is>
          <t xml:space="preserve"> </t>
        </is>
      </c>
    </row>
    <row r="16">
      <c r="A16" s="3" t="inlineStr">
        <is>
          <t>In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4" t="inlineStr">
        <is>
          <t xml:space="preserve"> </t>
        </is>
      </c>
      <c r="C17" s="6" t="n">
        <v>26575</v>
      </c>
      <c r="D17" s="6" t="n">
        <v>46900</v>
      </c>
      <c r="E17" s="4" t="inlineStr">
        <is>
          <t xml:space="preserve"> </t>
        </is>
      </c>
    </row>
    <row r="18">
      <c r="A18" s="4" t="inlineStr">
        <is>
          <t>In process research and development | Reclassification of Assets on Completion of Project and Launch of Related Products</t>
        </is>
      </c>
      <c r="B18" s="4" t="inlineStr">
        <is>
          <t xml:space="preserve"> </t>
        </is>
      </c>
      <c r="C18" s="4" t="inlineStr">
        <is>
          <t xml:space="preserve"> </t>
        </is>
      </c>
      <c r="D18" s="4" t="inlineStr">
        <is>
          <t xml:space="preserve"> </t>
        </is>
      </c>
      <c r="E18" s="4" t="inlineStr">
        <is>
          <t xml:space="preserve"> </t>
        </is>
      </c>
    </row>
    <row r="19">
      <c r="A19" s="3" t="inlineStr">
        <is>
          <t>Definite-Lived Intangible Assets:</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4" t="inlineStr">
        <is>
          <t xml:space="preserve"> </t>
        </is>
      </c>
      <c r="C20" s="6" t="n">
        <v>-20300</v>
      </c>
      <c r="D20" s="4" t="inlineStr">
        <is>
          <t xml:space="preserve"> </t>
        </is>
      </c>
      <c r="E20" s="4" t="inlineStr">
        <is>
          <t xml:space="preserve"> </t>
        </is>
      </c>
    </row>
    <row r="21">
      <c r="A21" s="4" t="inlineStr">
        <is>
          <t>Acquired ANDA intangible assets</t>
        </is>
      </c>
      <c r="B21" s="4" t="inlineStr">
        <is>
          <t xml:space="preserve"> </t>
        </is>
      </c>
      <c r="C21" s="4" t="inlineStr">
        <is>
          <t xml:space="preserve"> </t>
        </is>
      </c>
      <c r="D21" s="4" t="inlineStr">
        <is>
          <t xml:space="preserve"> </t>
        </is>
      </c>
      <c r="E21" s="4" t="inlineStr">
        <is>
          <t xml:space="preserve"> </t>
        </is>
      </c>
    </row>
    <row r="22">
      <c r="A22" s="3" t="inlineStr">
        <is>
          <t>Definite-Lived Intangible Assets:</t>
        </is>
      </c>
      <c r="B22" s="4" t="inlineStr">
        <is>
          <t xml:space="preserve"> </t>
        </is>
      </c>
      <c r="C22" s="4" t="inlineStr">
        <is>
          <t xml:space="preserve"> </t>
        </is>
      </c>
      <c r="D22" s="4" t="inlineStr">
        <is>
          <t xml:space="preserve"> </t>
        </is>
      </c>
      <c r="E22" s="4" t="inlineStr">
        <is>
          <t xml:space="preserve"> </t>
        </is>
      </c>
    </row>
    <row r="23">
      <c r="A23" s="4" t="inlineStr">
        <is>
          <t>Gross Carrying Amount</t>
        </is>
      </c>
      <c r="B23" s="4" t="inlineStr">
        <is>
          <t xml:space="preserve"> </t>
        </is>
      </c>
      <c r="C23" s="6" t="n">
        <v>195862</v>
      </c>
      <c r="D23" s="6" t="n">
        <v>168536</v>
      </c>
      <c r="E23" s="4" t="inlineStr">
        <is>
          <t xml:space="preserve"> </t>
        </is>
      </c>
    </row>
    <row r="24">
      <c r="A24" s="4" t="inlineStr">
        <is>
          <t>Accumulated Amortization</t>
        </is>
      </c>
      <c r="B24" s="4" t="inlineStr">
        <is>
          <t xml:space="preserve"> </t>
        </is>
      </c>
      <c r="C24" s="7" t="n">
        <v>-75606</v>
      </c>
      <c r="D24" s="6" t="n">
        <v>-54079</v>
      </c>
      <c r="E24" s="4" t="inlineStr">
        <is>
          <t xml:space="preserve"> </t>
        </is>
      </c>
    </row>
    <row r="25">
      <c r="A25" s="4" t="inlineStr">
        <is>
          <t>Weighted Average Amortization Period</t>
        </is>
      </c>
      <c r="B25" s="4" t="inlineStr">
        <is>
          <t xml:space="preserve"> </t>
        </is>
      </c>
      <c r="C25" s="4" t="inlineStr">
        <is>
          <t>8 years 3 months 18 days</t>
        </is>
      </c>
      <c r="D25" s="4" t="inlineStr">
        <is>
          <t xml:space="preserve"> </t>
        </is>
      </c>
      <c r="E25" s="4" t="inlineStr">
        <is>
          <t xml:space="preserve"> </t>
        </is>
      </c>
    </row>
    <row r="26">
      <c r="A26" s="3" t="inlineStr">
        <is>
          <t>Indefinite-Lived Intangible Assets:</t>
        </is>
      </c>
      <c r="B26" s="4" t="inlineStr">
        <is>
          <t xml:space="preserve"> </t>
        </is>
      </c>
      <c r="C26" s="4" t="inlineStr">
        <is>
          <t xml:space="preserve"> </t>
        </is>
      </c>
      <c r="D26" s="4" t="inlineStr">
        <is>
          <t xml:space="preserve"> </t>
        </is>
      </c>
      <c r="E26" s="4" t="inlineStr">
        <is>
          <t xml:space="preserve"> </t>
        </is>
      </c>
    </row>
    <row r="27">
      <c r="A27" s="4" t="inlineStr">
        <is>
          <t>Intangible asset impairment charge</t>
        </is>
      </c>
      <c r="B27" s="4" t="inlineStr">
        <is>
          <t xml:space="preserve"> </t>
        </is>
      </c>
      <c r="C27" s="7" t="n">
        <v>100</v>
      </c>
      <c r="D27" s="6" t="n">
        <v>2400</v>
      </c>
      <c r="E27" s="4" t="inlineStr">
        <is>
          <t xml:space="preserve"> </t>
        </is>
      </c>
    </row>
    <row r="28">
      <c r="A28" s="4" t="inlineStr">
        <is>
          <t>Acquired ANDA intangible assets | Oakrum Pharma</t>
        </is>
      </c>
      <c r="B28" s="4" t="inlineStr">
        <is>
          <t xml:space="preserve"> </t>
        </is>
      </c>
      <c r="C28" s="4" t="inlineStr">
        <is>
          <t xml:space="preserve"> </t>
        </is>
      </c>
      <c r="D28" s="4" t="inlineStr">
        <is>
          <t xml:space="preserve"> </t>
        </is>
      </c>
      <c r="E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7" t="n">
        <v>7200</v>
      </c>
      <c r="C30" s="4" t="inlineStr">
        <is>
          <t xml:space="preserve"> </t>
        </is>
      </c>
      <c r="D30" s="4" t="inlineStr">
        <is>
          <t xml:space="preserve"> </t>
        </is>
      </c>
      <c r="E30" s="4" t="inlineStr">
        <is>
          <t xml:space="preserve"> </t>
        </is>
      </c>
    </row>
    <row r="31">
      <c r="A31" s="3" t="inlineStr">
        <is>
          <t>Indefinite-Lived Intangible Assets:</t>
        </is>
      </c>
      <c r="B31" s="4" t="inlineStr">
        <is>
          <t xml:space="preserve"> </t>
        </is>
      </c>
      <c r="C31" s="4" t="inlineStr">
        <is>
          <t xml:space="preserve"> </t>
        </is>
      </c>
      <c r="D31" s="4" t="inlineStr">
        <is>
          <t xml:space="preserve"> </t>
        </is>
      </c>
      <c r="E31" s="4" t="inlineStr">
        <is>
          <t xml:space="preserve"> </t>
        </is>
      </c>
    </row>
    <row r="32">
      <c r="A32" s="4" t="inlineStr">
        <is>
          <t>Intangible assets acquired</t>
        </is>
      </c>
      <c r="B32" s="7" t="n">
        <v>7200</v>
      </c>
      <c r="C32" s="4" t="inlineStr">
        <is>
          <t xml:space="preserve"> </t>
        </is>
      </c>
      <c r="D32" s="4" t="inlineStr">
        <is>
          <t xml:space="preserve"> </t>
        </is>
      </c>
      <c r="E32" s="4" t="inlineStr">
        <is>
          <t xml:space="preserve"> </t>
        </is>
      </c>
    </row>
    <row r="33">
      <c r="A33" s="4" t="inlineStr">
        <is>
          <t>Acquired ANDA intangible assets | Reclassification of Assets on Completion of Project and Launch of Related Products</t>
        </is>
      </c>
      <c r="B33" s="4" t="inlineStr">
        <is>
          <t xml:space="preserve"> </t>
        </is>
      </c>
      <c r="C33" s="4" t="inlineStr">
        <is>
          <t xml:space="preserve"> </t>
        </is>
      </c>
      <c r="D33" s="4" t="inlineStr">
        <is>
          <t xml:space="preserve"> </t>
        </is>
      </c>
      <c r="E33" s="4" t="inlineStr">
        <is>
          <t xml:space="preserve"> </t>
        </is>
      </c>
    </row>
    <row r="34">
      <c r="A34" s="3" t="inlineStr">
        <is>
          <t>Definite-Lived Intangible Assets:</t>
        </is>
      </c>
      <c r="B34" s="4" t="inlineStr">
        <is>
          <t xml:space="preserve"> </t>
        </is>
      </c>
      <c r="C34" s="4" t="inlineStr">
        <is>
          <t xml:space="preserve"> </t>
        </is>
      </c>
      <c r="D34" s="4" t="inlineStr">
        <is>
          <t xml:space="preserve"> </t>
        </is>
      </c>
      <c r="E34" s="4" t="inlineStr">
        <is>
          <t xml:space="preserve"> </t>
        </is>
      </c>
    </row>
    <row r="35">
      <c r="A35" s="4" t="inlineStr">
        <is>
          <t>Gross Carrying Amount</t>
        </is>
      </c>
      <c r="B35" s="4" t="inlineStr">
        <is>
          <t xml:space="preserve"> </t>
        </is>
      </c>
      <c r="C35" s="7" t="n">
        <v>20300</v>
      </c>
      <c r="D35" s="4" t="inlineStr">
        <is>
          <t xml:space="preserve"> </t>
        </is>
      </c>
      <c r="E35" s="4" t="inlineStr">
        <is>
          <t xml:space="preserve"> </t>
        </is>
      </c>
    </row>
    <row r="36">
      <c r="A36" s="4" t="inlineStr">
        <is>
          <t>Weighted Average Amortization Period</t>
        </is>
      </c>
      <c r="B36" s="4" t="inlineStr">
        <is>
          <t xml:space="preserve"> </t>
        </is>
      </c>
      <c r="C36" s="4" t="inlineStr">
        <is>
          <t>7 years</t>
        </is>
      </c>
      <c r="D36" s="4" t="inlineStr">
        <is>
          <t xml:space="preserve"> </t>
        </is>
      </c>
      <c r="E36" s="4" t="inlineStr">
        <is>
          <t xml:space="preserve"> </t>
        </is>
      </c>
    </row>
    <row r="37">
      <c r="A37" s="4" t="inlineStr">
        <is>
          <t>NDAs and product rights</t>
        </is>
      </c>
      <c r="B37" s="4" t="inlineStr">
        <is>
          <t xml:space="preserve"> </t>
        </is>
      </c>
      <c r="C37" s="4" t="inlineStr">
        <is>
          <t xml:space="preserve"> </t>
        </is>
      </c>
      <c r="D37" s="4" t="inlineStr">
        <is>
          <t xml:space="preserve"> </t>
        </is>
      </c>
      <c r="E37" s="4" t="inlineStr">
        <is>
          <t xml:space="preserve"> </t>
        </is>
      </c>
    </row>
    <row r="38">
      <c r="A38" s="3" t="inlineStr">
        <is>
          <t>Definite-Lived Intangible Assets:</t>
        </is>
      </c>
      <c r="B38" s="4" t="inlineStr">
        <is>
          <t xml:space="preserve"> </t>
        </is>
      </c>
      <c r="C38" s="4" t="inlineStr">
        <is>
          <t xml:space="preserve"> </t>
        </is>
      </c>
      <c r="D38" s="4" t="inlineStr">
        <is>
          <t xml:space="preserve"> </t>
        </is>
      </c>
      <c r="E38" s="4" t="inlineStr">
        <is>
          <t xml:space="preserve"> </t>
        </is>
      </c>
    </row>
    <row r="39">
      <c r="A39" s="4" t="inlineStr">
        <is>
          <t>Gross Carrying Amount</t>
        </is>
      </c>
      <c r="B39" s="4" t="inlineStr">
        <is>
          <t xml:space="preserve"> </t>
        </is>
      </c>
      <c r="C39" s="7" t="n">
        <v>242372</v>
      </c>
      <c r="D39" s="6" t="n">
        <v>242372</v>
      </c>
      <c r="E39" s="4" t="inlineStr">
        <is>
          <t xml:space="preserve"> </t>
        </is>
      </c>
    </row>
    <row r="40">
      <c r="A40" s="4" t="inlineStr">
        <is>
          <t>Accumulated Amortization</t>
        </is>
      </c>
      <c r="B40" s="4" t="inlineStr">
        <is>
          <t xml:space="preserve"> </t>
        </is>
      </c>
      <c r="C40" s="7" t="n">
        <v>-162188</v>
      </c>
      <c r="D40" s="6" t="n">
        <v>-138835</v>
      </c>
      <c r="E40" s="4" t="inlineStr">
        <is>
          <t xml:space="preserve"> </t>
        </is>
      </c>
    </row>
    <row r="41">
      <c r="A41" s="4" t="inlineStr">
        <is>
          <t>Weighted Average Amortization Period</t>
        </is>
      </c>
      <c r="B41" s="4" t="inlineStr">
        <is>
          <t xml:space="preserve"> </t>
        </is>
      </c>
      <c r="C41" s="4" t="inlineStr">
        <is>
          <t>9 years 10 months 24 days</t>
        </is>
      </c>
      <c r="D41" s="4" t="inlineStr">
        <is>
          <t xml:space="preserve"> </t>
        </is>
      </c>
      <c r="E41" s="4" t="inlineStr">
        <is>
          <t xml:space="preserve"> </t>
        </is>
      </c>
    </row>
    <row r="42">
      <c r="A42" s="4" t="inlineStr">
        <is>
          <t>Marketing and distribution rights</t>
        </is>
      </c>
      <c r="B42" s="4" t="inlineStr">
        <is>
          <t xml:space="preserve"> </t>
        </is>
      </c>
      <c r="C42" s="4" t="inlineStr">
        <is>
          <t xml:space="preserve"> </t>
        </is>
      </c>
      <c r="D42" s="4" t="inlineStr">
        <is>
          <t xml:space="preserve"> </t>
        </is>
      </c>
      <c r="E42" s="4" t="inlineStr">
        <is>
          <t xml:space="preserve"> </t>
        </is>
      </c>
    </row>
    <row r="43">
      <c r="A43" s="3" t="inlineStr">
        <is>
          <t>Definite-Lived Intangible Assets:</t>
        </is>
      </c>
      <c r="B43" s="4" t="inlineStr">
        <is>
          <t xml:space="preserve"> </t>
        </is>
      </c>
      <c r="C43" s="4" t="inlineStr">
        <is>
          <t xml:space="preserve"> </t>
        </is>
      </c>
      <c r="D43" s="4" t="inlineStr">
        <is>
          <t xml:space="preserve"> </t>
        </is>
      </c>
      <c r="E43" s="4" t="inlineStr">
        <is>
          <t xml:space="preserve"> </t>
        </is>
      </c>
    </row>
    <row r="44">
      <c r="A44" s="4" t="inlineStr">
        <is>
          <t>Gross Carrying Amount</t>
        </is>
      </c>
      <c r="B44" s="4" t="inlineStr">
        <is>
          <t xml:space="preserve"> </t>
        </is>
      </c>
      <c r="C44" s="7" t="n">
        <v>17157</v>
      </c>
      <c r="D44" s="6" t="n">
        <v>17157</v>
      </c>
      <c r="E44" s="4" t="inlineStr">
        <is>
          <t xml:space="preserve"> </t>
        </is>
      </c>
    </row>
    <row r="45">
      <c r="A45" s="4" t="inlineStr">
        <is>
          <t>Accumulated Amortization</t>
        </is>
      </c>
      <c r="B45" s="4" t="inlineStr">
        <is>
          <t xml:space="preserve"> </t>
        </is>
      </c>
      <c r="C45" s="7" t="n">
        <v>-13309</v>
      </c>
      <c r="D45" s="6" t="n">
        <v>-12347</v>
      </c>
      <c r="E45" s="4" t="inlineStr">
        <is>
          <t xml:space="preserve"> </t>
        </is>
      </c>
    </row>
    <row r="46">
      <c r="A46" s="4" t="inlineStr">
        <is>
          <t>Weighted Average Amortization Period</t>
        </is>
      </c>
      <c r="B46" s="4" t="inlineStr">
        <is>
          <t xml:space="preserve"> </t>
        </is>
      </c>
      <c r="C46" s="4" t="inlineStr">
        <is>
          <t>5 years 6 months</t>
        </is>
      </c>
      <c r="D46" s="4" t="inlineStr">
        <is>
          <t xml:space="preserve"> </t>
        </is>
      </c>
      <c r="E46" s="4" t="inlineStr">
        <is>
          <t xml:space="preserve"> </t>
        </is>
      </c>
    </row>
    <row r="47">
      <c r="A47" s="4" t="inlineStr">
        <is>
          <t>Non-compete agreement</t>
        </is>
      </c>
      <c r="B47" s="4" t="inlineStr">
        <is>
          <t xml:space="preserve"> </t>
        </is>
      </c>
      <c r="C47" s="4" t="inlineStr">
        <is>
          <t xml:space="preserve"> </t>
        </is>
      </c>
      <c r="D47" s="4" t="inlineStr">
        <is>
          <t xml:space="preserve"> </t>
        </is>
      </c>
      <c r="E47" s="4" t="inlineStr">
        <is>
          <t xml:space="preserve"> </t>
        </is>
      </c>
    </row>
    <row r="48">
      <c r="A48" s="3" t="inlineStr">
        <is>
          <t>Definite-Lived Intangible Assets:</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4" t="inlineStr">
        <is>
          <t xml:space="preserve"> </t>
        </is>
      </c>
      <c r="C49" s="7" t="n">
        <v>624</v>
      </c>
      <c r="D49" s="6" t="n">
        <v>624</v>
      </c>
      <c r="E49" s="4" t="inlineStr">
        <is>
          <t xml:space="preserve"> </t>
        </is>
      </c>
    </row>
    <row r="50">
      <c r="A50" s="4" t="inlineStr">
        <is>
          <t>Accumulated Amortization</t>
        </is>
      </c>
      <c r="B50" s="4" t="inlineStr">
        <is>
          <t xml:space="preserve"> </t>
        </is>
      </c>
      <c r="C50" s="7" t="n">
        <v>-602</v>
      </c>
      <c r="D50" s="6" t="n">
        <v>-513</v>
      </c>
      <c r="E50" s="4" t="inlineStr">
        <is>
          <t xml:space="preserve"> </t>
        </is>
      </c>
    </row>
    <row r="51">
      <c r="A51" s="4" t="inlineStr">
        <is>
          <t>Weighted Average Amortization Period</t>
        </is>
      </c>
      <c r="B51" s="4" t="inlineStr">
        <is>
          <t xml:space="preserve"> </t>
        </is>
      </c>
      <c r="C51" s="4" t="inlineStr">
        <is>
          <t>7 years</t>
        </is>
      </c>
      <c r="D51" s="4" t="inlineStr">
        <is>
          <t xml:space="preserve"> </t>
        </is>
      </c>
      <c r="E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 xml:space="preserve"> </t>
        </is>
      </c>
    </row>
    <row r="53">
      <c r="A53" s="3" t="inlineStr">
        <is>
          <t>Definite-Lived Intangible Asset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4" t="inlineStr">
        <is>
          <t xml:space="preserve"> </t>
        </is>
      </c>
      <c r="C54" s="7" t="n">
        <v>24900</v>
      </c>
      <c r="D54" s="6" t="n">
        <v>24900</v>
      </c>
      <c r="E54" s="4" t="inlineStr">
        <is>
          <t xml:space="preserve"> </t>
        </is>
      </c>
    </row>
    <row r="55">
      <c r="A55" s="4" t="inlineStr">
        <is>
          <t>Accumulated Amortization</t>
        </is>
      </c>
      <c r="B55" s="4" t="inlineStr">
        <is>
          <t xml:space="preserve"> </t>
        </is>
      </c>
      <c r="C55" s="7" t="n">
        <v>-4150</v>
      </c>
      <c r="D55" s="7" t="n">
        <v>-593</v>
      </c>
      <c r="E55" s="4" t="inlineStr">
        <is>
          <t xml:space="preserve"> </t>
        </is>
      </c>
    </row>
    <row r="56">
      <c r="A56" s="4" t="inlineStr">
        <is>
          <t>Weighted Average Amortization Period</t>
        </is>
      </c>
      <c r="B56" s="4" t="inlineStr">
        <is>
          <t xml:space="preserve"> </t>
        </is>
      </c>
      <c r="C56" s="4" t="inlineStr">
        <is>
          <t>7 years</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Amortization (Details) $ in Thousands</t>
        </is>
      </c>
      <c r="B1" s="2" t="inlineStr">
        <is>
          <t>Dec. 31, 2022 USD ($)</t>
        </is>
      </c>
    </row>
    <row r="2">
      <c r="A2" s="3" t="inlineStr">
        <is>
          <t>GOODWILL AND INTANGIBLE ASSETS</t>
        </is>
      </c>
      <c r="B2" s="4" t="inlineStr">
        <is>
          <t xml:space="preserve"> </t>
        </is>
      </c>
    </row>
    <row r="3">
      <c r="A3" s="4" t="inlineStr">
        <is>
          <t>2023</t>
        </is>
      </c>
      <c r="B3" s="7" t="n">
        <v>51792</v>
      </c>
    </row>
    <row r="4">
      <c r="A4" s="4" t="inlineStr">
        <is>
          <t>2024</t>
        </is>
      </c>
      <c r="B4" s="6" t="n">
        <v>50996</v>
      </c>
    </row>
    <row r="5">
      <c r="A5" s="4" t="inlineStr">
        <is>
          <t>2025</t>
        </is>
      </c>
      <c r="B5" s="6" t="n">
        <v>48893</v>
      </c>
    </row>
    <row r="6">
      <c r="A6" s="4" t="inlineStr">
        <is>
          <t>2026</t>
        </is>
      </c>
      <c r="B6" s="6" t="n">
        <v>35574</v>
      </c>
    </row>
    <row r="7">
      <c r="A7" s="4" t="inlineStr">
        <is>
          <t>2027</t>
        </is>
      </c>
      <c r="B7" s="6" t="n">
        <v>26663</v>
      </c>
    </row>
    <row r="8">
      <c r="A8" s="4" t="inlineStr">
        <is>
          <t>2028 and thereafter</t>
        </is>
      </c>
      <c r="B8" s="6" t="n">
        <v>37717</v>
      </c>
    </row>
    <row r="9">
      <c r="A9" s="4" t="inlineStr">
        <is>
          <t>Total</t>
        </is>
      </c>
      <c r="B9" s="7" t="n">
        <v>2516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5" customWidth="1" min="5" max="5"/>
    <col width="56" customWidth="1" min="6" max="6"/>
    <col width="70" customWidth="1" min="7" max="7"/>
    <col width="20" customWidth="1" min="8" max="8"/>
    <col width="50" customWidth="1" min="9" max="9"/>
    <col width="13" customWidth="1" min="10" max="10"/>
  </cols>
  <sheetData>
    <row r="1">
      <c r="A1" s="1" t="inlineStr">
        <is>
          <t>Consolidated Statements of Changes in Mezzanine Equity and Stockholders' Equity - USD ($) $ in Thousands</t>
        </is>
      </c>
      <c r="B1" s="2" t="inlineStr">
        <is>
          <t>Common Stock</t>
        </is>
      </c>
      <c r="C1" s="2" t="inlineStr">
        <is>
          <t>Class C Special Stock</t>
        </is>
      </c>
      <c r="D1" s="2" t="inlineStr">
        <is>
          <t>Additional Paid-in Capital</t>
        </is>
      </c>
      <c r="E1" s="2" t="inlineStr">
        <is>
          <t>Treasury Stock</t>
        </is>
      </c>
      <c r="F1" s="2" t="inlineStr">
        <is>
          <t>Accumulated Other Comprehensive (Loss)/Gain, Net of Tax</t>
        </is>
      </c>
      <c r="G1" s="2" t="inlineStr">
        <is>
          <t>Accumulated Deficit Cumulative Effect, Period of Adoption, Adjustment</t>
        </is>
      </c>
      <c r="H1" s="2" t="inlineStr">
        <is>
          <t>Accumulated Deficit</t>
        </is>
      </c>
      <c r="I1" s="2" t="inlineStr">
        <is>
          <t>Cumulative Effect, Period of Adoption, Adjustment</t>
        </is>
      </c>
      <c r="J1" s="2" t="inlineStr">
        <is>
          <t>Total</t>
        </is>
      </c>
    </row>
    <row r="2">
      <c r="A2" s="4" t="inlineStr">
        <is>
          <t>Balance at Dec. 31, 2019</t>
        </is>
      </c>
      <c r="B2" s="7" t="n">
        <v>1</v>
      </c>
      <c r="C2" s="4" t="inlineStr">
        <is>
          <t xml:space="preserve"> </t>
        </is>
      </c>
      <c r="D2" s="7" t="n">
        <v>200800</v>
      </c>
      <c r="E2" s="7" t="n">
        <v>-723</v>
      </c>
      <c r="F2" s="7" t="n">
        <v>-4871</v>
      </c>
      <c r="G2" s="7" t="n">
        <v>-8</v>
      </c>
      <c r="H2" s="7" t="n">
        <v>17584</v>
      </c>
      <c r="I2" s="7" t="n">
        <v>-8</v>
      </c>
      <c r="J2" s="4" t="inlineStr">
        <is>
          <t xml:space="preserve"> </t>
        </is>
      </c>
    </row>
    <row r="3">
      <c r="A3" s="4" t="inlineStr">
        <is>
          <t>Beginning Balance, Common (in shares) at Dec. 31, 2019</t>
        </is>
      </c>
      <c r="B3" s="6" t="n">
        <v>1210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in shares) at Dec. 31, 2019</t>
        </is>
      </c>
      <c r="B4" s="4" t="inlineStr">
        <is>
          <t xml:space="preserve"> </t>
        </is>
      </c>
      <c r="C4" s="4" t="inlineStr">
        <is>
          <t xml:space="preserve"> </t>
        </is>
      </c>
      <c r="D4" s="4" t="inlineStr">
        <is>
          <t xml:space="preserve"> </t>
        </is>
      </c>
      <c r="E4" s="6" t="n">
        <v>1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permanent and temporary equity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2791</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6" t="n">
        <v>12936</v>
      </c>
      <c r="E7" s="4" t="inlineStr">
        <is>
          <t xml:space="preserve"> </t>
        </is>
      </c>
      <c r="F7" s="4" t="inlineStr">
        <is>
          <t xml:space="preserve"> </t>
        </is>
      </c>
      <c r="G7" s="4" t="inlineStr">
        <is>
          <t xml:space="preserve"> </t>
        </is>
      </c>
      <c r="H7" s="4" t="inlineStr">
        <is>
          <t xml:space="preserve"> </t>
        </is>
      </c>
      <c r="I7" s="4" t="inlineStr">
        <is>
          <t xml:space="preserve"> </t>
        </is>
      </c>
      <c r="J7" s="6" t="n">
        <v>12936</v>
      </c>
    </row>
    <row r="8">
      <c r="A8" s="4" t="inlineStr">
        <is>
          <t>Treasury Stock Purchases for Restricted Stock Vests</t>
        </is>
      </c>
      <c r="B8" s="4" t="inlineStr">
        <is>
          <t xml:space="preserve"> </t>
        </is>
      </c>
      <c r="C8" s="4" t="inlineStr">
        <is>
          <t xml:space="preserve"> </t>
        </is>
      </c>
      <c r="D8" s="4" t="inlineStr">
        <is>
          <t xml:space="preserve"> </t>
        </is>
      </c>
      <c r="E8" s="7" t="n">
        <v>-1523</v>
      </c>
      <c r="F8" s="4" t="inlineStr">
        <is>
          <t xml:space="preserve"> </t>
        </is>
      </c>
      <c r="G8" s="4" t="inlineStr">
        <is>
          <t xml:space="preserve"> </t>
        </is>
      </c>
      <c r="H8" s="4" t="inlineStr">
        <is>
          <t xml:space="preserve"> </t>
        </is>
      </c>
      <c r="I8" s="4" t="inlineStr">
        <is>
          <t xml:space="preserve"> </t>
        </is>
      </c>
      <c r="J8" s="6" t="n">
        <v>-1523</v>
      </c>
    </row>
    <row r="9">
      <c r="A9" s="4" t="inlineStr">
        <is>
          <t>Treasury Stock Purchases for Restricted Stock Vests (in shares)</t>
        </is>
      </c>
      <c r="B9" s="4" t="inlineStr">
        <is>
          <t xml:space="preserve"> </t>
        </is>
      </c>
      <c r="C9" s="4" t="inlineStr">
        <is>
          <t xml:space="preserve"> </t>
        </is>
      </c>
      <c r="D9" s="4" t="inlineStr">
        <is>
          <t xml:space="preserve"> </t>
        </is>
      </c>
      <c r="E9" s="6" t="n">
        <v>6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hares upon Stock Option and ESPP Exercise</t>
        </is>
      </c>
      <c r="B10" s="4" t="inlineStr">
        <is>
          <t xml:space="preserve"> </t>
        </is>
      </c>
      <c r="C10" s="4" t="inlineStr">
        <is>
          <t xml:space="preserve"> </t>
        </is>
      </c>
      <c r="D10" s="6" t="n">
        <v>618</v>
      </c>
      <c r="E10" s="4" t="inlineStr">
        <is>
          <t xml:space="preserve"> </t>
        </is>
      </c>
      <c r="F10" s="4" t="inlineStr">
        <is>
          <t xml:space="preserve"> </t>
        </is>
      </c>
      <c r="G10" s="4" t="inlineStr">
        <is>
          <t xml:space="preserve"> </t>
        </is>
      </c>
      <c r="H10" s="4" t="inlineStr">
        <is>
          <t xml:space="preserve"> </t>
        </is>
      </c>
      <c r="I10" s="4" t="inlineStr">
        <is>
          <t xml:space="preserve"> </t>
        </is>
      </c>
      <c r="J10" s="6" t="n">
        <v>618</v>
      </c>
    </row>
    <row r="11">
      <c r="A11" s="4" t="inlineStr">
        <is>
          <t>Issuance of Common Shares upon Stock Option and ESPP Exercise (in shares)</t>
        </is>
      </c>
      <c r="B11" s="6" t="n">
        <v>2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Stock Awards (in shares)</t>
        </is>
      </c>
      <c r="B12" s="6" t="n">
        <v>30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6566</v>
      </c>
      <c r="G13" s="4" t="inlineStr">
        <is>
          <t xml:space="preserve"> </t>
        </is>
      </c>
      <c r="H13" s="4" t="inlineStr">
        <is>
          <t xml:space="preserve"> </t>
        </is>
      </c>
      <c r="I13" s="4" t="inlineStr">
        <is>
          <t xml:space="preserve"> </t>
        </is>
      </c>
      <c r="J13" s="6" t="n">
        <v>-6566</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548</v>
      </c>
      <c r="I14" s="4" t="inlineStr">
        <is>
          <t xml:space="preserve"> </t>
        </is>
      </c>
      <c r="J14" s="6" t="n">
        <v>-22548</v>
      </c>
    </row>
    <row r="15">
      <c r="A15" s="4" t="inlineStr">
        <is>
          <t>Balance at Dec. 31, 2020</t>
        </is>
      </c>
      <c r="B15" s="7" t="n">
        <v>1</v>
      </c>
      <c r="C15" s="4" t="inlineStr">
        <is>
          <t xml:space="preserve"> </t>
        </is>
      </c>
      <c r="D15" s="6" t="n">
        <v>214354</v>
      </c>
      <c r="E15" s="7" t="n">
        <v>-2246</v>
      </c>
      <c r="F15" s="6" t="n">
        <v>-11437</v>
      </c>
      <c r="G15" s="4" t="inlineStr">
        <is>
          <t xml:space="preserve"> </t>
        </is>
      </c>
      <c r="H15" s="6" t="n">
        <v>-4972</v>
      </c>
      <c r="I15" s="4" t="inlineStr">
        <is>
          <t xml:space="preserve"> </t>
        </is>
      </c>
      <c r="J15" s="4" t="inlineStr">
        <is>
          <t xml:space="preserve"> </t>
        </is>
      </c>
    </row>
    <row r="16">
      <c r="A16" s="4" t="inlineStr">
        <is>
          <t>Ending Balance, Common (in shares) at Dec. 31, 2020</t>
        </is>
      </c>
      <c r="B16" s="6" t="n">
        <v>124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Treasury (in shares) at Dec. 31, 2020</t>
        </is>
      </c>
      <c r="B17" s="4" t="inlineStr">
        <is>
          <t xml:space="preserve"> </t>
        </is>
      </c>
      <c r="C17" s="4" t="inlineStr">
        <is>
          <t xml:space="preserve"> </t>
        </is>
      </c>
      <c r="D17" s="4" t="inlineStr">
        <is>
          <t xml:space="preserve"> </t>
        </is>
      </c>
      <c r="E17" s="6" t="n">
        <v>7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permanent and temporary equity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570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4" t="inlineStr">
        <is>
          <t xml:space="preserve"> </t>
        </is>
      </c>
      <c r="C20" s="4" t="inlineStr">
        <is>
          <t xml:space="preserve"> </t>
        </is>
      </c>
      <c r="D20" s="6" t="n">
        <v>10489</v>
      </c>
      <c r="E20" s="4" t="inlineStr">
        <is>
          <t xml:space="preserve"> </t>
        </is>
      </c>
      <c r="F20" s="4" t="inlineStr">
        <is>
          <t xml:space="preserve"> </t>
        </is>
      </c>
      <c r="G20" s="4" t="inlineStr">
        <is>
          <t xml:space="preserve"> </t>
        </is>
      </c>
      <c r="H20" s="4" t="inlineStr">
        <is>
          <t xml:space="preserve"> </t>
        </is>
      </c>
      <c r="I20" s="4" t="inlineStr">
        <is>
          <t xml:space="preserve"> </t>
        </is>
      </c>
      <c r="J20" s="6" t="n">
        <v>10489</v>
      </c>
    </row>
    <row r="21">
      <c r="A21" s="4" t="inlineStr">
        <is>
          <t>Treasury Stock Purchases for Restricted Stock Vests</t>
        </is>
      </c>
      <c r="B21" s="4" t="inlineStr">
        <is>
          <t xml:space="preserve"> </t>
        </is>
      </c>
      <c r="C21" s="4" t="inlineStr">
        <is>
          <t xml:space="preserve"> </t>
        </is>
      </c>
      <c r="D21" s="4" t="inlineStr">
        <is>
          <t xml:space="preserve"> </t>
        </is>
      </c>
      <c r="E21" s="7" t="n">
        <v>-889</v>
      </c>
      <c r="F21" s="4" t="inlineStr">
        <is>
          <t xml:space="preserve"> </t>
        </is>
      </c>
      <c r="G21" s="4" t="inlineStr">
        <is>
          <t xml:space="preserve"> </t>
        </is>
      </c>
      <c r="H21" s="4" t="inlineStr">
        <is>
          <t xml:space="preserve"> </t>
        </is>
      </c>
      <c r="I21" s="4" t="inlineStr">
        <is>
          <t xml:space="preserve"> </t>
        </is>
      </c>
      <c r="J21" s="6" t="n">
        <v>-889</v>
      </c>
    </row>
    <row r="22">
      <c r="A22" s="4" t="inlineStr">
        <is>
          <t>Treasury Stock Purchases for Restricted Stock Vests (in shares)</t>
        </is>
      </c>
      <c r="B22" s="4" t="inlineStr">
        <is>
          <t xml:space="preserve"> </t>
        </is>
      </c>
      <c r="C22" s="4" t="inlineStr">
        <is>
          <t xml:space="preserve"> </t>
        </is>
      </c>
      <c r="D22" s="4" t="inlineStr">
        <is>
          <t xml:space="preserve"> </t>
        </is>
      </c>
      <c r="E22" s="6" t="n">
        <v>28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hares upon Stock Option and ESPP Exercise</t>
        </is>
      </c>
      <c r="B23" s="4" t="inlineStr">
        <is>
          <t xml:space="preserve"> </t>
        </is>
      </c>
      <c r="C23" s="4" t="inlineStr">
        <is>
          <t xml:space="preserve"> </t>
        </is>
      </c>
      <c r="D23" s="6" t="n">
        <v>2069</v>
      </c>
      <c r="E23" s="4" t="inlineStr">
        <is>
          <t xml:space="preserve"> </t>
        </is>
      </c>
      <c r="F23" s="4" t="inlineStr">
        <is>
          <t xml:space="preserve"> </t>
        </is>
      </c>
      <c r="G23" s="4" t="inlineStr">
        <is>
          <t xml:space="preserve"> </t>
        </is>
      </c>
      <c r="H23" s="4" t="inlineStr">
        <is>
          <t xml:space="preserve"> </t>
        </is>
      </c>
      <c r="I23" s="4" t="inlineStr">
        <is>
          <t xml:space="preserve"> </t>
        </is>
      </c>
      <c r="J23" s="6" t="n">
        <v>2069</v>
      </c>
    </row>
    <row r="24">
      <c r="A24" s="4" t="inlineStr">
        <is>
          <t>Issuance of Common Shares upon Stock Option and ESPP Exercise (in shares)</t>
        </is>
      </c>
      <c r="B24" s="6" t="n">
        <v>5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Stock Awards (in shares)</t>
        </is>
      </c>
      <c r="B25" s="6" t="n">
        <v>54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Awards Forfeitures</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6" t="n">
        <v>-1</v>
      </c>
    </row>
    <row r="27">
      <c r="A27" s="4" t="inlineStr">
        <is>
          <t>Restricted Stock Awards Forfeitures (in shares)</t>
        </is>
      </c>
      <c r="B27" s="6" t="n">
        <v>-81000</v>
      </c>
      <c r="C27" s="4" t="inlineStr">
        <is>
          <t xml:space="preserve"> </t>
        </is>
      </c>
      <c r="D27" s="4" t="inlineStr">
        <is>
          <t xml:space="preserve"> </t>
        </is>
      </c>
      <c r="E27" s="6" t="n">
        <v>-2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or Novitium Acquisition</t>
        </is>
      </c>
      <c r="B28" s="4" t="inlineStr">
        <is>
          <t xml:space="preserve"> </t>
        </is>
      </c>
      <c r="C28" s="4" t="inlineStr">
        <is>
          <t xml:space="preserve"> </t>
        </is>
      </c>
      <c r="D28" s="6" t="n">
        <v>91199</v>
      </c>
      <c r="E28" s="4" t="inlineStr">
        <is>
          <t xml:space="preserve"> </t>
        </is>
      </c>
      <c r="F28" s="4" t="inlineStr">
        <is>
          <t xml:space="preserve"> </t>
        </is>
      </c>
      <c r="G28" s="4" t="inlineStr">
        <is>
          <t xml:space="preserve"> </t>
        </is>
      </c>
      <c r="H28" s="4" t="inlineStr">
        <is>
          <t xml:space="preserve"> </t>
        </is>
      </c>
      <c r="I28" s="4" t="inlineStr">
        <is>
          <t xml:space="preserve"> </t>
        </is>
      </c>
      <c r="J28" s="6" t="n">
        <v>91199</v>
      </c>
    </row>
    <row r="29">
      <c r="A29" s="4" t="inlineStr">
        <is>
          <t>Issuance of Common Stock for Novitium Acquisition (in shares)</t>
        </is>
      </c>
      <c r="B29" s="6" t="n">
        <v>246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Public Offering</t>
        </is>
      </c>
      <c r="B30" s="4" t="inlineStr">
        <is>
          <t xml:space="preserve"> </t>
        </is>
      </c>
      <c r="C30" s="4" t="inlineStr">
        <is>
          <t xml:space="preserve"> </t>
        </is>
      </c>
      <c r="D30" s="6" t="n">
        <v>69734</v>
      </c>
      <c r="E30" s="4" t="inlineStr">
        <is>
          <t xml:space="preserve"> </t>
        </is>
      </c>
      <c r="F30" s="4" t="inlineStr">
        <is>
          <t xml:space="preserve"> </t>
        </is>
      </c>
      <c r="G30" s="4" t="inlineStr">
        <is>
          <t xml:space="preserve"> </t>
        </is>
      </c>
      <c r="H30" s="4" t="inlineStr">
        <is>
          <t xml:space="preserve"> </t>
        </is>
      </c>
      <c r="I30" s="4" t="inlineStr">
        <is>
          <t xml:space="preserve"> </t>
        </is>
      </c>
      <c r="J30" s="6" t="n">
        <v>69734</v>
      </c>
    </row>
    <row r="31">
      <c r="A31" s="4" t="inlineStr">
        <is>
          <t>Issuance of Common Stock in Public Offering (in shares)</t>
        </is>
      </c>
      <c r="B31" s="6"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on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0</v>
      </c>
      <c r="I32" s="4" t="inlineStr">
        <is>
          <t xml:space="preserve"> </t>
        </is>
      </c>
      <c r="J32" s="6" t="n">
        <v>-190</v>
      </c>
    </row>
    <row r="33">
      <c r="A33" s="4" t="inlineStr">
        <is>
          <t>Issuance of Series A Convertible Preferred Stock from Mezzanine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850</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6" t="n">
        <v>8382</v>
      </c>
      <c r="G34" s="4" t="inlineStr">
        <is>
          <t xml:space="preserve"> </t>
        </is>
      </c>
      <c r="H34" s="4" t="inlineStr">
        <is>
          <t xml:space="preserve"> </t>
        </is>
      </c>
      <c r="I34" s="4" t="inlineStr">
        <is>
          <t xml:space="preserve"> </t>
        </is>
      </c>
      <c r="J34" s="6" t="n">
        <v>8382</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603</v>
      </c>
      <c r="I35" s="4" t="inlineStr">
        <is>
          <t xml:space="preserve"> </t>
        </is>
      </c>
      <c r="J35" s="6" t="n">
        <v>-42603</v>
      </c>
    </row>
    <row r="36">
      <c r="A36" s="4" t="inlineStr">
        <is>
          <t>Balance at Dec. 31, 2021</t>
        </is>
      </c>
      <c r="B36" s="7" t="n">
        <v>1</v>
      </c>
      <c r="C36" s="4" t="inlineStr">
        <is>
          <t xml:space="preserve"> </t>
        </is>
      </c>
      <c r="D36" s="6" t="n">
        <v>387844</v>
      </c>
      <c r="E36" s="7" t="n">
        <v>-3135</v>
      </c>
      <c r="F36" s="6" t="n">
        <v>-3055</v>
      </c>
      <c r="G36" s="4" t="inlineStr">
        <is>
          <t xml:space="preserve"> </t>
        </is>
      </c>
      <c r="H36" s="6" t="n">
        <v>-47765</v>
      </c>
      <c r="I36" s="4" t="inlineStr">
        <is>
          <t xml:space="preserve"> </t>
        </is>
      </c>
      <c r="J36" s="7" t="n">
        <v>333890</v>
      </c>
    </row>
    <row r="37">
      <c r="A37" s="4" t="inlineStr">
        <is>
          <t>Ending Balance, Common (in shares) at Dec. 31, 2021</t>
        </is>
      </c>
      <c r="B37" s="6" t="n">
        <v>16913000</v>
      </c>
      <c r="C37" s="6" t="n">
        <v>1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Treasury (in shares) at Dec. 31, 2021</t>
        </is>
      </c>
      <c r="B38" s="4" t="inlineStr">
        <is>
          <t xml:space="preserve"> </t>
        </is>
      </c>
      <c r="C38" s="4" t="inlineStr">
        <is>
          <t xml:space="preserve"> </t>
        </is>
      </c>
      <c r="D38" s="4" t="inlineStr">
        <is>
          <t xml:space="preserve"> </t>
        </is>
      </c>
      <c r="E38" s="6" t="n">
        <v>83000</v>
      </c>
      <c r="F38" s="4" t="inlineStr">
        <is>
          <t xml:space="preserve"> </t>
        </is>
      </c>
      <c r="G38" s="4" t="inlineStr">
        <is>
          <t xml:space="preserve"> </t>
        </is>
      </c>
      <c r="H38" s="4" t="inlineStr">
        <is>
          <t xml:space="preserve"> </t>
        </is>
      </c>
      <c r="I38" s="4" t="inlineStr">
        <is>
          <t xml:space="preserve"> </t>
        </is>
      </c>
      <c r="J38" s="6" t="n">
        <v>82662</v>
      </c>
    </row>
    <row r="39">
      <c r="A39" s="4" t="inlineStr">
        <is>
          <t>Ending balance, permanent and temporary equity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5874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 Expense</t>
        </is>
      </c>
      <c r="B41" s="4" t="inlineStr">
        <is>
          <t xml:space="preserve"> </t>
        </is>
      </c>
      <c r="C41" s="4" t="inlineStr">
        <is>
          <t xml:space="preserve"> </t>
        </is>
      </c>
      <c r="D41" s="6" t="n">
        <v>14599</v>
      </c>
      <c r="E41" s="4" t="inlineStr">
        <is>
          <t xml:space="preserve"> </t>
        </is>
      </c>
      <c r="F41" s="4" t="inlineStr">
        <is>
          <t xml:space="preserve"> </t>
        </is>
      </c>
      <c r="G41" s="4" t="inlineStr">
        <is>
          <t xml:space="preserve"> </t>
        </is>
      </c>
      <c r="H41" s="4" t="inlineStr">
        <is>
          <t xml:space="preserve"> </t>
        </is>
      </c>
      <c r="I41" s="4" t="inlineStr">
        <is>
          <t xml:space="preserve"> </t>
        </is>
      </c>
      <c r="J41" s="6" t="n">
        <v>14599</v>
      </c>
    </row>
    <row r="42">
      <c r="A42" s="4" t="inlineStr">
        <is>
          <t>Treasury Stock Purchases for Restricted Stock Vests</t>
        </is>
      </c>
      <c r="B42" s="4" t="inlineStr">
        <is>
          <t xml:space="preserve"> </t>
        </is>
      </c>
      <c r="C42" s="4" t="inlineStr">
        <is>
          <t xml:space="preserve"> </t>
        </is>
      </c>
      <c r="D42" s="4" t="inlineStr">
        <is>
          <t xml:space="preserve"> </t>
        </is>
      </c>
      <c r="E42" s="7" t="n">
        <v>-1959</v>
      </c>
      <c r="F42" s="4" t="inlineStr">
        <is>
          <t xml:space="preserve"> </t>
        </is>
      </c>
      <c r="G42" s="4" t="inlineStr">
        <is>
          <t xml:space="preserve"> </t>
        </is>
      </c>
      <c r="H42" s="4" t="inlineStr">
        <is>
          <t xml:space="preserve"> </t>
        </is>
      </c>
      <c r="I42" s="4" t="inlineStr">
        <is>
          <t xml:space="preserve"> </t>
        </is>
      </c>
      <c r="J42" s="6" t="n">
        <v>-1959</v>
      </c>
    </row>
    <row r="43">
      <c r="A43" s="4" t="inlineStr">
        <is>
          <t>Treasury Stock Purchases for Restricted Stock Vests (in shares)</t>
        </is>
      </c>
      <c r="B43" s="4" t="inlineStr">
        <is>
          <t xml:space="preserve"> </t>
        </is>
      </c>
      <c r="C43" s="4" t="inlineStr">
        <is>
          <t xml:space="preserve"> </t>
        </is>
      </c>
      <c r="D43" s="4" t="inlineStr">
        <is>
          <t xml:space="preserve"> </t>
        </is>
      </c>
      <c r="E43" s="6" t="n">
        <v>66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hares upon Stock Option and ESPP Exercise</t>
        </is>
      </c>
      <c r="B44" s="4" t="inlineStr">
        <is>
          <t xml:space="preserve"> </t>
        </is>
      </c>
      <c r="C44" s="4" t="inlineStr">
        <is>
          <t xml:space="preserve"> </t>
        </is>
      </c>
      <c r="D44" s="6" t="n">
        <v>1458</v>
      </c>
      <c r="E44" s="4" t="inlineStr">
        <is>
          <t xml:space="preserve"> </t>
        </is>
      </c>
      <c r="F44" s="4" t="inlineStr">
        <is>
          <t xml:space="preserve"> </t>
        </is>
      </c>
      <c r="G44" s="4" t="inlineStr">
        <is>
          <t xml:space="preserve"> </t>
        </is>
      </c>
      <c r="H44" s="4" t="inlineStr">
        <is>
          <t xml:space="preserve"> </t>
        </is>
      </c>
      <c r="I44" s="4" t="inlineStr">
        <is>
          <t xml:space="preserve"> </t>
        </is>
      </c>
      <c r="J44" s="6" t="n">
        <v>1458</v>
      </c>
    </row>
    <row r="45">
      <c r="A45" s="4" t="inlineStr">
        <is>
          <t>Issuance of Common Shares upon Stock Option and ESPP Exercise (in shares)</t>
        </is>
      </c>
      <c r="B45" s="6" t="n">
        <v>5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Restricted Stock Awards (in shares)</t>
        </is>
      </c>
      <c r="B46" s="6" t="n">
        <v>74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Awards Forfeitures (in shares)</t>
        </is>
      </c>
      <c r="B47" s="6" t="n">
        <v>-6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on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25</v>
      </c>
      <c r="I48" s="4" t="inlineStr">
        <is>
          <t xml:space="preserve"> </t>
        </is>
      </c>
      <c r="J48" s="6" t="n">
        <v>-1625</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6" t="n">
        <v>15223</v>
      </c>
      <c r="G49" s="4" t="inlineStr">
        <is>
          <t xml:space="preserve"> </t>
        </is>
      </c>
      <c r="H49" s="4" t="inlineStr">
        <is>
          <t xml:space="preserve"> </t>
        </is>
      </c>
      <c r="I49" s="4" t="inlineStr">
        <is>
          <t xml:space="preserve"> </t>
        </is>
      </c>
      <c r="J49" s="6" t="n">
        <v>15223</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7896</v>
      </c>
      <c r="I50" s="4" t="inlineStr">
        <is>
          <t xml:space="preserve"> </t>
        </is>
      </c>
      <c r="J50" s="6" t="n">
        <v>-47896</v>
      </c>
    </row>
    <row r="51">
      <c r="A51" s="4" t="inlineStr">
        <is>
          <t>Balance at Dec. 31, 2022</t>
        </is>
      </c>
      <c r="B51" s="7" t="n">
        <v>1</v>
      </c>
      <c r="C51" s="4" t="inlineStr">
        <is>
          <t xml:space="preserve"> </t>
        </is>
      </c>
      <c r="D51" s="7" t="n">
        <v>403901</v>
      </c>
      <c r="E51" s="7" t="n">
        <v>-5094</v>
      </c>
      <c r="F51" s="7" t="n">
        <v>12168</v>
      </c>
      <c r="G51" s="4" t="inlineStr">
        <is>
          <t xml:space="preserve"> </t>
        </is>
      </c>
      <c r="H51" s="7" t="n">
        <v>-97286</v>
      </c>
      <c r="I51" s="4" t="inlineStr">
        <is>
          <t xml:space="preserve"> </t>
        </is>
      </c>
      <c r="J51" s="7" t="n">
        <v>313690</v>
      </c>
    </row>
    <row r="52">
      <c r="A52" s="4" t="inlineStr">
        <is>
          <t>Ending Balance, Common (in shares) at Dec. 31, 2022</t>
        </is>
      </c>
      <c r="B52" s="6" t="n">
        <v>17644000</v>
      </c>
      <c r="C52" s="6" t="n">
        <v>1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Treasury (in shares) at Dec. 31, 2022</t>
        </is>
      </c>
      <c r="B53" s="4" t="inlineStr">
        <is>
          <t xml:space="preserve"> </t>
        </is>
      </c>
      <c r="C53" s="4" t="inlineStr">
        <is>
          <t xml:space="preserve"> </t>
        </is>
      </c>
      <c r="D53" s="4" t="inlineStr">
        <is>
          <t xml:space="preserve"> </t>
        </is>
      </c>
      <c r="E53" s="6" t="n">
        <v>149000</v>
      </c>
      <c r="F53" s="4" t="inlineStr">
        <is>
          <t xml:space="preserve"> </t>
        </is>
      </c>
      <c r="G53" s="4" t="inlineStr">
        <is>
          <t xml:space="preserve"> </t>
        </is>
      </c>
      <c r="H53" s="4" t="inlineStr">
        <is>
          <t xml:space="preserve"> </t>
        </is>
      </c>
      <c r="I53" s="4" t="inlineStr">
        <is>
          <t xml:space="preserve"> </t>
        </is>
      </c>
      <c r="J53" s="6" t="n">
        <v>149031</v>
      </c>
    </row>
    <row r="54">
      <c r="A54" s="4" t="inlineStr">
        <is>
          <t>Ending balance, permanent and temporary equity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338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FAIR VALUE DISCLOSURES - Level 3 (Details) $ in Thousands</t>
        </is>
      </c>
      <c r="B1" s="2" t="inlineStr">
        <is>
          <t>12 Months Ended</t>
        </is>
      </c>
    </row>
    <row r="2">
      <c r="B2" s="2" t="inlineStr">
        <is>
          <t>Dec. 31, 2022 USD ($)</t>
        </is>
      </c>
      <c r="C2" s="2" t="inlineStr">
        <is>
          <t>Dec. 31, 2021 USD ($)</t>
        </is>
      </c>
      <c r="D2" s="2" t="inlineStr">
        <is>
          <t>Nov. 19, 2021 USD ($)</t>
        </is>
      </c>
    </row>
    <row r="3">
      <c r="A3" s="3" t="inlineStr">
        <is>
          <t>Changes in contingent consideration</t>
        </is>
      </c>
      <c r="B3" s="4" t="inlineStr">
        <is>
          <t xml:space="preserve"> </t>
        </is>
      </c>
      <c r="C3" s="4" t="inlineStr">
        <is>
          <t xml:space="preserve"> </t>
        </is>
      </c>
      <c r="D3" s="4" t="inlineStr">
        <is>
          <t xml:space="preserve"> </t>
        </is>
      </c>
    </row>
    <row r="4">
      <c r="A4" s="4" t="inlineStr">
        <is>
          <t>Level 3 liability, beginning balance</t>
        </is>
      </c>
      <c r="B4" s="7" t="n">
        <v>31000</v>
      </c>
      <c r="C4" s="4" t="inlineStr">
        <is>
          <t xml:space="preserve"> </t>
        </is>
      </c>
      <c r="D4" s="4" t="inlineStr">
        <is>
          <t xml:space="preserve"> </t>
        </is>
      </c>
    </row>
    <row r="5">
      <c r="A5" s="4" t="inlineStr">
        <is>
          <t>Initial valuation</t>
        </is>
      </c>
      <c r="B5" s="4" t="inlineStr">
        <is>
          <t xml:space="preserve"> </t>
        </is>
      </c>
      <c r="C5" s="7" t="n">
        <v>30800</v>
      </c>
      <c r="D5" s="4" t="inlineStr">
        <is>
          <t xml:space="preserve"> </t>
        </is>
      </c>
    </row>
    <row r="6">
      <c r="A6" s="4" t="inlineStr">
        <is>
          <t>Measurement period adjustment</t>
        </is>
      </c>
      <c r="B6" s="6" t="n">
        <v>300</v>
      </c>
      <c r="C6" s="4" t="inlineStr">
        <is>
          <t xml:space="preserve"> </t>
        </is>
      </c>
      <c r="D6" s="4" t="inlineStr">
        <is>
          <t xml:space="preserve"> </t>
        </is>
      </c>
    </row>
    <row r="7">
      <c r="A7" s="4" t="inlineStr">
        <is>
          <t>Change in fair value</t>
        </is>
      </c>
      <c r="B7" s="7" t="n">
        <v>3758</v>
      </c>
      <c r="C7" s="7" t="n">
        <v>200</v>
      </c>
      <c r="D7" s="4" t="inlineStr">
        <is>
          <t xml:space="preserve"> </t>
        </is>
      </c>
    </row>
    <row r="8">
      <c r="A8" s="4" t="inlineStr">
        <is>
          <t>Fair Value, Liability, Recurring Basis, Unobservable Input Reconciliation, Gain (Loss), Statement of Income or Comprehensive Income [Extensible Enumeration]</t>
        </is>
      </c>
      <c r="B8" s="4" t="inlineStr">
        <is>
          <t>Business Combination, Contingent Consideration Arrangements, Change in Amount of Contingent Consideration, Liability</t>
        </is>
      </c>
      <c r="C8" s="4" t="inlineStr">
        <is>
          <t>Business Combination, Contingent Consideration Arrangements, Change in Amount of Contingent Consideration, Liability</t>
        </is>
      </c>
      <c r="D8" s="4" t="inlineStr">
        <is>
          <t xml:space="preserve"> </t>
        </is>
      </c>
    </row>
    <row r="9">
      <c r="A9" s="4" t="inlineStr">
        <is>
          <t>Level 3 liability, ending balance</t>
        </is>
      </c>
      <c r="B9" s="7" t="n">
        <v>35058</v>
      </c>
      <c r="C9" s="7" t="n">
        <v>31000</v>
      </c>
      <c r="D9" s="4" t="inlineStr">
        <is>
          <t xml:space="preserve"> </t>
        </is>
      </c>
    </row>
    <row r="10">
      <c r="A10" s="4" t="inlineStr">
        <is>
          <t>Discount rate | Profit-based milestone payments</t>
        </is>
      </c>
      <c r="B10" s="4" t="inlineStr">
        <is>
          <t xml:space="preserve"> </t>
        </is>
      </c>
      <c r="C10" s="4" t="inlineStr">
        <is>
          <t xml:space="preserve"> </t>
        </is>
      </c>
      <c r="D10" s="4" t="inlineStr">
        <is>
          <t xml:space="preserve"> </t>
        </is>
      </c>
    </row>
    <row r="11">
      <c r="A11" s="4" t="inlineStr">
        <is>
          <t>Unobservable inputs</t>
        </is>
      </c>
      <c r="B11" s="6" t="n">
        <v>13</v>
      </c>
      <c r="C11" s="4" t="inlineStr">
        <is>
          <t xml:space="preserve"> </t>
        </is>
      </c>
      <c r="D11" s="4" t="inlineStr">
        <is>
          <t xml:space="preserve"> </t>
        </is>
      </c>
    </row>
    <row r="12">
      <c r="A12" s="4" t="inlineStr">
        <is>
          <t>Discount rate | Product development-based milestone payments</t>
        </is>
      </c>
      <c r="B12" s="4" t="inlineStr">
        <is>
          <t xml:space="preserve"> </t>
        </is>
      </c>
      <c r="C12" s="4" t="inlineStr">
        <is>
          <t xml:space="preserve"> </t>
        </is>
      </c>
      <c r="D12" s="4" t="inlineStr">
        <is>
          <t xml:space="preserve"> </t>
        </is>
      </c>
    </row>
    <row r="13">
      <c r="A13" s="4" t="inlineStr">
        <is>
          <t>Unobservable inputs</t>
        </is>
      </c>
      <c r="B13" s="14" t="n">
        <v>8.800000000000001</v>
      </c>
      <c r="C13" s="4" t="inlineStr">
        <is>
          <t xml:space="preserve"> </t>
        </is>
      </c>
      <c r="D13" s="4" t="inlineStr">
        <is>
          <t xml:space="preserve"> </t>
        </is>
      </c>
    </row>
    <row r="14">
      <c r="A14" s="4" t="inlineStr">
        <is>
          <t>Probability of payment | Product development-based milestone payments</t>
        </is>
      </c>
      <c r="B14" s="4" t="inlineStr">
        <is>
          <t xml:space="preserve"> </t>
        </is>
      </c>
      <c r="C14" s="4" t="inlineStr">
        <is>
          <t xml:space="preserve"> </t>
        </is>
      </c>
      <c r="D14" s="4" t="inlineStr">
        <is>
          <t xml:space="preserve"> </t>
        </is>
      </c>
    </row>
    <row r="15">
      <c r="A15" s="4" t="inlineStr">
        <is>
          <t>Unobservable inputs</t>
        </is>
      </c>
      <c r="B15" s="6" t="n">
        <v>95</v>
      </c>
      <c r="C15" s="4" t="inlineStr">
        <is>
          <t xml:space="preserve"> </t>
        </is>
      </c>
      <c r="D15" s="4" t="inlineStr">
        <is>
          <t xml:space="preserve"> </t>
        </is>
      </c>
    </row>
    <row r="16">
      <c r="A16" s="4" t="inlineStr">
        <is>
          <t>BioSante Pharmaceuticals | Discount rate</t>
        </is>
      </c>
      <c r="B16" s="4" t="inlineStr">
        <is>
          <t xml:space="preserve"> </t>
        </is>
      </c>
      <c r="C16" s="4" t="inlineStr">
        <is>
          <t xml:space="preserve"> </t>
        </is>
      </c>
      <c r="D16" s="4" t="inlineStr">
        <is>
          <t xml:space="preserve"> </t>
        </is>
      </c>
    </row>
    <row r="17">
      <c r="A17" s="4" t="inlineStr">
        <is>
          <t>Unobservable inputs</t>
        </is>
      </c>
      <c r="B17" s="6" t="n">
        <v>15</v>
      </c>
      <c r="C17" s="4" t="inlineStr">
        <is>
          <t xml:space="preserve"> </t>
        </is>
      </c>
      <c r="D17" s="4" t="inlineStr">
        <is>
          <t xml:space="preserve"> </t>
        </is>
      </c>
    </row>
    <row r="18">
      <c r="A18" s="4" t="inlineStr">
        <is>
          <t>Novitium</t>
        </is>
      </c>
      <c r="B18" s="4" t="inlineStr">
        <is>
          <t xml:space="preserve"> </t>
        </is>
      </c>
      <c r="C18" s="4" t="inlineStr">
        <is>
          <t xml:space="preserve"> </t>
        </is>
      </c>
      <c r="D18" s="4" t="inlineStr">
        <is>
          <t xml:space="preserve"> </t>
        </is>
      </c>
    </row>
    <row r="19">
      <c r="A19" s="4" t="inlineStr">
        <is>
          <t>Additional contingent consideration</t>
        </is>
      </c>
      <c r="B19" s="7" t="n">
        <v>46500</v>
      </c>
      <c r="C19" s="4" t="inlineStr">
        <is>
          <t xml:space="preserve"> </t>
        </is>
      </c>
      <c r="D19" s="7" t="n">
        <v>46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DISCLOSURES - Hierarchy (Details) - USD ($) $ in Thousands</t>
        </is>
      </c>
      <c r="B1" s="2" t="inlineStr">
        <is>
          <t>Dec. 31, 2022</t>
        </is>
      </c>
      <c r="C1" s="2" t="inlineStr">
        <is>
          <t>Dec. 31, 2021</t>
        </is>
      </c>
      <c r="D1" s="2" t="inlineStr">
        <is>
          <t>Nov. 19, 2021</t>
        </is>
      </c>
    </row>
    <row r="2">
      <c r="A2" s="4" t="inlineStr">
        <is>
          <t>Interest rate swaps, asset</t>
        </is>
      </c>
      <c r="B2" s="7" t="n">
        <v>8759</v>
      </c>
      <c r="C2" s="4" t="inlineStr">
        <is>
          <t xml:space="preserve"> </t>
        </is>
      </c>
      <c r="D2" s="4" t="inlineStr">
        <is>
          <t xml:space="preserve"> </t>
        </is>
      </c>
    </row>
    <row r="3">
      <c r="A3" s="4" t="inlineStr">
        <is>
          <t>Interest rate swaps, liability</t>
        </is>
      </c>
      <c r="B3" s="4" t="inlineStr">
        <is>
          <t xml:space="preserve"> </t>
        </is>
      </c>
      <c r="C3" s="7" t="n">
        <v>6790</v>
      </c>
      <c r="D3" s="4" t="inlineStr">
        <is>
          <t xml:space="preserve"> </t>
        </is>
      </c>
    </row>
    <row r="4">
      <c r="A4" s="4" t="inlineStr">
        <is>
          <t>Fair Value, Inputs, Level 2 [Member]</t>
        </is>
      </c>
      <c r="B4" s="4" t="inlineStr">
        <is>
          <t xml:space="preserve"> </t>
        </is>
      </c>
      <c r="C4" s="4" t="inlineStr">
        <is>
          <t xml:space="preserve"> </t>
        </is>
      </c>
      <c r="D4" s="4" t="inlineStr">
        <is>
          <t xml:space="preserve"> </t>
        </is>
      </c>
    </row>
    <row r="5">
      <c r="A5" s="4" t="inlineStr">
        <is>
          <t>Interest rate swaps, asset</t>
        </is>
      </c>
      <c r="B5" s="6" t="n">
        <v>8759</v>
      </c>
      <c r="C5" s="4" t="inlineStr">
        <is>
          <t xml:space="preserve"> </t>
        </is>
      </c>
      <c r="D5" s="4" t="inlineStr">
        <is>
          <t xml:space="preserve"> </t>
        </is>
      </c>
    </row>
    <row r="6">
      <c r="A6" s="4" t="inlineStr">
        <is>
          <t>Interest rate swaps, liability</t>
        </is>
      </c>
      <c r="B6" s="4" t="inlineStr">
        <is>
          <t xml:space="preserve"> </t>
        </is>
      </c>
      <c r="C6" s="6" t="n">
        <v>6790</v>
      </c>
      <c r="D6" s="4" t="inlineStr">
        <is>
          <t xml:space="preserve"> </t>
        </is>
      </c>
    </row>
    <row r="7">
      <c r="A7" s="4" t="inlineStr">
        <is>
          <t>Interest rate swap</t>
        </is>
      </c>
      <c r="B7" s="4" t="inlineStr">
        <is>
          <t xml:space="preserve"> </t>
        </is>
      </c>
      <c r="C7" s="4" t="inlineStr">
        <is>
          <t xml:space="preserve"> </t>
        </is>
      </c>
      <c r="D7" s="4" t="inlineStr">
        <is>
          <t xml:space="preserve"> </t>
        </is>
      </c>
    </row>
    <row r="8">
      <c r="A8" s="4" t="inlineStr">
        <is>
          <t>Interest rate swaps, asset</t>
        </is>
      </c>
      <c r="B8" s="6" t="n">
        <v>8800</v>
      </c>
      <c r="C8" s="4" t="inlineStr">
        <is>
          <t xml:space="preserve"> </t>
        </is>
      </c>
      <c r="D8" s="4" t="inlineStr">
        <is>
          <t xml:space="preserve"> </t>
        </is>
      </c>
    </row>
    <row r="9">
      <c r="A9" s="4" t="inlineStr">
        <is>
          <t>Interest rate swaps, liability</t>
        </is>
      </c>
      <c r="B9" s="6" t="n">
        <v>8800</v>
      </c>
      <c r="C9" s="4" t="inlineStr">
        <is>
          <t xml:space="preserve"> </t>
        </is>
      </c>
      <c r="D9" s="4" t="inlineStr">
        <is>
          <t xml:space="preserve"> </t>
        </is>
      </c>
    </row>
    <row r="10">
      <c r="A10" s="4" t="inlineStr">
        <is>
          <t>Novitium</t>
        </is>
      </c>
      <c r="B10" s="4" t="inlineStr">
        <is>
          <t xml:space="preserve"> </t>
        </is>
      </c>
      <c r="C10" s="4" t="inlineStr">
        <is>
          <t xml:space="preserve"> </t>
        </is>
      </c>
      <c r="D10" s="4" t="inlineStr">
        <is>
          <t xml:space="preserve"> </t>
        </is>
      </c>
    </row>
    <row r="11">
      <c r="A11" s="4" t="inlineStr">
        <is>
          <t>Contingent consideration</t>
        </is>
      </c>
      <c r="B11" s="6" t="n">
        <v>35058</v>
      </c>
      <c r="C11" s="6" t="n">
        <v>31000</v>
      </c>
      <c r="D11" s="7" t="n">
        <v>30800</v>
      </c>
    </row>
    <row r="12">
      <c r="A12" s="4" t="inlineStr">
        <is>
          <t>Novitium | Fair Value, Inputs, Level 3 [Member]</t>
        </is>
      </c>
      <c r="B12" s="4" t="inlineStr">
        <is>
          <t xml:space="preserve"> </t>
        </is>
      </c>
      <c r="C12" s="4" t="inlineStr">
        <is>
          <t xml:space="preserve"> </t>
        </is>
      </c>
      <c r="D12" s="4" t="inlineStr">
        <is>
          <t xml:space="preserve"> </t>
        </is>
      </c>
    </row>
    <row r="13">
      <c r="A13" s="4" t="inlineStr">
        <is>
          <t>Contingent consideration</t>
        </is>
      </c>
      <c r="B13" s="7" t="n">
        <v>35058</v>
      </c>
      <c r="C13" s="7" t="n">
        <v>31000</v>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6" customWidth="1" min="7" max="7"/>
    <col width="22" customWidth="1" min="8" max="8"/>
    <col width="22" customWidth="1" min="9" max="9"/>
  </cols>
  <sheetData>
    <row r="1">
      <c r="A1" s="1" t="inlineStr">
        <is>
          <t>FAIR VALUE DISCLOSURES - Acquired (Details) $ in Thousands</t>
        </is>
      </c>
      <c r="C1" s="2" t="inlineStr">
        <is>
          <t>1 Months Ended</t>
        </is>
      </c>
      <c r="F1" s="2" t="inlineStr">
        <is>
          <t>3 Months Ended</t>
        </is>
      </c>
      <c r="G1" s="2" t="inlineStr">
        <is>
          <t>12 Months Ended</t>
        </is>
      </c>
    </row>
    <row r="2">
      <c r="B2" s="2" t="inlineStr">
        <is>
          <t>Jul. 21, 2022 USD ($)</t>
        </is>
      </c>
      <c r="C2" s="2" t="inlineStr">
        <is>
          <t>Apr. 30, 2021 USD ($)</t>
        </is>
      </c>
      <c r="D2" s="2" t="inlineStr">
        <is>
          <t>Jul. 31, 2020 USD ($)</t>
        </is>
      </c>
      <c r="E2" s="2" t="inlineStr">
        <is>
          <t>Jan. 31, 2020 USD ($)</t>
        </is>
      </c>
      <c r="F2" s="2" t="inlineStr">
        <is>
          <t>Dec. 31, 2021 USD ($)</t>
        </is>
      </c>
      <c r="G2" s="2" t="inlineStr">
        <is>
          <t>Dec. 31, 2022 USD ($)</t>
        </is>
      </c>
      <c r="H2" s="2" t="inlineStr">
        <is>
          <t>Dec. 31, 2021 USD ($)</t>
        </is>
      </c>
      <c r="I2" s="2" t="inlineStr">
        <is>
          <t>Dec. 31, 2020 USD ($)</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7" t="n">
        <v>22318</v>
      </c>
      <c r="H3" s="7" t="n">
        <v>11369</v>
      </c>
      <c r="I3" s="7" t="n">
        <v>16001</v>
      </c>
    </row>
    <row r="4">
      <c r="A4" s="4" t="inlineStr">
        <is>
          <t>Inventories, net</t>
        </is>
      </c>
      <c r="B4" s="4" t="inlineStr">
        <is>
          <t xml:space="preserve"> </t>
        </is>
      </c>
      <c r="C4" s="4" t="inlineStr">
        <is>
          <t xml:space="preserve"> </t>
        </is>
      </c>
      <c r="D4" s="4" t="inlineStr">
        <is>
          <t xml:space="preserve"> </t>
        </is>
      </c>
      <c r="E4" s="4" t="inlineStr">
        <is>
          <t xml:space="preserve"> </t>
        </is>
      </c>
      <c r="F4" s="7" t="n">
        <v>81693</v>
      </c>
      <c r="G4" s="6" t="n">
        <v>105355</v>
      </c>
      <c r="H4" s="6" t="n">
        <v>81693</v>
      </c>
      <c r="I4" s="4" t="inlineStr">
        <is>
          <t xml:space="preserve"> </t>
        </is>
      </c>
    </row>
    <row r="5">
      <c r="A5" s="4" t="inlineStr">
        <is>
          <t>Raw materials</t>
        </is>
      </c>
      <c r="B5" s="4" t="inlineStr">
        <is>
          <t xml:space="preserve"> </t>
        </is>
      </c>
      <c r="C5" s="4" t="inlineStr">
        <is>
          <t xml:space="preserve"> </t>
        </is>
      </c>
      <c r="D5" s="4" t="inlineStr">
        <is>
          <t xml:space="preserve"> </t>
        </is>
      </c>
      <c r="E5" s="4" t="inlineStr">
        <is>
          <t xml:space="preserve"> </t>
        </is>
      </c>
      <c r="F5" s="6" t="n">
        <v>51350</v>
      </c>
      <c r="G5" s="6" t="n">
        <v>70497</v>
      </c>
      <c r="H5" s="6" t="n">
        <v>51350</v>
      </c>
      <c r="I5" s="4" t="inlineStr">
        <is>
          <t xml:space="preserve"> </t>
        </is>
      </c>
    </row>
    <row r="6">
      <c r="A6" s="4" t="inlineStr">
        <is>
          <t>Finished goods</t>
        </is>
      </c>
      <c r="B6" s="4" t="inlineStr">
        <is>
          <t xml:space="preserve"> </t>
        </is>
      </c>
      <c r="C6" s="4" t="inlineStr">
        <is>
          <t xml:space="preserve"> </t>
        </is>
      </c>
      <c r="D6" s="4" t="inlineStr">
        <is>
          <t xml:space="preserve"> </t>
        </is>
      </c>
      <c r="E6" s="4" t="inlineStr">
        <is>
          <t xml:space="preserve"> </t>
        </is>
      </c>
      <c r="F6" s="6" t="n">
        <v>31969</v>
      </c>
      <c r="G6" s="7" t="n">
        <v>35487</v>
      </c>
      <c r="H6" s="6" t="n">
        <v>31969</v>
      </c>
      <c r="I6" s="4" t="inlineStr">
        <is>
          <t xml:space="preserve"> </t>
        </is>
      </c>
    </row>
    <row r="7">
      <c r="A7" s="4" t="inlineStr">
        <is>
          <t>Useful life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8 years 10 months 24 days</t>
        </is>
      </c>
      <c r="H7" s="4" t="inlineStr">
        <is>
          <t xml:space="preserve"> </t>
        </is>
      </c>
      <c r="I7" s="4" t="inlineStr">
        <is>
          <t xml:space="preserve"> </t>
        </is>
      </c>
    </row>
    <row r="8">
      <c r="A8" s="4" t="inlineStr">
        <is>
          <t>Intangible asset impairment charge</t>
        </is>
      </c>
      <c r="B8" s="4" t="inlineStr">
        <is>
          <t xml:space="preserve"> </t>
        </is>
      </c>
      <c r="C8" s="4" t="inlineStr">
        <is>
          <t xml:space="preserve"> </t>
        </is>
      </c>
      <c r="D8" s="4" t="inlineStr">
        <is>
          <t xml:space="preserve"> </t>
        </is>
      </c>
      <c r="E8" s="4" t="inlineStr">
        <is>
          <t xml:space="preserve"> </t>
        </is>
      </c>
      <c r="F8" s="4" t="inlineStr">
        <is>
          <t xml:space="preserve"> </t>
        </is>
      </c>
      <c r="G8" s="7" t="n">
        <v>112</v>
      </c>
      <c r="H8" s="6" t="n">
        <v>2374</v>
      </c>
      <c r="I8" s="6" t="n">
        <v>446</v>
      </c>
    </row>
    <row r="9">
      <c r="A9" s="4" t="inlineStr">
        <is>
          <t>Acquired ANDA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ite-lived intangible gross carrying amount</t>
        </is>
      </c>
      <c r="B10" s="4" t="inlineStr">
        <is>
          <t xml:space="preserve"> </t>
        </is>
      </c>
      <c r="C10" s="4" t="inlineStr">
        <is>
          <t xml:space="preserve"> </t>
        </is>
      </c>
      <c r="D10" s="4" t="inlineStr">
        <is>
          <t xml:space="preserve"> </t>
        </is>
      </c>
      <c r="E10" s="4" t="inlineStr">
        <is>
          <t xml:space="preserve"> </t>
        </is>
      </c>
      <c r="F10" s="6" t="n">
        <v>168536</v>
      </c>
      <c r="G10" s="7" t="n">
        <v>195862</v>
      </c>
      <c r="H10" s="6" t="n">
        <v>168536</v>
      </c>
      <c r="I10" s="4" t="inlineStr">
        <is>
          <t xml:space="preserve"> </t>
        </is>
      </c>
    </row>
    <row r="11">
      <c r="A11" s="4" t="inlineStr">
        <is>
          <t>Useful life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8 years 3 months 18 days</t>
        </is>
      </c>
      <c r="H11" s="4" t="inlineStr">
        <is>
          <t xml:space="preserve"> </t>
        </is>
      </c>
      <c r="I11" s="4" t="inlineStr">
        <is>
          <t xml:space="preserve"> </t>
        </is>
      </c>
    </row>
    <row r="12">
      <c r="A12" s="4" t="inlineStr">
        <is>
          <t>Intangible asset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7" t="n">
        <v>100</v>
      </c>
      <c r="H12" s="6" t="n">
        <v>2400</v>
      </c>
      <c r="I12" s="4" t="inlineStr">
        <is>
          <t xml:space="preserve"> </t>
        </is>
      </c>
    </row>
    <row r="13">
      <c r="A13" s="4" t="inlineStr">
        <is>
          <t>Marketing and distribution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gross carrying amount</t>
        </is>
      </c>
      <c r="B14" s="4" t="inlineStr">
        <is>
          <t xml:space="preserve"> </t>
        </is>
      </c>
      <c r="C14" s="4" t="inlineStr">
        <is>
          <t xml:space="preserve"> </t>
        </is>
      </c>
      <c r="D14" s="4" t="inlineStr">
        <is>
          <t xml:space="preserve"> </t>
        </is>
      </c>
      <c r="E14" s="4" t="inlineStr">
        <is>
          <t xml:space="preserve"> </t>
        </is>
      </c>
      <c r="F14" s="6" t="n">
        <v>17157</v>
      </c>
      <c r="G14" s="7" t="n">
        <v>17157</v>
      </c>
      <c r="H14" s="6" t="n">
        <v>17157</v>
      </c>
      <c r="I14" s="4" t="inlineStr">
        <is>
          <t xml:space="preserve"> </t>
        </is>
      </c>
    </row>
    <row r="15">
      <c r="A15" s="4" t="inlineStr">
        <is>
          <t>Useful life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 6 months</t>
        </is>
      </c>
      <c r="H15" s="4" t="inlineStr">
        <is>
          <t xml:space="preserve"> </t>
        </is>
      </c>
      <c r="I15" s="4" t="inlineStr">
        <is>
          <t xml:space="preserve"> </t>
        </is>
      </c>
    </row>
    <row r="16">
      <c r="A16" s="4" t="inlineStr">
        <is>
          <t>Oakrum Pha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eful life of intangible assets</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 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4" t="inlineStr">
        <is>
          <t xml:space="preserve"> </t>
        </is>
      </c>
      <c r="I18" s="4" t="inlineStr">
        <is>
          <t xml:space="preserve"> </t>
        </is>
      </c>
    </row>
    <row r="19">
      <c r="A19" s="4" t="inlineStr">
        <is>
          <t>Oakrum Pharma | Acquired ANDA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 purchase</t>
        </is>
      </c>
      <c r="B20" s="7" t="n">
        <v>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liability not recognized, asset acquisition</t>
        </is>
      </c>
      <c r="B21" s="6"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gross carrying amount</t>
        </is>
      </c>
      <c r="B22" s="6" t="n">
        <v>7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t>
        </is>
      </c>
      <c r="B23" s="7" t="n">
        <v>1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akrum Pharma | Acquired ANDA intangible assets |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 measurement input</t>
        </is>
      </c>
      <c r="B25" s="6" t="n">
        <v>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ndo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asset purchase</t>
        </is>
      </c>
      <c r="B27" s="4" t="inlineStr">
        <is>
          <t xml:space="preserve"> </t>
        </is>
      </c>
      <c r="C27" s="7" t="n">
        <v>20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costs</t>
        </is>
      </c>
      <c r="B28" s="4" t="inlineStr">
        <is>
          <t xml:space="preserve"> </t>
        </is>
      </c>
      <c r="C28" s="6" t="n">
        <v>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gross carrying amount</t>
        </is>
      </c>
      <c r="B29" s="4" t="inlineStr">
        <is>
          <t xml:space="preserve"> </t>
        </is>
      </c>
      <c r="C29" s="6" t="n">
        <v>11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ntories, net</t>
        </is>
      </c>
      <c r="B30" s="4" t="inlineStr">
        <is>
          <t xml:space="preserve"> </t>
        </is>
      </c>
      <c r="C30" s="6" t="n">
        <v>9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w materials</t>
        </is>
      </c>
      <c r="B31" s="4" t="inlineStr">
        <is>
          <t xml:space="preserve"> </t>
        </is>
      </c>
      <c r="C31" s="6" t="n">
        <v>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mple inventory</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shed goods</t>
        </is>
      </c>
      <c r="B33" s="4" t="inlineStr">
        <is>
          <t xml:space="preserve"> </t>
        </is>
      </c>
      <c r="C33" s="7" t="n">
        <v>8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eful life of intangible assets</t>
        </is>
      </c>
      <c r="B34" s="4" t="inlineStr">
        <is>
          <t xml:space="preserve"> </t>
        </is>
      </c>
      <c r="C34" s="4" t="inlineStr">
        <is>
          <t>7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 impairment charg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row>
    <row r="36">
      <c r="A36" s="4" t="inlineStr">
        <is>
          <t>Sandoz |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 measurement input</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vate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sset purchase</t>
        </is>
      </c>
      <c r="B39" s="4" t="inlineStr">
        <is>
          <t xml:space="preserve"> </t>
        </is>
      </c>
      <c r="C39" s="4" t="inlineStr">
        <is>
          <t xml:space="preserve"> </t>
        </is>
      </c>
      <c r="D39" s="7" t="n">
        <v>43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action costs</t>
        </is>
      </c>
      <c r="B40" s="4" t="inlineStr">
        <is>
          <t xml:space="preserve"> </t>
        </is>
      </c>
      <c r="C40" s="4" t="inlineStr">
        <is>
          <t xml:space="preserve"> </t>
        </is>
      </c>
      <c r="D40" s="6" t="n">
        <v>1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ite-lived intangible gross carrying amount</t>
        </is>
      </c>
      <c r="B41" s="4" t="inlineStr">
        <is>
          <t xml:space="preserve"> </t>
        </is>
      </c>
      <c r="C41" s="4" t="inlineStr">
        <is>
          <t xml:space="preserve"> </t>
        </is>
      </c>
      <c r="D41" s="6" t="n">
        <v>3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ntories, net</t>
        </is>
      </c>
      <c r="B42" s="4" t="inlineStr">
        <is>
          <t xml:space="preserve"> </t>
        </is>
      </c>
      <c r="C42" s="4" t="inlineStr">
        <is>
          <t xml:space="preserve"> </t>
        </is>
      </c>
      <c r="D42" s="7" t="n">
        <v>14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eful life of intangible assets</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 impairment charge</t>
        </is>
      </c>
      <c r="B44" s="4" t="inlineStr">
        <is>
          <t xml:space="preserve"> </t>
        </is>
      </c>
      <c r="C44" s="4" t="inlineStr">
        <is>
          <t xml:space="preserve"> </t>
        </is>
      </c>
      <c r="D44" s="4" t="inlineStr">
        <is>
          <t xml:space="preserve"> </t>
        </is>
      </c>
      <c r="E44" s="4" t="inlineStr">
        <is>
          <t xml:space="preserve"> </t>
        </is>
      </c>
      <c r="F44" s="7" t="n">
        <v>2400</v>
      </c>
      <c r="G44" s="4" t="inlineStr">
        <is>
          <t xml:space="preserve"> </t>
        </is>
      </c>
      <c r="H44" s="4" t="inlineStr">
        <is>
          <t xml:space="preserve"> </t>
        </is>
      </c>
      <c r="I44" s="4" t="inlineStr">
        <is>
          <t xml:space="preserve"> </t>
        </is>
      </c>
    </row>
    <row r="45">
      <c r="A45" s="4" t="inlineStr">
        <is>
          <t>Amerigen Pharmaceuticals,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 purchase</t>
        </is>
      </c>
      <c r="B46" s="4" t="inlineStr">
        <is>
          <t xml:space="preserve"> </t>
        </is>
      </c>
      <c r="C46" s="4" t="inlineStr">
        <is>
          <t xml:space="preserve"> </t>
        </is>
      </c>
      <c r="D46" s="4" t="inlineStr">
        <is>
          <t xml:space="preserve"> </t>
        </is>
      </c>
      <c r="E46" s="7" t="n">
        <v>56800</v>
      </c>
      <c r="F46" s="4" t="inlineStr">
        <is>
          <t xml:space="preserve"> </t>
        </is>
      </c>
      <c r="G46" s="4" t="inlineStr">
        <is>
          <t xml:space="preserve"> </t>
        </is>
      </c>
      <c r="H46" s="4" t="inlineStr">
        <is>
          <t xml:space="preserve"> </t>
        </is>
      </c>
      <c r="I46" s="4" t="inlineStr">
        <is>
          <t xml:space="preserve"> </t>
        </is>
      </c>
    </row>
    <row r="47">
      <c r="A47" s="4" t="inlineStr">
        <is>
          <t>Contingent liability not recognized, asset acquisition</t>
        </is>
      </c>
      <c r="B47" s="4" t="inlineStr">
        <is>
          <t xml:space="preserve"> </t>
        </is>
      </c>
      <c r="C47" s="4" t="inlineStr">
        <is>
          <t xml:space="preserve"> </t>
        </is>
      </c>
      <c r="D47" s="4" t="inlineStr">
        <is>
          <t xml:space="preserve"> </t>
        </is>
      </c>
      <c r="E47" s="7" t="n">
        <v>25000</v>
      </c>
      <c r="F47" s="4" t="inlineStr">
        <is>
          <t xml:space="preserve"> </t>
        </is>
      </c>
      <c r="G47" s="4" t="inlineStr">
        <is>
          <t xml:space="preserve"> </t>
        </is>
      </c>
      <c r="H47" s="4" t="inlineStr">
        <is>
          <t xml:space="preserve"> </t>
        </is>
      </c>
      <c r="I47" s="4" t="inlineStr">
        <is>
          <t xml:space="preserve"> </t>
        </is>
      </c>
    </row>
    <row r="48">
      <c r="A48" s="4" t="inlineStr">
        <is>
          <t>Period of contingent payments</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c r="I48" s="4" t="inlineStr">
        <is>
          <t xml:space="preserve"> </t>
        </is>
      </c>
    </row>
    <row r="49">
      <c r="A49" s="4" t="inlineStr">
        <is>
          <t>Transaction costs</t>
        </is>
      </c>
      <c r="B49" s="4" t="inlineStr">
        <is>
          <t xml:space="preserve"> </t>
        </is>
      </c>
      <c r="C49" s="4" t="inlineStr">
        <is>
          <t xml:space="preserve"> </t>
        </is>
      </c>
      <c r="D49" s="4" t="inlineStr">
        <is>
          <t xml:space="preserve"> </t>
        </is>
      </c>
      <c r="E49" s="7" t="n">
        <v>700</v>
      </c>
      <c r="F49" s="4" t="inlineStr">
        <is>
          <t xml:space="preserve"> </t>
        </is>
      </c>
      <c r="G49" s="4" t="inlineStr">
        <is>
          <t xml:space="preserve"> </t>
        </is>
      </c>
      <c r="H49" s="4" t="inlineStr">
        <is>
          <t xml:space="preserve"> </t>
        </is>
      </c>
      <c r="I49" s="4" t="inlineStr">
        <is>
          <t xml:space="preserve"> </t>
        </is>
      </c>
    </row>
    <row r="50">
      <c r="A50" s="4" t="inlineStr">
        <is>
          <t>Research and development</t>
        </is>
      </c>
      <c r="B50" s="4" t="inlineStr">
        <is>
          <t xml:space="preserve"> </t>
        </is>
      </c>
      <c r="C50" s="4" t="inlineStr">
        <is>
          <t xml:space="preserve"> </t>
        </is>
      </c>
      <c r="D50" s="4" t="inlineStr">
        <is>
          <t xml:space="preserve"> </t>
        </is>
      </c>
      <c r="E50" s="6" t="n">
        <v>3800</v>
      </c>
      <c r="F50" s="4" t="inlineStr">
        <is>
          <t xml:space="preserve"> </t>
        </is>
      </c>
      <c r="G50" s="4" t="inlineStr">
        <is>
          <t xml:space="preserve"> </t>
        </is>
      </c>
      <c r="H50" s="4" t="inlineStr">
        <is>
          <t xml:space="preserve"> </t>
        </is>
      </c>
      <c r="I50" s="4" t="inlineStr">
        <is>
          <t xml:space="preserve"> </t>
        </is>
      </c>
    </row>
    <row r="51">
      <c r="A51" s="4" t="inlineStr">
        <is>
          <t>Inventories, net</t>
        </is>
      </c>
      <c r="B51" s="4" t="inlineStr">
        <is>
          <t xml:space="preserve"> </t>
        </is>
      </c>
      <c r="C51" s="4" t="inlineStr">
        <is>
          <t xml:space="preserve"> </t>
        </is>
      </c>
      <c r="D51" s="4" t="inlineStr">
        <is>
          <t xml:space="preserve"> </t>
        </is>
      </c>
      <c r="E51" s="6" t="n">
        <v>8400</v>
      </c>
      <c r="F51" s="4" t="inlineStr">
        <is>
          <t xml:space="preserve"> </t>
        </is>
      </c>
      <c r="G51" s="4" t="inlineStr">
        <is>
          <t xml:space="preserve"> </t>
        </is>
      </c>
      <c r="H51" s="4" t="inlineStr">
        <is>
          <t xml:space="preserve"> </t>
        </is>
      </c>
      <c r="I51" s="4" t="inlineStr">
        <is>
          <t xml:space="preserve"> </t>
        </is>
      </c>
    </row>
    <row r="52">
      <c r="A52" s="4" t="inlineStr">
        <is>
          <t>Raw materials</t>
        </is>
      </c>
      <c r="B52" s="4" t="inlineStr">
        <is>
          <t xml:space="preserve"> </t>
        </is>
      </c>
      <c r="C52" s="4" t="inlineStr">
        <is>
          <t xml:space="preserve"> </t>
        </is>
      </c>
      <c r="D52" s="4" t="inlineStr">
        <is>
          <t xml:space="preserve"> </t>
        </is>
      </c>
      <c r="E52" s="6" t="n">
        <v>1700</v>
      </c>
      <c r="F52" s="4" t="inlineStr">
        <is>
          <t xml:space="preserve"> </t>
        </is>
      </c>
      <c r="G52" s="4" t="inlineStr">
        <is>
          <t xml:space="preserve"> </t>
        </is>
      </c>
      <c r="H52" s="4" t="inlineStr">
        <is>
          <t xml:space="preserve"> </t>
        </is>
      </c>
      <c r="I52" s="4" t="inlineStr">
        <is>
          <t xml:space="preserve"> </t>
        </is>
      </c>
    </row>
    <row r="53">
      <c r="A53" s="4" t="inlineStr">
        <is>
          <t>Finished goods</t>
        </is>
      </c>
      <c r="B53" s="4" t="inlineStr">
        <is>
          <t xml:space="preserve"> </t>
        </is>
      </c>
      <c r="C53" s="4" t="inlineStr">
        <is>
          <t xml:space="preserve"> </t>
        </is>
      </c>
      <c r="D53" s="4" t="inlineStr">
        <is>
          <t xml:space="preserve"> </t>
        </is>
      </c>
      <c r="E53" s="7" t="n">
        <v>6700</v>
      </c>
      <c r="F53" s="4" t="inlineStr">
        <is>
          <t xml:space="preserve"> </t>
        </is>
      </c>
      <c r="G53" s="4" t="inlineStr">
        <is>
          <t xml:space="preserve"> </t>
        </is>
      </c>
      <c r="H53" s="4" t="inlineStr">
        <is>
          <t xml:space="preserve"> </t>
        </is>
      </c>
      <c r="I53" s="4" t="inlineStr">
        <is>
          <t xml:space="preserve"> </t>
        </is>
      </c>
    </row>
    <row r="54">
      <c r="A54" s="4" t="inlineStr">
        <is>
          <t>Useful life of intangible assets</t>
        </is>
      </c>
      <c r="B54" s="4" t="inlineStr">
        <is>
          <t xml:space="preserve"> </t>
        </is>
      </c>
      <c r="C54" s="4" t="inlineStr">
        <is>
          <t xml:space="preserve"> </t>
        </is>
      </c>
      <c r="D54" s="4" t="inlineStr">
        <is>
          <t xml:space="preserve"> </t>
        </is>
      </c>
      <c r="E54" s="4" t="inlineStr">
        <is>
          <t>7 years</t>
        </is>
      </c>
      <c r="F54" s="4" t="inlineStr">
        <is>
          <t xml:space="preserve"> </t>
        </is>
      </c>
      <c r="G54" s="4" t="inlineStr">
        <is>
          <t xml:space="preserve"> </t>
        </is>
      </c>
      <c r="H54" s="4" t="inlineStr">
        <is>
          <t xml:space="preserve"> </t>
        </is>
      </c>
      <c r="I54" s="4" t="inlineStr">
        <is>
          <t xml:space="preserve"> </t>
        </is>
      </c>
    </row>
    <row r="55">
      <c r="A55" s="4" t="inlineStr">
        <is>
          <t>Intangible asset impairment charge</t>
        </is>
      </c>
      <c r="B55" s="4" t="inlineStr">
        <is>
          <t xml:space="preserve"> </t>
        </is>
      </c>
      <c r="C55" s="4" t="inlineStr">
        <is>
          <t xml:space="preserve"> </t>
        </is>
      </c>
      <c r="D55" s="4" t="inlineStr">
        <is>
          <t xml:space="preserve"> </t>
        </is>
      </c>
      <c r="E55" s="4" t="inlineStr">
        <is>
          <t xml:space="preserve"> </t>
        </is>
      </c>
      <c r="F55" s="4" t="inlineStr">
        <is>
          <t xml:space="preserve"> </t>
        </is>
      </c>
      <c r="G55" s="7" t="n">
        <v>0</v>
      </c>
      <c r="H55" s="7" t="n">
        <v>0</v>
      </c>
      <c r="I55" s="7" t="n">
        <v>0</v>
      </c>
    </row>
    <row r="56">
      <c r="A56" s="4" t="inlineStr">
        <is>
          <t>Amerigen Pharmaceuticals, Ltd. | Revolving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assumed for acquisition</t>
        </is>
      </c>
      <c r="B57" s="4" t="inlineStr">
        <is>
          <t xml:space="preserve"> </t>
        </is>
      </c>
      <c r="C57" s="4" t="inlineStr">
        <is>
          <t xml:space="preserve"> </t>
        </is>
      </c>
      <c r="D57" s="4" t="inlineStr">
        <is>
          <t xml:space="preserve"> </t>
        </is>
      </c>
      <c r="E57" s="7" t="n">
        <v>15000</v>
      </c>
      <c r="F57" s="4" t="inlineStr">
        <is>
          <t xml:space="preserve"> </t>
        </is>
      </c>
      <c r="G57" s="4" t="inlineStr">
        <is>
          <t xml:space="preserve"> </t>
        </is>
      </c>
      <c r="H57" s="4" t="inlineStr">
        <is>
          <t xml:space="preserve"> </t>
        </is>
      </c>
      <c r="I57" s="4" t="inlineStr">
        <is>
          <t xml:space="preserve"> </t>
        </is>
      </c>
    </row>
    <row r="58">
      <c r="A58" s="4" t="inlineStr">
        <is>
          <t>Amerigen Pharmaceuticals, Ltd. | 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 measurement input</t>
        </is>
      </c>
      <c r="B59" s="4" t="inlineStr">
        <is>
          <t xml:space="preserve"> </t>
        </is>
      </c>
      <c r="C59" s="4" t="inlineStr">
        <is>
          <t xml:space="preserve"> </t>
        </is>
      </c>
      <c r="D59" s="4" t="inlineStr">
        <is>
          <t xml:space="preserve"> </t>
        </is>
      </c>
      <c r="E59" s="6" t="n">
        <v>8</v>
      </c>
      <c r="F59" s="4" t="inlineStr">
        <is>
          <t xml:space="preserve"> </t>
        </is>
      </c>
      <c r="G59" s="4" t="inlineStr">
        <is>
          <t xml:space="preserve"> </t>
        </is>
      </c>
      <c r="H59" s="4" t="inlineStr">
        <is>
          <t xml:space="preserve"> </t>
        </is>
      </c>
      <c r="I59" s="4" t="inlineStr">
        <is>
          <t xml:space="preserve"> </t>
        </is>
      </c>
    </row>
    <row r="60">
      <c r="A60" s="4" t="inlineStr">
        <is>
          <t>Amerigen Pharmaceuticals, Ltd. | Acquired ANDA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ite-lived intangible gross carrying amount</t>
        </is>
      </c>
      <c r="B61" s="4" t="inlineStr">
        <is>
          <t xml:space="preserve"> </t>
        </is>
      </c>
      <c r="C61" s="4" t="inlineStr">
        <is>
          <t xml:space="preserve"> </t>
        </is>
      </c>
      <c r="D61" s="4" t="inlineStr">
        <is>
          <t xml:space="preserve"> </t>
        </is>
      </c>
      <c r="E61" s="7" t="n">
        <v>38500</v>
      </c>
      <c r="F61" s="4" t="inlineStr">
        <is>
          <t xml:space="preserve"> </t>
        </is>
      </c>
      <c r="G61" s="4" t="inlineStr">
        <is>
          <t xml:space="preserve"> </t>
        </is>
      </c>
      <c r="H61" s="4" t="inlineStr">
        <is>
          <t xml:space="preserve"> </t>
        </is>
      </c>
      <c r="I61" s="4" t="inlineStr">
        <is>
          <t xml:space="preserve"> </t>
        </is>
      </c>
    </row>
    <row r="62">
      <c r="A62" s="4" t="inlineStr">
        <is>
          <t>Amerigen Pharmaceuticals, Ltd. | Marketing and distribution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ite-lived intangible gross carrying amount</t>
        </is>
      </c>
      <c r="B63" s="4" t="inlineStr">
        <is>
          <t xml:space="preserve"> </t>
        </is>
      </c>
      <c r="C63" s="4" t="inlineStr">
        <is>
          <t xml:space="preserve"> </t>
        </is>
      </c>
      <c r="D63" s="4" t="inlineStr">
        <is>
          <t xml:space="preserve"> </t>
        </is>
      </c>
      <c r="E63" s="7" t="n">
        <v>6700</v>
      </c>
      <c r="F63" s="4" t="inlineStr">
        <is>
          <t xml:space="preserve"> </t>
        </is>
      </c>
      <c r="G63" s="4" t="inlineStr">
        <is>
          <t xml:space="preserve"> </t>
        </is>
      </c>
      <c r="H63" s="4" t="inlineStr">
        <is>
          <t xml:space="preserve"> </t>
        </is>
      </c>
      <c r="I63" s="4" t="inlineStr">
        <is>
          <t xml:space="preserve"> </t>
        </is>
      </c>
    </row>
  </sheetData>
  <mergeCells count="3">
    <mergeCell ref="A1:A2"/>
    <mergeCell ref="C1:E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32" customWidth="1" min="5" max="5"/>
    <col width="21" customWidth="1" min="6" max="6"/>
    <col width="21" customWidth="1" min="7" max="7"/>
  </cols>
  <sheetData>
    <row r="1">
      <c r="A1" s="1" t="inlineStr">
        <is>
          <t>MEZZANINE AND STOCKHOLDERS' EQUITY (Details) $ / shares in Units, $ in Thousands</t>
        </is>
      </c>
      <c r="D1" s="2" t="inlineStr">
        <is>
          <t>12 Months Ended</t>
        </is>
      </c>
    </row>
    <row r="2">
      <c r="B2" s="2" t="inlineStr">
        <is>
          <t>Nov. 19, 2021 USD ($) D $ / shares shares</t>
        </is>
      </c>
      <c r="C2" s="2" t="inlineStr">
        <is>
          <t>Mar. 08, 2021 USD ($) $ / shares shares</t>
        </is>
      </c>
      <c r="D2" s="2" t="inlineStr">
        <is>
          <t>Dec. 31, 2021 USD ($) $ / shares shares</t>
        </is>
      </c>
      <c r="E2" s="2" t="inlineStr">
        <is>
          <t>Dec. 31, 2022 $ / shares shares</t>
        </is>
      </c>
      <c r="F2" s="2" t="inlineStr">
        <is>
          <t>Dec. 31, 2020 shares</t>
        </is>
      </c>
      <c r="G2" s="2" t="inlineStr">
        <is>
          <t>Dec. 31, 2019 shares</t>
        </is>
      </c>
    </row>
    <row r="3">
      <c r="A3" s="4" t="inlineStr">
        <is>
          <t>Preferred Stock, Shares Authorized</t>
        </is>
      </c>
      <c r="B3" s="4" t="inlineStr">
        <is>
          <t xml:space="preserve"> </t>
        </is>
      </c>
      <c r="C3" s="4" t="inlineStr">
        <is>
          <t xml:space="preserve"> </t>
        </is>
      </c>
      <c r="D3" s="6" t="n">
        <v>1666667</v>
      </c>
      <c r="E3" s="6" t="n">
        <v>1666667</v>
      </c>
      <c r="F3" s="4" t="inlineStr">
        <is>
          <t xml:space="preserve"> </t>
        </is>
      </c>
      <c r="G3" s="4" t="inlineStr">
        <is>
          <t xml:space="preserve"> </t>
        </is>
      </c>
    </row>
    <row r="4">
      <c r="A4" s="4" t="inlineStr">
        <is>
          <t>Preferred Stock, Par or Stated Value Per Share (in dollars per share) | $ / shares</t>
        </is>
      </c>
      <c r="B4" s="4" t="inlineStr">
        <is>
          <t xml:space="preserve"> </t>
        </is>
      </c>
      <c r="C4" s="4" t="inlineStr">
        <is>
          <t xml:space="preserve"> </t>
        </is>
      </c>
      <c r="D4" s="8" t="n">
        <v>0.0001</v>
      </c>
      <c r="E4" s="8" t="n">
        <v>0.0001</v>
      </c>
      <c r="F4" s="4" t="inlineStr">
        <is>
          <t xml:space="preserve"> </t>
        </is>
      </c>
      <c r="G4" s="4" t="inlineStr">
        <is>
          <t xml:space="preserve"> </t>
        </is>
      </c>
    </row>
    <row r="5">
      <c r="A5" s="4" t="inlineStr">
        <is>
          <t>Temporary stock issued, value | $</t>
        </is>
      </c>
      <c r="B5" s="4" t="inlineStr">
        <is>
          <t xml:space="preserve"> </t>
        </is>
      </c>
      <c r="C5" s="4" t="inlineStr">
        <is>
          <t xml:space="preserve"> </t>
        </is>
      </c>
      <c r="D5" s="7" t="n">
        <v>24850</v>
      </c>
      <c r="E5" s="4" t="inlineStr">
        <is>
          <t xml:space="preserve"> </t>
        </is>
      </c>
      <c r="F5" s="4" t="inlineStr">
        <is>
          <t xml:space="preserve"> </t>
        </is>
      </c>
      <c r="G5" s="4" t="inlineStr">
        <is>
          <t xml:space="preserve"> </t>
        </is>
      </c>
    </row>
    <row r="6">
      <c r="A6" s="4" t="inlineStr">
        <is>
          <t>Cash paid for costs of share issuances | $</t>
        </is>
      </c>
      <c r="B6" s="4" t="inlineStr">
        <is>
          <t xml:space="preserve"> </t>
        </is>
      </c>
      <c r="C6" s="4" t="inlineStr">
        <is>
          <t xml:space="preserve"> </t>
        </is>
      </c>
      <c r="D6" s="7" t="n">
        <v>5416</v>
      </c>
      <c r="E6" s="4" t="inlineStr">
        <is>
          <t xml:space="preserve"> </t>
        </is>
      </c>
      <c r="F6" s="4" t="inlineStr">
        <is>
          <t xml:space="preserve"> </t>
        </is>
      </c>
      <c r="G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stock issued (in shares)</t>
        </is>
      </c>
      <c r="B8" s="4" t="inlineStr">
        <is>
          <t xml:space="preserve"> </t>
        </is>
      </c>
      <c r="C8" s="4" t="inlineStr">
        <is>
          <t xml:space="preserve"> </t>
        </is>
      </c>
      <c r="D8" s="6" t="n">
        <v>25000</v>
      </c>
      <c r="E8" s="4" t="inlineStr">
        <is>
          <t xml:space="preserve"> </t>
        </is>
      </c>
      <c r="F8" s="4" t="inlineStr">
        <is>
          <t xml:space="preserve"> </t>
        </is>
      </c>
      <c r="G8" s="4" t="inlineStr">
        <is>
          <t xml:space="preserve"> </t>
        </is>
      </c>
    </row>
    <row r="9">
      <c r="A9" s="4" t="inlineStr">
        <is>
          <t>Temporary stock issued, value | $</t>
        </is>
      </c>
      <c r="B9" s="4" t="inlineStr">
        <is>
          <t xml:space="preserve"> </t>
        </is>
      </c>
      <c r="C9" s="4" t="inlineStr">
        <is>
          <t xml:space="preserve"> </t>
        </is>
      </c>
      <c r="D9" s="7" t="n">
        <v>24850</v>
      </c>
      <c r="E9" s="4" t="inlineStr">
        <is>
          <t xml:space="preserve"> </t>
        </is>
      </c>
      <c r="F9" s="4" t="inlineStr">
        <is>
          <t xml:space="preserve"> </t>
        </is>
      </c>
      <c r="G9" s="4" t="inlineStr">
        <is>
          <t xml:space="preserve"> </t>
        </is>
      </c>
    </row>
    <row r="10">
      <c r="A10" s="4" t="inlineStr">
        <is>
          <t>Convertible preferred stock outstanding (shares)</t>
        </is>
      </c>
      <c r="B10" s="4" t="inlineStr">
        <is>
          <t xml:space="preserve"> </t>
        </is>
      </c>
      <c r="C10" s="4" t="inlineStr">
        <is>
          <t xml:space="preserve"> </t>
        </is>
      </c>
      <c r="D10" s="6" t="n">
        <v>25000</v>
      </c>
      <c r="E10" s="6" t="n">
        <v>25000</v>
      </c>
      <c r="F10" s="6" t="n">
        <v>0</v>
      </c>
      <c r="G10" s="6" t="n">
        <v>0</v>
      </c>
    </row>
    <row r="11">
      <c r="A11" s="4" t="inlineStr">
        <is>
          <t>PIPE Shares |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stock issued (in shares)</t>
        </is>
      </c>
      <c r="B12" s="6" t="n">
        <v>25000</v>
      </c>
      <c r="C12" s="6" t="n">
        <v>25000</v>
      </c>
      <c r="D12" s="4" t="inlineStr">
        <is>
          <t xml:space="preserve"> </t>
        </is>
      </c>
      <c r="E12" s="4" t="inlineStr">
        <is>
          <t xml:space="preserve"> </t>
        </is>
      </c>
      <c r="F12" s="4" t="inlineStr">
        <is>
          <t xml:space="preserve"> </t>
        </is>
      </c>
      <c r="G12" s="4" t="inlineStr">
        <is>
          <t xml:space="preserve"> </t>
        </is>
      </c>
    </row>
    <row r="13">
      <c r="A13" s="4" t="inlineStr">
        <is>
          <t>Temporary stock issued (in dollars per share) | $ / shares</t>
        </is>
      </c>
      <c r="B13" s="7" t="n">
        <v>1000</v>
      </c>
      <c r="C13" s="7" t="n">
        <v>1000</v>
      </c>
      <c r="D13" s="4" t="inlineStr">
        <is>
          <t xml:space="preserve"> </t>
        </is>
      </c>
      <c r="E13" s="4" t="inlineStr">
        <is>
          <t xml:space="preserve"> </t>
        </is>
      </c>
      <c r="F13" s="4" t="inlineStr">
        <is>
          <t xml:space="preserve"> </t>
        </is>
      </c>
      <c r="G13" s="4" t="inlineStr">
        <is>
          <t xml:space="preserve"> </t>
        </is>
      </c>
    </row>
    <row r="14">
      <c r="A14" s="4" t="inlineStr">
        <is>
          <t>Temporary stock issued, value | $</t>
        </is>
      </c>
      <c r="B14" s="7" t="n">
        <v>25000</v>
      </c>
      <c r="C14" s="7" t="n">
        <v>25000</v>
      </c>
      <c r="D14" s="4" t="inlineStr">
        <is>
          <t xml:space="preserve"> </t>
        </is>
      </c>
      <c r="E14" s="4" t="inlineStr">
        <is>
          <t xml:space="preserve"> </t>
        </is>
      </c>
      <c r="F14" s="4" t="inlineStr">
        <is>
          <t xml:space="preserve"> </t>
        </is>
      </c>
      <c r="G14" s="4" t="inlineStr">
        <is>
          <t xml:space="preserve"> </t>
        </is>
      </c>
    </row>
    <row r="15">
      <c r="A15" s="4" t="inlineStr">
        <is>
          <t>Cash paid for costs of share issuances | $</t>
        </is>
      </c>
      <c r="B15" s="7" t="n">
        <v>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ccrue dividends rate</t>
        </is>
      </c>
      <c r="B16" s="13" t="n">
        <v>0.0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conversion price | $ / shares</t>
        </is>
      </c>
      <c r="B17" s="9" t="n">
        <v>41.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number of trading days | D</t>
        </is>
      </c>
      <c r="B18" s="6"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ecutive trading days | D</t>
        </is>
      </c>
      <c r="B19" s="6"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conversion price</t>
        </is>
      </c>
      <c r="B20" s="10" t="n">
        <v>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shares issuable</t>
        </is>
      </c>
      <c r="B21" s="4" t="inlineStr">
        <is>
          <t xml:space="preserve"> </t>
        </is>
      </c>
      <c r="C21" s="4" t="inlineStr">
        <is>
          <t xml:space="preserve"> </t>
        </is>
      </c>
      <c r="D21" s="4" t="inlineStr">
        <is>
          <t xml:space="preserve"> </t>
        </is>
      </c>
      <c r="E21" s="6" t="n">
        <v>602901</v>
      </c>
      <c r="F21" s="4" t="inlineStr">
        <is>
          <t xml:space="preserve"> </t>
        </is>
      </c>
      <c r="G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Authorized Shares</t>
        </is>
      </c>
      <c r="B23" s="4" t="inlineStr">
        <is>
          <t xml:space="preserve"> </t>
        </is>
      </c>
      <c r="C23" s="4" t="inlineStr">
        <is>
          <t xml:space="preserve"> </t>
        </is>
      </c>
      <c r="D23" s="6" t="n">
        <v>33300000</v>
      </c>
      <c r="E23" s="4" t="inlineStr">
        <is>
          <t xml:space="preserve"> </t>
        </is>
      </c>
      <c r="F23" s="4" t="inlineStr">
        <is>
          <t xml:space="preserve"> </t>
        </is>
      </c>
      <c r="G23" s="4" t="inlineStr">
        <is>
          <t xml:space="preserve"> </t>
        </is>
      </c>
    </row>
    <row r="24">
      <c r="A24" s="4" t="inlineStr">
        <is>
          <t>Common Stock, Par Value (in dollars per share) | $ / shares</t>
        </is>
      </c>
      <c r="B24" s="4" t="inlineStr">
        <is>
          <t xml:space="preserve"> </t>
        </is>
      </c>
      <c r="C24" s="4" t="inlineStr">
        <is>
          <t xml:space="preserve"> </t>
        </is>
      </c>
      <c r="D24" s="8" t="n">
        <v>0.0001</v>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6" t="n">
        <v>16913000</v>
      </c>
      <c r="E25" s="6" t="n">
        <v>17644000</v>
      </c>
      <c r="F25" s="6" t="n">
        <v>12430000</v>
      </c>
      <c r="G25" s="6" t="n">
        <v>12105000</v>
      </c>
    </row>
    <row r="26">
      <c r="A26" s="4" t="inlineStr">
        <is>
          <t>Common Stock, Shares, Outstanding</t>
        </is>
      </c>
      <c r="B26" s="4" t="inlineStr">
        <is>
          <t xml:space="preserve"> </t>
        </is>
      </c>
      <c r="C26" s="4" t="inlineStr">
        <is>
          <t xml:space="preserve"> </t>
        </is>
      </c>
      <c r="D26" s="6" t="n">
        <v>16800000</v>
      </c>
      <c r="E26" s="6" t="n">
        <v>17500000</v>
      </c>
      <c r="F26" s="4" t="inlineStr">
        <is>
          <t xml:space="preserve"> </t>
        </is>
      </c>
      <c r="G26" s="4" t="inlineStr">
        <is>
          <t xml:space="preserve"> </t>
        </is>
      </c>
    </row>
    <row r="27">
      <c r="A27" s="4" t="inlineStr">
        <is>
          <t>Issuance of Common Stock in Public Offering (in shares)</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row>
    <row r="28">
      <c r="A28" s="4" t="inlineStr">
        <is>
          <t>Class C Speci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Authorized Shares</t>
        </is>
      </c>
      <c r="B29" s="4" t="inlineStr">
        <is>
          <t xml:space="preserve"> </t>
        </is>
      </c>
      <c r="C29" s="4" t="inlineStr">
        <is>
          <t xml:space="preserve"> </t>
        </is>
      </c>
      <c r="D29" s="6" t="n">
        <v>800000</v>
      </c>
      <c r="E29" s="4" t="inlineStr">
        <is>
          <t xml:space="preserve"> </t>
        </is>
      </c>
      <c r="F29" s="4" t="inlineStr">
        <is>
          <t xml:space="preserve"> </t>
        </is>
      </c>
      <c r="G29" s="4" t="inlineStr">
        <is>
          <t xml:space="preserve"> </t>
        </is>
      </c>
    </row>
    <row r="30">
      <c r="A30" s="4" t="inlineStr">
        <is>
          <t>Common Stock, Par Value (in dollars per share) | $ / shares</t>
        </is>
      </c>
      <c r="B30" s="4" t="inlineStr">
        <is>
          <t xml:space="preserve"> </t>
        </is>
      </c>
      <c r="C30" s="4" t="inlineStr">
        <is>
          <t xml:space="preserve"> </t>
        </is>
      </c>
      <c r="D30" s="8" t="n">
        <v>0.0001</v>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6" t="n">
        <v>11000</v>
      </c>
      <c r="E31" s="6" t="n">
        <v>11000</v>
      </c>
      <c r="F31" s="4" t="inlineStr">
        <is>
          <t xml:space="preserve"> </t>
        </is>
      </c>
      <c r="G31" s="4" t="inlineStr">
        <is>
          <t xml:space="preserve"> </t>
        </is>
      </c>
    </row>
    <row r="32">
      <c r="A32" s="4" t="inlineStr">
        <is>
          <t>Common Stock, Shares, Outstanding</t>
        </is>
      </c>
      <c r="B32" s="4" t="inlineStr">
        <is>
          <t xml:space="preserve"> </t>
        </is>
      </c>
      <c r="C32" s="4" t="inlineStr">
        <is>
          <t xml:space="preserve"> </t>
        </is>
      </c>
      <c r="D32" s="6" t="n">
        <v>11000</v>
      </c>
      <c r="E32" s="6" t="n">
        <v>11000</v>
      </c>
      <c r="F32" s="4" t="inlineStr">
        <is>
          <t xml:space="preserve"> </t>
        </is>
      </c>
      <c r="G32" s="4" t="inlineStr">
        <is>
          <t xml:space="preserve"> </t>
        </is>
      </c>
    </row>
    <row r="33">
      <c r="A33" s="4" t="inlineStr">
        <is>
          <t>Common Stock Conversion Price | $ / shares</t>
        </is>
      </c>
      <c r="B33" s="4" t="inlineStr">
        <is>
          <t xml:space="preserve"> </t>
        </is>
      </c>
      <c r="C33" s="4" t="inlineStr">
        <is>
          <t xml:space="preserve"> </t>
        </is>
      </c>
      <c r="D33" s="7" t="n">
        <v>90</v>
      </c>
      <c r="E33" s="4" t="inlineStr">
        <is>
          <t xml:space="preserve"> </t>
        </is>
      </c>
      <c r="F33" s="4" t="inlineStr">
        <is>
          <t xml:space="preserve"> </t>
        </is>
      </c>
      <c r="G33" s="4" t="inlineStr">
        <is>
          <t xml:space="preserve"> </t>
        </is>
      </c>
    </row>
    <row r="34">
      <c r="A34" s="4" t="inlineStr">
        <is>
          <t>Novit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acquisition (in shares)</t>
        </is>
      </c>
      <c r="B35" s="6" t="n">
        <v>2466654</v>
      </c>
      <c r="C35" s="4" t="inlineStr">
        <is>
          <t xml:space="preserve"> </t>
        </is>
      </c>
      <c r="D35" s="6" t="n">
        <v>2500000</v>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4" t="inlineStr">
        <is>
          <t>Allocated share-based compensation expense</t>
        </is>
      </c>
      <c r="B3" s="7" t="n">
        <v>14300</v>
      </c>
      <c r="C3" s="7" t="n">
        <v>10400</v>
      </c>
      <c r="D3" s="7" t="n">
        <v>12800</v>
      </c>
    </row>
    <row r="4">
      <c r="A4" s="4" t="inlineStr">
        <is>
          <t>Tax benefit from compensation expense</t>
        </is>
      </c>
      <c r="B4" s="7" t="n">
        <v>1700</v>
      </c>
      <c r="C4" s="7" t="n">
        <v>1000</v>
      </c>
      <c r="D4" s="7" t="n">
        <v>1600</v>
      </c>
    </row>
    <row r="5">
      <c r="A5" s="4" t="inlineStr">
        <is>
          <t>2016 Employee Stock Purchase Plan</t>
        </is>
      </c>
      <c r="B5" s="4" t="inlineStr">
        <is>
          <t xml:space="preserve"> </t>
        </is>
      </c>
      <c r="C5" s="4" t="inlineStr">
        <is>
          <t xml:space="preserve"> </t>
        </is>
      </c>
      <c r="D5" s="4" t="inlineStr">
        <is>
          <t xml:space="preserve"> </t>
        </is>
      </c>
    </row>
    <row r="6">
      <c r="A6" s="4" t="inlineStr">
        <is>
          <t>Stock-based compensation shares available</t>
        </is>
      </c>
      <c r="B6" s="6" t="n">
        <v>200000</v>
      </c>
      <c r="C6" s="4" t="inlineStr">
        <is>
          <t xml:space="preserve"> </t>
        </is>
      </c>
      <c r="D6" s="4" t="inlineStr">
        <is>
          <t xml:space="preserve"> </t>
        </is>
      </c>
    </row>
    <row r="7">
      <c r="A7" s="4" t="inlineStr">
        <is>
          <t>Discount from market price (as a percent)</t>
        </is>
      </c>
      <c r="B7" s="10" t="n">
        <v>0.15</v>
      </c>
      <c r="C7" s="4" t="inlineStr">
        <is>
          <t xml:space="preserve"> </t>
        </is>
      </c>
      <c r="D7" s="4" t="inlineStr">
        <is>
          <t xml:space="preserve"> </t>
        </is>
      </c>
    </row>
    <row r="8">
      <c r="A8" s="4" t="inlineStr">
        <is>
          <t>Employee share plan issued (in shares)</t>
        </is>
      </c>
      <c r="B8" s="6" t="n">
        <v>29000</v>
      </c>
      <c r="C8" s="6" t="n">
        <v>14000</v>
      </c>
      <c r="D8" s="6" t="n">
        <v>13000</v>
      </c>
    </row>
    <row r="9">
      <c r="A9" s="4" t="inlineStr">
        <is>
          <t>Allocated share-based compensation expense</t>
        </is>
      </c>
      <c r="B9" s="7" t="n">
        <v>313</v>
      </c>
      <c r="C9" s="7" t="n">
        <v>123</v>
      </c>
      <c r="D9" s="7" t="n">
        <v>180</v>
      </c>
    </row>
    <row r="10">
      <c r="A10" s="4" t="inlineStr">
        <is>
          <t>2022 Plan</t>
        </is>
      </c>
      <c r="B10" s="4" t="inlineStr">
        <is>
          <t xml:space="preserve"> </t>
        </is>
      </c>
      <c r="C10" s="4" t="inlineStr">
        <is>
          <t xml:space="preserve"> </t>
        </is>
      </c>
      <c r="D10" s="4" t="inlineStr">
        <is>
          <t xml:space="preserve"> </t>
        </is>
      </c>
    </row>
    <row r="11">
      <c r="A11" s="4" t="inlineStr">
        <is>
          <t>Stock-based compensation shares available</t>
        </is>
      </c>
      <c r="B11" s="6" t="n">
        <v>1100000</v>
      </c>
      <c r="C11" s="4" t="inlineStr">
        <is>
          <t xml:space="preserve"> </t>
        </is>
      </c>
      <c r="D11" s="4" t="inlineStr">
        <is>
          <t xml:space="preserve"> </t>
        </is>
      </c>
    </row>
    <row r="12">
      <c r="A12" s="4" t="inlineStr">
        <is>
          <t>Stock-based compensation additional shares authorized</t>
        </is>
      </c>
      <c r="B12" s="6" t="n">
        <v>1150000</v>
      </c>
      <c r="C12" s="4" t="inlineStr">
        <is>
          <t xml:space="preserve"> </t>
        </is>
      </c>
      <c r="D12" s="4" t="inlineStr">
        <is>
          <t xml:space="preserve"> </t>
        </is>
      </c>
    </row>
    <row r="13">
      <c r="A13" s="4" t="inlineStr">
        <is>
          <t>Allocated share-based compensation expense</t>
        </is>
      </c>
      <c r="B13" s="7" t="n">
        <v>14286</v>
      </c>
      <c r="C13" s="6" t="n">
        <v>10366</v>
      </c>
      <c r="D13" s="6" t="n">
        <v>12756</v>
      </c>
    </row>
    <row r="14">
      <c r="A14" s="4" t="inlineStr">
        <is>
          <t>Cost of sales | 2016 Employee Stock Purchase Plan</t>
        </is>
      </c>
      <c r="B14" s="4" t="inlineStr">
        <is>
          <t xml:space="preserve"> </t>
        </is>
      </c>
      <c r="C14" s="4" t="inlineStr">
        <is>
          <t xml:space="preserve"> </t>
        </is>
      </c>
      <c r="D14" s="4" t="inlineStr">
        <is>
          <t xml:space="preserve"> </t>
        </is>
      </c>
    </row>
    <row r="15">
      <c r="A15" s="4" t="inlineStr">
        <is>
          <t>Allocated share-based compensation expense</t>
        </is>
      </c>
      <c r="B15" s="6" t="n">
        <v>50</v>
      </c>
      <c r="C15" s="6" t="n">
        <v>15</v>
      </c>
      <c r="D15" s="6" t="n">
        <v>21</v>
      </c>
    </row>
    <row r="16">
      <c r="A16" s="4" t="inlineStr">
        <is>
          <t>Cost of sales | 2022 Plan</t>
        </is>
      </c>
      <c r="B16" s="4" t="inlineStr">
        <is>
          <t xml:space="preserve"> </t>
        </is>
      </c>
      <c r="C16" s="4" t="inlineStr">
        <is>
          <t xml:space="preserve"> </t>
        </is>
      </c>
      <c r="D16" s="4" t="inlineStr">
        <is>
          <t xml:space="preserve"> </t>
        </is>
      </c>
    </row>
    <row r="17">
      <c r="A17" s="4" t="inlineStr">
        <is>
          <t>Allocated share-based compensation expense</t>
        </is>
      </c>
      <c r="B17" s="6" t="n">
        <v>482</v>
      </c>
      <c r="C17" s="6" t="n">
        <v>5</v>
      </c>
      <c r="D17" s="6" t="n">
        <v>115</v>
      </c>
    </row>
    <row r="18">
      <c r="A18" s="4" t="inlineStr">
        <is>
          <t>Research and development | 2016 Employee Stock Purchase Plan</t>
        </is>
      </c>
      <c r="B18" s="4" t="inlineStr">
        <is>
          <t xml:space="preserve"> </t>
        </is>
      </c>
      <c r="C18" s="4" t="inlineStr">
        <is>
          <t xml:space="preserve"> </t>
        </is>
      </c>
      <c r="D18" s="4" t="inlineStr">
        <is>
          <t xml:space="preserve"> </t>
        </is>
      </c>
    </row>
    <row r="19">
      <c r="A19" s="4" t="inlineStr">
        <is>
          <t>Allocated share-based compensation expense</t>
        </is>
      </c>
      <c r="B19" s="6" t="n">
        <v>41</v>
      </c>
      <c r="C19" s="6" t="n">
        <v>21</v>
      </c>
      <c r="D19" s="6" t="n">
        <v>36</v>
      </c>
    </row>
    <row r="20">
      <c r="A20" s="4" t="inlineStr">
        <is>
          <t>Research and development | 2022 Plan</t>
        </is>
      </c>
      <c r="B20" s="4" t="inlineStr">
        <is>
          <t xml:space="preserve"> </t>
        </is>
      </c>
      <c r="C20" s="4" t="inlineStr">
        <is>
          <t xml:space="preserve"> </t>
        </is>
      </c>
      <c r="D20" s="4" t="inlineStr">
        <is>
          <t xml:space="preserve"> </t>
        </is>
      </c>
    </row>
    <row r="21">
      <c r="A21" s="4" t="inlineStr">
        <is>
          <t>Allocated share-based compensation expense</t>
        </is>
      </c>
      <c r="B21" s="6" t="n">
        <v>710</v>
      </c>
      <c r="C21" s="6" t="n">
        <v>543</v>
      </c>
      <c r="D21" s="6" t="n">
        <v>561</v>
      </c>
    </row>
    <row r="22">
      <c r="A22" s="4" t="inlineStr">
        <is>
          <t>Selling, general and administrative | 2016 Employee Stock Purchase Plan</t>
        </is>
      </c>
      <c r="B22" s="4" t="inlineStr">
        <is>
          <t xml:space="preserve"> </t>
        </is>
      </c>
      <c r="C22" s="4" t="inlineStr">
        <is>
          <t xml:space="preserve"> </t>
        </is>
      </c>
      <c r="D22" s="4" t="inlineStr">
        <is>
          <t xml:space="preserve"> </t>
        </is>
      </c>
    </row>
    <row r="23">
      <c r="A23" s="4" t="inlineStr">
        <is>
          <t>Allocated share-based compensation expense</t>
        </is>
      </c>
      <c r="B23" s="6" t="n">
        <v>222</v>
      </c>
      <c r="C23" s="6" t="n">
        <v>87</v>
      </c>
      <c r="D23" s="6" t="n">
        <v>123</v>
      </c>
    </row>
    <row r="24">
      <c r="A24" s="4" t="inlineStr">
        <is>
          <t>Selling, general and administrative | 2022 Plan</t>
        </is>
      </c>
      <c r="B24" s="4" t="inlineStr">
        <is>
          <t xml:space="preserve"> </t>
        </is>
      </c>
      <c r="C24" s="4" t="inlineStr">
        <is>
          <t xml:space="preserve"> </t>
        </is>
      </c>
      <c r="D24" s="4" t="inlineStr">
        <is>
          <t xml:space="preserve"> </t>
        </is>
      </c>
    </row>
    <row r="25">
      <c r="A25" s="4" t="inlineStr">
        <is>
          <t>Allocated share-based compensation expense</t>
        </is>
      </c>
      <c r="B25" s="7" t="n">
        <v>13094</v>
      </c>
      <c r="C25" s="7" t="n">
        <v>9818</v>
      </c>
      <c r="D25" s="7" t="n">
        <v>120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STOCK-BASED COMPENSATION - Fair value options (Details) - Options</t>
        </is>
      </c>
      <c r="B1" s="2" t="inlineStr">
        <is>
          <t>12 Months Ended</t>
        </is>
      </c>
    </row>
    <row r="2">
      <c r="B2" s="2" t="inlineStr">
        <is>
          <t>Dec. 31, 2022</t>
        </is>
      </c>
      <c r="C2" s="2" t="inlineStr">
        <is>
          <t>Dec. 31, 2021</t>
        </is>
      </c>
      <c r="D2" s="2" t="inlineStr">
        <is>
          <t>Dec. 31, 2020</t>
        </is>
      </c>
    </row>
    <row r="3">
      <c r="A3" s="4" t="inlineStr">
        <is>
          <t>Dividend yield</t>
        </is>
      </c>
      <c r="B3" s="10" t="n">
        <v>0</v>
      </c>
      <c r="C3" s="10" t="n">
        <v>0</v>
      </c>
      <c r="D3" s="10" t="n">
        <v>0</v>
      </c>
    </row>
    <row r="4">
      <c r="A4" s="4" t="inlineStr">
        <is>
          <t>Minimum</t>
        </is>
      </c>
      <c r="B4" s="4" t="inlineStr">
        <is>
          <t xml:space="preserve"> </t>
        </is>
      </c>
      <c r="C4" s="4" t="inlineStr">
        <is>
          <t xml:space="preserve"> </t>
        </is>
      </c>
      <c r="D4" s="4" t="inlineStr">
        <is>
          <t xml:space="preserve"> </t>
        </is>
      </c>
    </row>
    <row r="5">
      <c r="A5" s="4" t="inlineStr">
        <is>
          <t>Expected option life</t>
        </is>
      </c>
      <c r="B5" s="4" t="inlineStr">
        <is>
          <t>5 years 6 months</t>
        </is>
      </c>
      <c r="C5" s="4" t="inlineStr">
        <is>
          <t>5 years 6 months</t>
        </is>
      </c>
      <c r="D5" s="4" t="inlineStr">
        <is>
          <t>5 years 6 months</t>
        </is>
      </c>
    </row>
    <row r="6">
      <c r="A6" s="4" t="inlineStr">
        <is>
          <t>Risk-free interest rate</t>
        </is>
      </c>
      <c r="B6" s="13" t="n">
        <v>0.0171</v>
      </c>
      <c r="C6" s="13" t="n">
        <v>0.0068</v>
      </c>
      <c r="D6" s="13" t="n">
        <v>0.0031</v>
      </c>
    </row>
    <row r="7">
      <c r="A7" s="4" t="inlineStr">
        <is>
          <t>Expected stock price volatility</t>
        </is>
      </c>
      <c r="B7" s="13" t="n">
        <v>0.484</v>
      </c>
      <c r="C7" s="13" t="n">
        <v>0.482</v>
      </c>
      <c r="D7" s="13" t="n">
        <v>0.492</v>
      </c>
    </row>
    <row r="8">
      <c r="A8" s="4" t="inlineStr">
        <is>
          <t>Maximum</t>
        </is>
      </c>
      <c r="B8" s="4" t="inlineStr">
        <is>
          <t xml:space="preserve"> </t>
        </is>
      </c>
      <c r="C8" s="4" t="inlineStr">
        <is>
          <t xml:space="preserve"> </t>
        </is>
      </c>
      <c r="D8" s="4" t="inlineStr">
        <is>
          <t xml:space="preserve"> </t>
        </is>
      </c>
    </row>
    <row r="9">
      <c r="A9" s="4" t="inlineStr">
        <is>
          <t>Expected option life</t>
        </is>
      </c>
      <c r="B9" s="4" t="inlineStr">
        <is>
          <t>6 years 3 months</t>
        </is>
      </c>
      <c r="C9" s="4" t="inlineStr">
        <is>
          <t>6 years 3 months</t>
        </is>
      </c>
      <c r="D9" s="4" t="inlineStr">
        <is>
          <t>6 years 3 months</t>
        </is>
      </c>
    </row>
    <row r="10">
      <c r="A10" s="4" t="inlineStr">
        <is>
          <t>Risk-free interest rate</t>
        </is>
      </c>
      <c r="B10" s="13" t="n">
        <v>0.0283</v>
      </c>
      <c r="C10" s="13" t="n">
        <v>0.0139</v>
      </c>
      <c r="D10" s="13" t="n">
        <v>0.0163</v>
      </c>
    </row>
    <row r="11">
      <c r="A11" s="4" t="inlineStr">
        <is>
          <t>Expected stock price volatility</t>
        </is>
      </c>
      <c r="B11" s="10" t="n">
        <v>0.5</v>
      </c>
      <c r="C11" s="13" t="n">
        <v>0.495</v>
      </c>
      <c r="D11" s="13" t="n">
        <v>0.512</v>
      </c>
    </row>
    <row r="12">
      <c r="A12" s="4" t="inlineStr">
        <is>
          <t>Employees and Consultants [Member]</t>
        </is>
      </c>
      <c r="B12" s="4" t="inlineStr">
        <is>
          <t xml:space="preserve"> </t>
        </is>
      </c>
      <c r="C12" s="4" t="inlineStr">
        <is>
          <t xml:space="preserve"> </t>
        </is>
      </c>
      <c r="D12" s="4" t="inlineStr">
        <is>
          <t xml:space="preserve"> </t>
        </is>
      </c>
    </row>
    <row r="13">
      <c r="A13" s="4" t="inlineStr">
        <is>
          <t>Award expiration period</t>
        </is>
      </c>
      <c r="B13" s="4" t="inlineStr">
        <is>
          <t>10 years</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Non Employee Director [Member]</t>
        </is>
      </c>
      <c r="B15" s="4" t="inlineStr">
        <is>
          <t xml:space="preserve"> </t>
        </is>
      </c>
      <c r="C15" s="4" t="inlineStr">
        <is>
          <t xml:space="preserve"> </t>
        </is>
      </c>
      <c r="D15" s="4" t="inlineStr">
        <is>
          <t xml:space="preserve"> </t>
        </is>
      </c>
    </row>
    <row r="16">
      <c r="A16" s="4" t="inlineStr">
        <is>
          <t>Award expiration period</t>
        </is>
      </c>
      <c r="B16" s="4" t="inlineStr">
        <is>
          <t>10 years</t>
        </is>
      </c>
      <c r="C16" s="4" t="inlineStr">
        <is>
          <t xml:space="preserve"> </t>
        </is>
      </c>
      <c r="D16" s="4" t="inlineStr">
        <is>
          <t xml:space="preserve"> </t>
        </is>
      </c>
    </row>
    <row r="17">
      <c r="A17" s="4" t="inlineStr">
        <is>
          <t>Non Employee Director [Member] | Minimum</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Non Employee Director [Member] | Maximum</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24" customWidth="1" min="3" max="3"/>
    <col width="23" customWidth="1" min="4" max="4"/>
    <col width="25"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ggregate Intrinsic Value</t>
        </is>
      </c>
      <c r="B3" s="4" t="inlineStr">
        <is>
          <t xml:space="preserve"> </t>
        </is>
      </c>
      <c r="C3" s="4" t="inlineStr">
        <is>
          <t xml:space="preserve"> </t>
        </is>
      </c>
      <c r="D3" s="4" t="inlineStr">
        <is>
          <t xml:space="preserve"> </t>
        </is>
      </c>
      <c r="E3" s="4" t="inlineStr">
        <is>
          <t xml:space="preserve"> </t>
        </is>
      </c>
    </row>
    <row r="4">
      <c r="A4" s="4" t="inlineStr">
        <is>
          <t>Proceeds from stock option exercises and ESPP purchases</t>
        </is>
      </c>
      <c r="B4" s="7" t="n">
        <v>1458</v>
      </c>
      <c r="C4" s="7" t="n">
        <v>2069</v>
      </c>
      <c r="D4" s="7" t="n">
        <v>618</v>
      </c>
      <c r="E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Option Share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6" t="n">
        <v>988</v>
      </c>
      <c r="C7" s="6" t="n">
        <v>936</v>
      </c>
      <c r="D7" s="6" t="n">
        <v>757</v>
      </c>
      <c r="E7" s="4" t="inlineStr">
        <is>
          <t xml:space="preserve"> </t>
        </is>
      </c>
    </row>
    <row r="8">
      <c r="A8" s="4" t="inlineStr">
        <is>
          <t>Granted (in shares)</t>
        </is>
      </c>
      <c r="B8" s="6" t="n">
        <v>36</v>
      </c>
      <c r="C8" s="6" t="n">
        <v>168</v>
      </c>
      <c r="D8" s="6" t="n">
        <v>231</v>
      </c>
      <c r="E8" s="4" t="inlineStr">
        <is>
          <t xml:space="preserve"> </t>
        </is>
      </c>
    </row>
    <row r="9">
      <c r="A9" s="4" t="inlineStr">
        <is>
          <t>Exercised (in shares)</t>
        </is>
      </c>
      <c r="B9" s="6" t="n">
        <v>-23</v>
      </c>
      <c r="C9" s="6" t="n">
        <v>-42</v>
      </c>
      <c r="D9" s="6" t="n">
        <v>-8</v>
      </c>
      <c r="E9" s="4" t="inlineStr">
        <is>
          <t xml:space="preserve"> </t>
        </is>
      </c>
    </row>
    <row r="10">
      <c r="A10" s="4" t="inlineStr">
        <is>
          <t>Forfeited (in shares)</t>
        </is>
      </c>
      <c r="B10" s="6" t="n">
        <v>-47</v>
      </c>
      <c r="C10" s="6" t="n">
        <v>-19</v>
      </c>
      <c r="D10" s="6" t="n">
        <v>-44</v>
      </c>
      <c r="E10" s="4" t="inlineStr">
        <is>
          <t xml:space="preserve"> </t>
        </is>
      </c>
    </row>
    <row r="11">
      <c r="A11" s="4" t="inlineStr">
        <is>
          <t>Expired (in shares)</t>
        </is>
      </c>
      <c r="B11" s="6" t="n">
        <v>-47</v>
      </c>
      <c r="C11" s="6" t="n">
        <v>-55</v>
      </c>
      <c r="D11" s="4" t="inlineStr">
        <is>
          <t xml:space="preserve"> </t>
        </is>
      </c>
      <c r="E11" s="4" t="inlineStr">
        <is>
          <t xml:space="preserve"> </t>
        </is>
      </c>
    </row>
    <row r="12">
      <c r="A12" s="4" t="inlineStr">
        <is>
          <t>Outstanding at the end of the period (in shares)</t>
        </is>
      </c>
      <c r="B12" s="6" t="n">
        <v>907</v>
      </c>
      <c r="C12" s="6" t="n">
        <v>988</v>
      </c>
      <c r="D12" s="6" t="n">
        <v>936</v>
      </c>
      <c r="E12" s="6" t="n">
        <v>757</v>
      </c>
    </row>
    <row r="13">
      <c r="A13" s="4" t="inlineStr">
        <is>
          <t>Exercisable at the end of the period (in shares)</t>
        </is>
      </c>
      <c r="B13" s="6" t="n">
        <v>686</v>
      </c>
      <c r="C13" s="4" t="inlineStr">
        <is>
          <t xml:space="preserve"> </t>
        </is>
      </c>
      <c r="D13" s="4" t="inlineStr">
        <is>
          <t xml:space="preserve"> </t>
        </is>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in dollars per share)</t>
        </is>
      </c>
      <c r="B15" s="9" t="n">
        <v>45.56</v>
      </c>
      <c r="C15" s="9" t="n">
        <v>48.44</v>
      </c>
      <c r="D15" s="9" t="n">
        <v>54.21</v>
      </c>
      <c r="E15" s="4" t="inlineStr">
        <is>
          <t xml:space="preserve"> </t>
        </is>
      </c>
    </row>
    <row r="16">
      <c r="A16" s="4" t="inlineStr">
        <is>
          <t>Granted (in dollars per share)</t>
        </is>
      </c>
      <c r="B16" s="11" t="n">
        <v>34.52</v>
      </c>
      <c r="C16" s="11" t="n">
        <v>33.09</v>
      </c>
      <c r="D16" s="11" t="n">
        <v>30.29</v>
      </c>
      <c r="E16" s="4" t="inlineStr">
        <is>
          <t xml:space="preserve"> </t>
        </is>
      </c>
    </row>
    <row r="17">
      <c r="A17" s="4" t="inlineStr">
        <is>
          <t>Exercised (in dollars per share)</t>
        </is>
      </c>
      <c r="B17" s="11" t="n">
        <v>30.03</v>
      </c>
      <c r="C17" s="11" t="n">
        <v>40.25</v>
      </c>
      <c r="D17" s="11" t="n">
        <v>36.81</v>
      </c>
      <c r="E17" s="4" t="inlineStr">
        <is>
          <t xml:space="preserve"> </t>
        </is>
      </c>
    </row>
    <row r="18">
      <c r="A18" s="4" t="inlineStr">
        <is>
          <t>Forfeited (in dollars per share)</t>
        </is>
      </c>
      <c r="B18" s="11" t="n">
        <v>36.91</v>
      </c>
      <c r="C18" s="11" t="n">
        <v>59.84</v>
      </c>
      <c r="D18" s="11" t="n">
        <v>54.54</v>
      </c>
      <c r="E18" s="4" t="inlineStr">
        <is>
          <t xml:space="preserve"> </t>
        </is>
      </c>
    </row>
    <row r="19">
      <c r="A19" s="4" t="inlineStr">
        <is>
          <t>Expired (in dollars per share)</t>
        </is>
      </c>
      <c r="B19" s="11" t="n">
        <v>55.07</v>
      </c>
      <c r="C19" s="11" t="n">
        <v>55.59</v>
      </c>
      <c r="D19" s="4" t="inlineStr">
        <is>
          <t xml:space="preserve"> </t>
        </is>
      </c>
      <c r="E19" s="4" t="inlineStr">
        <is>
          <t xml:space="preserve"> </t>
        </is>
      </c>
    </row>
    <row r="20">
      <c r="A20" s="4" t="inlineStr">
        <is>
          <t>Outstanding at the end of the period (in dollars per share)</t>
        </is>
      </c>
      <c r="B20" s="11" t="n">
        <v>45.47</v>
      </c>
      <c r="C20" s="11" t="n">
        <v>45.56</v>
      </c>
      <c r="D20" s="11" t="n">
        <v>48.44</v>
      </c>
      <c r="E20" s="9" t="n">
        <v>54.21</v>
      </c>
    </row>
    <row r="21">
      <c r="A21" s="4" t="inlineStr">
        <is>
          <t>Exercisable at the end of the period (in dollars per share)</t>
        </is>
      </c>
      <c r="B21" s="11" t="n">
        <v>49.31</v>
      </c>
      <c r="C21" s="4" t="inlineStr">
        <is>
          <t xml:space="preserve"> </t>
        </is>
      </c>
      <c r="D21" s="4" t="inlineStr">
        <is>
          <t xml:space="preserve"> </t>
        </is>
      </c>
      <c r="E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9" t="n">
        <v>16.82</v>
      </c>
      <c r="C23" s="9" t="n">
        <v>15.71</v>
      </c>
      <c r="D23" s="9" t="n">
        <v>14.39</v>
      </c>
      <c r="E23" s="4" t="inlineStr">
        <is>
          <t xml:space="preserve"> </t>
        </is>
      </c>
    </row>
    <row r="24">
      <c r="A24" s="3" t="inlineStr">
        <is>
          <t>Weighted Average Remaining Term (years)</t>
        </is>
      </c>
      <c r="B24" s="4" t="inlineStr">
        <is>
          <t xml:space="preserve"> </t>
        </is>
      </c>
      <c r="C24" s="4" t="inlineStr">
        <is>
          <t xml:space="preserve"> </t>
        </is>
      </c>
      <c r="D24" s="4" t="inlineStr">
        <is>
          <t xml:space="preserve"> </t>
        </is>
      </c>
      <c r="E24" s="4" t="inlineStr">
        <is>
          <t xml:space="preserve"> </t>
        </is>
      </c>
    </row>
    <row r="25">
      <c r="A25" s="4" t="inlineStr">
        <is>
          <t>Outstanding at the end of the period weighted average remaining term</t>
        </is>
      </c>
      <c r="B25" s="4" t="inlineStr">
        <is>
          <t>5 years 7 months 6 days</t>
        </is>
      </c>
      <c r="C25" s="4" t="inlineStr">
        <is>
          <t>6 years 7 months 6 days</t>
        </is>
      </c>
      <c r="D25" s="4" t="inlineStr">
        <is>
          <t>7 years 1 month 6 days</t>
        </is>
      </c>
      <c r="E25" s="4" t="inlineStr">
        <is>
          <t>7 years 2 months 12 days</t>
        </is>
      </c>
    </row>
    <row r="26">
      <c r="A26" s="4" t="inlineStr">
        <is>
          <t>Exercisable at the end of the period weighted average remaining term</t>
        </is>
      </c>
      <c r="B26" s="4" t="inlineStr">
        <is>
          <t>4 years 10 months 24 days</t>
        </is>
      </c>
      <c r="C26" s="4" t="inlineStr">
        <is>
          <t xml:space="preserve"> </t>
        </is>
      </c>
      <c r="D26" s="4" t="inlineStr">
        <is>
          <t xml:space="preserve"> </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Outstanding at the beginning of the period intrinsic value (in dollars)</t>
        </is>
      </c>
      <c r="B28" s="7" t="n">
        <v>6786</v>
      </c>
      <c r="C28" s="7" t="n">
        <v>372</v>
      </c>
      <c r="D28" s="7" t="n">
        <v>6761</v>
      </c>
      <c r="E28" s="4" t="inlineStr">
        <is>
          <t xml:space="preserve"> </t>
        </is>
      </c>
    </row>
    <row r="29">
      <c r="A29" s="4" t="inlineStr">
        <is>
          <t>Exercised at the end of the period intrinsic value (in dollars)</t>
        </is>
      </c>
      <c r="B29" s="6" t="n">
        <v>153</v>
      </c>
      <c r="C29" s="6" t="n">
        <v>552</v>
      </c>
      <c r="D29" s="6" t="n">
        <v>216</v>
      </c>
      <c r="E29" s="4" t="inlineStr">
        <is>
          <t xml:space="preserve"> </t>
        </is>
      </c>
    </row>
    <row r="30">
      <c r="A30" s="4" t="inlineStr">
        <is>
          <t>Outstanding at the end of the period intrinsic value (in dollars)</t>
        </is>
      </c>
      <c r="B30" s="6" t="n">
        <v>3868</v>
      </c>
      <c r="C30" s="6" t="n">
        <v>6786</v>
      </c>
      <c r="D30" s="6" t="n">
        <v>372</v>
      </c>
      <c r="E30" s="7" t="n">
        <v>6761</v>
      </c>
    </row>
    <row r="31">
      <c r="A31" s="4" t="inlineStr">
        <is>
          <t>Exercisable at the end of the period intrinsic value (in dollars)</t>
        </is>
      </c>
      <c r="B31" s="6" t="n">
        <v>2003</v>
      </c>
      <c r="C31" s="4" t="inlineStr">
        <is>
          <t xml:space="preserve"> </t>
        </is>
      </c>
      <c r="D31" s="4" t="inlineStr">
        <is>
          <t xml:space="preserve"> </t>
        </is>
      </c>
      <c r="E31" s="4" t="inlineStr">
        <is>
          <t xml:space="preserve"> </t>
        </is>
      </c>
    </row>
    <row r="32">
      <c r="A32" s="4" t="inlineStr">
        <is>
          <t>Unrecognized option costs</t>
        </is>
      </c>
      <c r="B32" s="7" t="n">
        <v>3200</v>
      </c>
      <c r="C32" s="4" t="inlineStr">
        <is>
          <t xml:space="preserve"> </t>
        </is>
      </c>
      <c r="D32" s="4" t="inlineStr">
        <is>
          <t xml:space="preserve"> </t>
        </is>
      </c>
      <c r="E32" s="4" t="inlineStr">
        <is>
          <t xml:space="preserve"> </t>
        </is>
      </c>
    </row>
    <row r="33">
      <c r="A33" s="4" t="inlineStr">
        <is>
          <t>Period of cost recognition</t>
        </is>
      </c>
      <c r="B33" s="4" t="inlineStr">
        <is>
          <t>2 years</t>
        </is>
      </c>
      <c r="C33" s="4" t="inlineStr">
        <is>
          <t xml:space="preserve"> </t>
        </is>
      </c>
      <c r="D33" s="4" t="inlineStr">
        <is>
          <t xml:space="preserve"> </t>
        </is>
      </c>
      <c r="E33" s="4" t="inlineStr">
        <is>
          <t xml:space="preserve"> </t>
        </is>
      </c>
    </row>
    <row r="34">
      <c r="A34" s="4" t="inlineStr">
        <is>
          <t>Proceeds from stock option exercises and ESPP purchases</t>
        </is>
      </c>
      <c r="B34" s="7" t="n">
        <v>700</v>
      </c>
      <c r="C34" s="6" t="n">
        <v>1700</v>
      </c>
      <c r="D34" s="6" t="n">
        <v>300</v>
      </c>
      <c r="E34" s="4" t="inlineStr">
        <is>
          <t xml:space="preserve"> </t>
        </is>
      </c>
    </row>
    <row r="35">
      <c r="A35" s="4" t="inlineStr">
        <is>
          <t>Stock options exercise tax benefit</t>
        </is>
      </c>
      <c r="B35" s="7" t="n">
        <v>100</v>
      </c>
      <c r="C35" s="7" t="n">
        <v>100</v>
      </c>
      <c r="D35" s="7" t="n">
        <v>43</v>
      </c>
      <c r="E35"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s>
  <sheetData>
    <row r="1">
      <c r="A1" s="1" t="inlineStr">
        <is>
          <t>STOCK-BASED COMPENSATION - RSA activity (Details) - RSA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Unvested, Shares, Outstanding, Beginning of period</t>
        </is>
      </c>
      <c r="B3" s="6" t="n">
        <v>707</v>
      </c>
      <c r="C3" s="6" t="n">
        <v>352</v>
      </c>
      <c r="D3" s="6" t="n">
        <v>192</v>
      </c>
      <c r="E3" s="4" t="inlineStr">
        <is>
          <t xml:space="preserve"> </t>
        </is>
      </c>
    </row>
    <row r="4">
      <c r="A4" s="4" t="inlineStr">
        <is>
          <t>Unvested Shares, Granted</t>
        </is>
      </c>
      <c r="B4" s="6" t="n">
        <v>748</v>
      </c>
      <c r="C4" s="6" t="n">
        <v>541</v>
      </c>
      <c r="D4" s="6" t="n">
        <v>305</v>
      </c>
      <c r="E4" s="4" t="inlineStr">
        <is>
          <t xml:space="preserve"> </t>
        </is>
      </c>
    </row>
    <row r="5">
      <c r="A5" s="4" t="inlineStr">
        <is>
          <t>Unvested Shares, Vested</t>
        </is>
      </c>
      <c r="B5" s="6" t="n">
        <v>-245</v>
      </c>
      <c r="C5" s="6" t="n">
        <v>-125</v>
      </c>
      <c r="D5" s="6" t="n">
        <v>-127</v>
      </c>
      <c r="E5" s="4" t="inlineStr">
        <is>
          <t xml:space="preserve"> </t>
        </is>
      </c>
    </row>
    <row r="6">
      <c r="A6" s="4" t="inlineStr">
        <is>
          <t>Unvested Shares, Forfeited</t>
        </is>
      </c>
      <c r="B6" s="6" t="n">
        <v>-69</v>
      </c>
      <c r="C6" s="6" t="n">
        <v>-61</v>
      </c>
      <c r="D6" s="6" t="n">
        <v>-18</v>
      </c>
      <c r="E6" s="4" t="inlineStr">
        <is>
          <t xml:space="preserve"> </t>
        </is>
      </c>
    </row>
    <row r="7">
      <c r="A7" s="4" t="inlineStr">
        <is>
          <t>Unvested Shares, Outstanding, End of period</t>
        </is>
      </c>
      <c r="B7" s="6" t="n">
        <v>1141</v>
      </c>
      <c r="C7" s="6" t="n">
        <v>707</v>
      </c>
      <c r="D7" s="6" t="n">
        <v>352</v>
      </c>
      <c r="E7" s="6" t="n">
        <v>192</v>
      </c>
    </row>
    <row r="8">
      <c r="A8" s="4" t="inlineStr">
        <is>
          <t>Weighted Average Grant Date Fair Value, Outstanding, Beginning of period</t>
        </is>
      </c>
      <c r="B8" s="9" t="n">
        <v>36.52</v>
      </c>
      <c r="C8" s="9" t="n">
        <v>48.14</v>
      </c>
      <c r="D8" s="9" t="n">
        <v>61.46</v>
      </c>
      <c r="E8" s="4" t="inlineStr">
        <is>
          <t xml:space="preserve"> </t>
        </is>
      </c>
    </row>
    <row r="9">
      <c r="A9" s="4" t="inlineStr">
        <is>
          <t>Weighted Average Grant Date Fair Value, Granted</t>
        </is>
      </c>
      <c r="B9" s="11" t="n">
        <v>32.76</v>
      </c>
      <c r="C9" s="11" t="n">
        <v>33.02</v>
      </c>
      <c r="D9" s="11" t="n">
        <v>44.42</v>
      </c>
      <c r="E9" s="4" t="inlineStr">
        <is>
          <t xml:space="preserve"> </t>
        </is>
      </c>
    </row>
    <row r="10">
      <c r="A10" s="4" t="inlineStr">
        <is>
          <t>Weighted Average Grant Date Fair Value, Vested</t>
        </is>
      </c>
      <c r="B10" s="11" t="n">
        <v>36.99</v>
      </c>
      <c r="C10" s="11" t="n">
        <v>48.32</v>
      </c>
      <c r="D10" s="11" t="n">
        <v>58.88</v>
      </c>
      <c r="E10" s="4" t="inlineStr">
        <is>
          <t xml:space="preserve"> </t>
        </is>
      </c>
    </row>
    <row r="11">
      <c r="A11" s="4" t="inlineStr">
        <is>
          <t>Weighted Average Grant Date Fair Value, Forfeited</t>
        </is>
      </c>
      <c r="B11" s="11" t="n">
        <v>38.08</v>
      </c>
      <c r="C11" s="11" t="n">
        <v>48.16</v>
      </c>
      <c r="D11" s="11" t="n">
        <v>51.53</v>
      </c>
      <c r="E11" s="4" t="inlineStr">
        <is>
          <t xml:space="preserve"> </t>
        </is>
      </c>
    </row>
    <row r="12">
      <c r="A12" s="4" t="inlineStr">
        <is>
          <t>Weighted Average Grant Date Fair Value, Outstanding, End of period</t>
        </is>
      </c>
      <c r="B12" s="9" t="n">
        <v>33.86</v>
      </c>
      <c r="C12" s="9" t="n">
        <v>36.52</v>
      </c>
      <c r="D12" s="9" t="n">
        <v>48.14</v>
      </c>
      <c r="E12" s="9" t="n">
        <v>61.46</v>
      </c>
    </row>
    <row r="13">
      <c r="A13" s="4" t="inlineStr">
        <is>
          <t>Weighted Average Remaining Term (years)</t>
        </is>
      </c>
      <c r="B13" s="4" t="inlineStr">
        <is>
          <t>2 years 7 months 6 days</t>
        </is>
      </c>
      <c r="C13" s="4" t="inlineStr">
        <is>
          <t>2 years 9 months 18 days</t>
        </is>
      </c>
      <c r="D13" s="4" t="inlineStr">
        <is>
          <t>2 years 8 months 12 days</t>
        </is>
      </c>
      <c r="E13" s="4" t="inlineStr">
        <is>
          <t>2 years 7 months 6 days</t>
        </is>
      </c>
    </row>
    <row r="14">
      <c r="A14" s="4" t="inlineStr">
        <is>
          <t>Unrecognized non-option costs</t>
        </is>
      </c>
      <c r="B14" s="5" t="n">
        <v>31.2</v>
      </c>
      <c r="C14" s="4" t="inlineStr">
        <is>
          <t xml:space="preserve"> </t>
        </is>
      </c>
      <c r="D14" s="4" t="inlineStr">
        <is>
          <t xml:space="preserve"> </t>
        </is>
      </c>
      <c r="E14" s="4" t="inlineStr">
        <is>
          <t xml:space="preserve"> </t>
        </is>
      </c>
    </row>
    <row r="15">
      <c r="A15" s="4" t="inlineStr">
        <is>
          <t>Period of cost recognition</t>
        </is>
      </c>
      <c r="B15" s="4" t="inlineStr">
        <is>
          <t>2 years 7 months 6 days</t>
        </is>
      </c>
      <c r="C15" s="4" t="inlineStr">
        <is>
          <t xml:space="preserve"> </t>
        </is>
      </c>
      <c r="D15" s="4" t="inlineStr">
        <is>
          <t xml:space="preserve"> </t>
        </is>
      </c>
      <c r="E15" s="4" t="inlineStr">
        <is>
          <t xml:space="preserve"> </t>
        </is>
      </c>
    </row>
    <row r="16">
      <c r="A16" s="4" t="inlineStr">
        <is>
          <t>Employees and Consultants [Member]</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Non Employee Director [Member]</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Information (Details) - USD ($) $ in Thousands</t>
        </is>
      </c>
      <c r="B1" s="2" t="inlineStr">
        <is>
          <t>12 Months Ended</t>
        </is>
      </c>
    </row>
    <row r="2">
      <c r="B2" s="2" t="inlineStr">
        <is>
          <t>Dec. 31, 2022</t>
        </is>
      </c>
      <c r="C2" s="2" t="inlineStr">
        <is>
          <t>Dec. 31, 2021</t>
        </is>
      </c>
    </row>
    <row r="3">
      <c r="A3" s="4" t="inlineStr">
        <is>
          <t>Deferred tax assets and liabilities</t>
        </is>
      </c>
      <c r="B3" s="7" t="n">
        <v>81363</v>
      </c>
      <c r="C3" s="7" t="n">
        <v>67936</v>
      </c>
    </row>
    <row r="4">
      <c r="A4" s="4" t="inlineStr">
        <is>
          <t>Valuation allowance</t>
        </is>
      </c>
      <c r="B4" s="6" t="n">
        <v>446</v>
      </c>
      <c r="C4" s="6" t="n">
        <v>450</v>
      </c>
    </row>
    <row r="5">
      <c r="A5" s="4" t="inlineStr">
        <is>
          <t>ANI Canada [Member]</t>
        </is>
      </c>
      <c r="B5" s="4" t="inlineStr">
        <is>
          <t xml:space="preserve"> </t>
        </is>
      </c>
      <c r="C5" s="4" t="inlineStr">
        <is>
          <t xml:space="preserve"> </t>
        </is>
      </c>
    </row>
    <row r="6">
      <c r="A6" s="4" t="inlineStr">
        <is>
          <t>Deferred tax assets and liabilities</t>
        </is>
      </c>
      <c r="B6" s="6" t="n">
        <v>400</v>
      </c>
      <c r="C6" s="7" t="n">
        <v>400</v>
      </c>
    </row>
    <row r="7">
      <c r="A7" s="4" t="inlineStr">
        <is>
          <t>Operating loss carryforwards</t>
        </is>
      </c>
      <c r="B7" s="6" t="n">
        <v>1700</v>
      </c>
      <c r="C7" s="4" t="inlineStr">
        <is>
          <t xml:space="preserve"> </t>
        </is>
      </c>
    </row>
    <row r="8">
      <c r="A8" s="4" t="inlineStr">
        <is>
          <t>Federal [Member]</t>
        </is>
      </c>
      <c r="B8" s="4" t="inlineStr">
        <is>
          <t xml:space="preserve"> </t>
        </is>
      </c>
      <c r="C8" s="4" t="inlineStr">
        <is>
          <t xml:space="preserve"> </t>
        </is>
      </c>
    </row>
    <row r="9">
      <c r="A9" s="4" t="inlineStr">
        <is>
          <t>Operating loss carryforwards</t>
        </is>
      </c>
      <c r="B9" s="6" t="n">
        <v>22600</v>
      </c>
      <c r="C9" s="4" t="inlineStr">
        <is>
          <t xml:space="preserve"> </t>
        </is>
      </c>
    </row>
    <row r="10">
      <c r="A10" s="4" t="inlineStr">
        <is>
          <t>Operating loss carryforwards annual limitation</t>
        </is>
      </c>
      <c r="B10" s="7" t="n">
        <v>800</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7" t="n">
        <v>152</v>
      </c>
      <c r="C4" s="7" t="n">
        <v>1296</v>
      </c>
      <c r="D4" s="7" t="n">
        <v>9232</v>
      </c>
    </row>
    <row r="5">
      <c r="A5" s="4" t="inlineStr">
        <is>
          <t>State</t>
        </is>
      </c>
      <c r="B5" s="6" t="n">
        <v>249</v>
      </c>
      <c r="C5" s="6" t="n">
        <v>1320</v>
      </c>
      <c r="D5" s="6" t="n">
        <v>559</v>
      </c>
    </row>
    <row r="6">
      <c r="A6" s="4" t="inlineStr">
        <is>
          <t>Foreign</t>
        </is>
      </c>
      <c r="B6" s="6" t="n">
        <v>66</v>
      </c>
      <c r="C6" s="6" t="n">
        <v>691</v>
      </c>
      <c r="D6" s="4" t="inlineStr">
        <is>
          <t xml:space="preserve"> </t>
        </is>
      </c>
    </row>
    <row r="7">
      <c r="A7" s="4" t="inlineStr">
        <is>
          <t>Total</t>
        </is>
      </c>
      <c r="B7" s="6" t="n">
        <v>467</v>
      </c>
      <c r="C7" s="6" t="n">
        <v>3307</v>
      </c>
      <c r="D7" s="6" t="n">
        <v>9791</v>
      </c>
    </row>
    <row r="8">
      <c r="A8" s="3" t="inlineStr">
        <is>
          <t>Deferred income tax (benefit)/provision:</t>
        </is>
      </c>
      <c r="B8" s="4" t="inlineStr">
        <is>
          <t xml:space="preserve"> </t>
        </is>
      </c>
      <c r="C8" s="4" t="inlineStr">
        <is>
          <t xml:space="preserve"> </t>
        </is>
      </c>
      <c r="D8" s="4" t="inlineStr">
        <is>
          <t xml:space="preserve"> </t>
        </is>
      </c>
    </row>
    <row r="9">
      <c r="A9" s="4" t="inlineStr">
        <is>
          <t>Federal</t>
        </is>
      </c>
      <c r="B9" s="6" t="n">
        <v>-13382</v>
      </c>
      <c r="C9" s="6" t="n">
        <v>-12163</v>
      </c>
      <c r="D9" s="6" t="n">
        <v>-14125</v>
      </c>
    </row>
    <row r="10">
      <c r="A10" s="4" t="inlineStr">
        <is>
          <t>State</t>
        </is>
      </c>
      <c r="B10" s="6" t="n">
        <v>-1722</v>
      </c>
      <c r="C10" s="6" t="n">
        <v>-5122</v>
      </c>
      <c r="D10" s="6" t="n">
        <v>744</v>
      </c>
    </row>
    <row r="11">
      <c r="A11" s="4" t="inlineStr">
        <is>
          <t>Foreign</t>
        </is>
      </c>
      <c r="B11" s="6" t="n">
        <v>-128</v>
      </c>
      <c r="C11" s="6" t="n">
        <v>336</v>
      </c>
      <c r="D11" s="6" t="n">
        <v>345</v>
      </c>
    </row>
    <row r="12">
      <c r="A12" s="4" t="inlineStr">
        <is>
          <t>Total</t>
        </is>
      </c>
      <c r="B12" s="6" t="n">
        <v>-15232</v>
      </c>
      <c r="C12" s="6" t="n">
        <v>-16949</v>
      </c>
      <c r="D12" s="6" t="n">
        <v>-13036</v>
      </c>
    </row>
    <row r="13">
      <c r="A13" s="4" t="inlineStr">
        <is>
          <t>Change in valuation allowance</t>
        </is>
      </c>
      <c r="B13" s="6" t="n">
        <v>-4</v>
      </c>
      <c r="C13" s="6" t="n">
        <v>187</v>
      </c>
      <c r="D13" s="6" t="n">
        <v>-169</v>
      </c>
    </row>
    <row r="14">
      <c r="A14" s="4" t="inlineStr">
        <is>
          <t>Total benefit for income taxes</t>
        </is>
      </c>
      <c r="B14" s="7" t="n">
        <v>-14769</v>
      </c>
      <c r="C14" s="7" t="n">
        <v>-13455</v>
      </c>
      <c r="D14" s="7" t="n">
        <v>-34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nsolidated Statements of Changes in Mezzanine Equity and Stockholders' Equity - Mezzanine - USD ($) $ in Thousands</t>
        </is>
      </c>
      <c r="B1" s="2" t="inlineStr">
        <is>
          <t>Convertible Preferred Stock</t>
        </is>
      </c>
      <c r="C1" s="2" t="inlineStr">
        <is>
          <t>Total</t>
        </is>
      </c>
    </row>
    <row r="2">
      <c r="A2" s="4" t="inlineStr">
        <is>
          <t>Balance at Dec. 31, 2019</t>
        </is>
      </c>
      <c r="B2" s="7" t="n">
        <v>0</v>
      </c>
      <c r="C2" s="4" t="inlineStr">
        <is>
          <t xml:space="preserve"> </t>
        </is>
      </c>
    </row>
    <row r="3">
      <c r="A3" s="4" t="inlineStr">
        <is>
          <t>Balance (in shares) at Dec. 31, 2019</t>
        </is>
      </c>
      <c r="B3" s="6" t="n">
        <v>0</v>
      </c>
      <c r="C3" s="4" t="inlineStr">
        <is>
          <t xml:space="preserve"> </t>
        </is>
      </c>
    </row>
    <row r="4">
      <c r="A4" s="4" t="inlineStr">
        <is>
          <t>Balance at Dec. 31, 2020</t>
        </is>
      </c>
      <c r="B4" s="7" t="n">
        <v>0</v>
      </c>
      <c r="C4" s="4" t="inlineStr">
        <is>
          <t xml:space="preserve"> </t>
        </is>
      </c>
    </row>
    <row r="5">
      <c r="A5" s="4" t="inlineStr">
        <is>
          <t>Balance (in shares) at Dec. 31, 2020</t>
        </is>
      </c>
      <c r="B5" s="6" t="n">
        <v>0</v>
      </c>
      <c r="C5" s="4" t="inlineStr">
        <is>
          <t xml:space="preserve"> </t>
        </is>
      </c>
    </row>
    <row r="6">
      <c r="A6" s="3" t="inlineStr">
        <is>
          <t>Increase (decrease) in temporary equity</t>
        </is>
      </c>
      <c r="B6" s="4" t="inlineStr">
        <is>
          <t xml:space="preserve"> </t>
        </is>
      </c>
      <c r="C6" s="4" t="inlineStr">
        <is>
          <t xml:space="preserve"> </t>
        </is>
      </c>
    </row>
    <row r="7">
      <c r="A7" s="4" t="inlineStr">
        <is>
          <t>Issuance of Series A Convertible Preferred Stock from Mezzanine Equity</t>
        </is>
      </c>
      <c r="B7" s="7" t="n">
        <v>24850</v>
      </c>
      <c r="C7" s="7" t="n">
        <v>24850</v>
      </c>
    </row>
    <row r="8">
      <c r="A8" s="4" t="inlineStr">
        <is>
          <t>Issuance of Series A Convertible Preferred Stock from Mezzanine Equity (in shares)</t>
        </is>
      </c>
      <c r="B8" s="6" t="n">
        <v>25000</v>
      </c>
      <c r="C8" s="4" t="inlineStr">
        <is>
          <t xml:space="preserve"> </t>
        </is>
      </c>
    </row>
    <row r="9">
      <c r="A9" s="4" t="inlineStr">
        <is>
          <t>Balance at Dec. 31, 2021</t>
        </is>
      </c>
      <c r="B9" s="7" t="n">
        <v>24850</v>
      </c>
      <c r="C9" s="6" t="n">
        <v>24850</v>
      </c>
    </row>
    <row r="10">
      <c r="A10" s="4" t="inlineStr">
        <is>
          <t>Balance (in shares) at Dec. 31, 2021</t>
        </is>
      </c>
      <c r="B10" s="6" t="n">
        <v>25000</v>
      </c>
      <c r="C10" s="4" t="inlineStr">
        <is>
          <t xml:space="preserve"> </t>
        </is>
      </c>
    </row>
    <row r="11">
      <c r="A11" s="4" t="inlineStr">
        <is>
          <t>Balance at Dec. 31, 2022</t>
        </is>
      </c>
      <c r="B11" s="7" t="n">
        <v>24850</v>
      </c>
      <c r="C11" s="7" t="n">
        <v>24850</v>
      </c>
    </row>
    <row r="12">
      <c r="A12" s="4" t="inlineStr">
        <is>
          <t>Balance (in shares) at Dec. 31, 2022</t>
        </is>
      </c>
      <c r="B12" s="6" t="n">
        <v>25000</v>
      </c>
      <c r="C1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taxes, net of Federal benefit</t>
        </is>
      </c>
      <c r="B5" s="13" t="n">
        <v>0.032</v>
      </c>
      <c r="C5" s="13" t="n">
        <v>0.033</v>
      </c>
      <c r="D5" s="13" t="n">
        <v>0.019</v>
      </c>
    </row>
    <row r="6">
      <c r="A6" s="4" t="inlineStr">
        <is>
          <t>Foreign taxes</t>
        </is>
      </c>
      <c r="B6" s="13" t="n">
        <v>0.001</v>
      </c>
      <c r="C6" s="4" t="inlineStr">
        <is>
          <t>(1.00%)</t>
        </is>
      </c>
      <c r="D6" s="4" t="inlineStr">
        <is>
          <t>(0.10%)</t>
        </is>
      </c>
    </row>
    <row r="7">
      <c r="A7" s="4" t="inlineStr">
        <is>
          <t>Change in valuation allowance</t>
        </is>
      </c>
      <c r="B7" s="4" t="inlineStr">
        <is>
          <t xml:space="preserve"> </t>
        </is>
      </c>
      <c r="C7" s="4" t="inlineStr">
        <is>
          <t>(0.30%)</t>
        </is>
      </c>
      <c r="D7" s="13" t="n">
        <v>0.007</v>
      </c>
    </row>
    <row r="8">
      <c r="A8" s="4" t="inlineStr">
        <is>
          <t>Stock-based compensation</t>
        </is>
      </c>
      <c r="B8" s="4" t="inlineStr">
        <is>
          <t>(1.40%)</t>
        </is>
      </c>
      <c r="C8" s="4" t="inlineStr">
        <is>
          <t>(1.70%)</t>
        </is>
      </c>
      <c r="D8" s="4" t="inlineStr">
        <is>
          <t>(2.50%)</t>
        </is>
      </c>
    </row>
    <row r="9">
      <c r="A9" s="4" t="inlineStr">
        <is>
          <t>Non-deductible costs</t>
        </is>
      </c>
      <c r="B9" s="4" t="inlineStr">
        <is>
          <t>(0.50%)</t>
        </is>
      </c>
      <c r="C9" s="4" t="inlineStr">
        <is>
          <t>(0.80%)</t>
        </is>
      </c>
      <c r="D9" s="4" t="inlineStr">
        <is>
          <t>(3.50%)</t>
        </is>
      </c>
    </row>
    <row r="10">
      <c r="A10" s="4" t="inlineStr">
        <is>
          <t>Change in state apportionment factors, state and foreign rates</t>
        </is>
      </c>
      <c r="B10" s="4" t="inlineStr">
        <is>
          <t>(0.10%)</t>
        </is>
      </c>
      <c r="C10" s="13" t="n">
        <v>0.055</v>
      </c>
      <c r="D10" s="4" t="inlineStr">
        <is>
          <t>(7.30%)</t>
        </is>
      </c>
    </row>
    <row r="11">
      <c r="A11" s="4" t="inlineStr">
        <is>
          <t>Research and experimentation and charitable credits</t>
        </is>
      </c>
      <c r="B11" s="13" t="n">
        <v>0.014</v>
      </c>
      <c r="C11" s="13" t="n">
        <v>0.008999999999999999</v>
      </c>
      <c r="D11" s="13" t="n">
        <v>0.008999999999999999</v>
      </c>
    </row>
    <row r="12">
      <c r="A12" s="4" t="inlineStr">
        <is>
          <t>Transfer pricing and other</t>
        </is>
      </c>
      <c r="B12" s="4" t="inlineStr">
        <is>
          <t>(0.10%)</t>
        </is>
      </c>
      <c r="C12" s="4" t="inlineStr">
        <is>
          <t>(2.90%)</t>
        </is>
      </c>
      <c r="D12" s="10" t="n">
        <v>0.02</v>
      </c>
    </row>
    <row r="13">
      <c r="A13" s="4" t="inlineStr">
        <is>
          <t>Effective income tax rate</t>
        </is>
      </c>
      <c r="B13" s="13" t="n">
        <v>0.236</v>
      </c>
      <c r="C13" s="10" t="n">
        <v>0.24</v>
      </c>
      <c r="D13" s="13" t="n">
        <v>0.1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tax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advances</t>
        </is>
      </c>
      <c r="B3" s="7" t="n">
        <v>9233</v>
      </c>
      <c r="C3" s="7" t="n">
        <v>10149</v>
      </c>
    </row>
    <row r="4">
      <c r="A4" s="4" t="inlineStr">
        <is>
          <t>Stock-based compensation</t>
        </is>
      </c>
      <c r="B4" s="6" t="n">
        <v>6041</v>
      </c>
      <c r="C4" s="6" t="n">
        <v>5108</v>
      </c>
    </row>
    <row r="5">
      <c r="A5" s="4" t="inlineStr">
        <is>
          <t>Accruals for chargebacks and returns</t>
        </is>
      </c>
      <c r="B5" s="6" t="n">
        <v>15344</v>
      </c>
      <c r="C5" s="6" t="n">
        <v>18371</v>
      </c>
    </row>
    <row r="6">
      <c r="A6" s="4" t="inlineStr">
        <is>
          <t>Inventory</t>
        </is>
      </c>
      <c r="B6" s="6" t="n">
        <v>5292</v>
      </c>
      <c r="C6" s="6" t="n">
        <v>5983</v>
      </c>
    </row>
    <row r="7">
      <c r="A7" s="4" t="inlineStr">
        <is>
          <t>Intangible asset</t>
        </is>
      </c>
      <c r="B7" s="6" t="n">
        <v>33431</v>
      </c>
      <c r="C7" s="6" t="n">
        <v>23470</v>
      </c>
    </row>
    <row r="8">
      <c r="A8" s="4" t="inlineStr">
        <is>
          <t>Net operating loss carryforwards</t>
        </is>
      </c>
      <c r="B8" s="6" t="n">
        <v>5994</v>
      </c>
      <c r="C8" s="6" t="n">
        <v>6038</v>
      </c>
    </row>
    <row r="9">
      <c r="A9" s="4" t="inlineStr">
        <is>
          <t>Other</t>
        </is>
      </c>
      <c r="B9" s="6" t="n">
        <v>16548</v>
      </c>
      <c r="C9" s="6" t="n">
        <v>8758</v>
      </c>
    </row>
    <row r="10">
      <c r="A10" s="4" t="inlineStr">
        <is>
          <t>Total deferred tax assets</t>
        </is>
      </c>
      <c r="B10" s="6" t="n">
        <v>91883</v>
      </c>
      <c r="C10" s="6" t="n">
        <v>77877</v>
      </c>
    </row>
    <row r="11">
      <c r="A11" s="3" t="inlineStr">
        <is>
          <t>Deferred tax liabilities:</t>
        </is>
      </c>
      <c r="B11" s="4" t="inlineStr">
        <is>
          <t xml:space="preserve"> </t>
        </is>
      </c>
      <c r="C11" s="4" t="inlineStr">
        <is>
          <t xml:space="preserve"> </t>
        </is>
      </c>
    </row>
    <row r="12">
      <c r="A12" s="4" t="inlineStr">
        <is>
          <t>Depreciation</t>
        </is>
      </c>
      <c r="B12" s="6" t="n">
        <v>-5776</v>
      </c>
      <c r="C12" s="6" t="n">
        <v>-6601</v>
      </c>
    </row>
    <row r="13">
      <c r="A13" s="4" t="inlineStr">
        <is>
          <t>Intangible assets</t>
        </is>
      </c>
      <c r="B13" s="4" t="inlineStr">
        <is>
          <t xml:space="preserve"> </t>
        </is>
      </c>
      <c r="C13" s="6" t="n">
        <v>-11</v>
      </c>
    </row>
    <row r="14">
      <c r="A14" s="4" t="inlineStr">
        <is>
          <t>Other</t>
        </is>
      </c>
      <c r="B14" s="6" t="n">
        <v>-4298</v>
      </c>
      <c r="C14" s="6" t="n">
        <v>-2879</v>
      </c>
    </row>
    <row r="15">
      <c r="A15" s="4" t="inlineStr">
        <is>
          <t>Total deferred tax liabilities</t>
        </is>
      </c>
      <c r="B15" s="6" t="n">
        <v>-10074</v>
      </c>
      <c r="C15" s="6" t="n">
        <v>-9491</v>
      </c>
    </row>
    <row r="16">
      <c r="A16" s="4" t="inlineStr">
        <is>
          <t>Valuation allowance</t>
        </is>
      </c>
      <c r="B16" s="6" t="n">
        <v>-446</v>
      </c>
      <c r="C16" s="6" t="n">
        <v>-450</v>
      </c>
    </row>
    <row r="17">
      <c r="A17" s="4" t="inlineStr">
        <is>
          <t>Deferred tax assets, net of deferred tax liabilities and valuation allowance</t>
        </is>
      </c>
      <c r="B17" s="7" t="n">
        <v>81363</v>
      </c>
      <c r="C17" s="7" t="n">
        <v>679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Leases expense (Details) - USD ($) $ in Thousands</t>
        </is>
      </c>
      <c r="B1" s="2" t="inlineStr">
        <is>
          <t>12 Months Ended</t>
        </is>
      </c>
    </row>
    <row r="2">
      <c r="B2" s="2" t="inlineStr">
        <is>
          <t>Dec. 31, 2022</t>
        </is>
      </c>
      <c r="C2" s="2" t="inlineStr">
        <is>
          <t>Dec. 31, 2021</t>
        </is>
      </c>
    </row>
    <row r="3">
      <c r="A3" s="4" t="inlineStr">
        <is>
          <t>Operating lease, weighted average remaining lease term</t>
        </is>
      </c>
      <c r="B3" s="4" t="inlineStr">
        <is>
          <t>2 years 7 months 6 days</t>
        </is>
      </c>
      <c r="C3" s="4" t="inlineStr">
        <is>
          <t xml:space="preserve"> </t>
        </is>
      </c>
    </row>
    <row r="4">
      <c r="A4" s="4" t="inlineStr">
        <is>
          <t>Operating lease costs</t>
        </is>
      </c>
      <c r="B4" s="7" t="n">
        <v>701</v>
      </c>
      <c r="C4" s="7" t="n">
        <v>240</v>
      </c>
    </row>
    <row r="5">
      <c r="A5" s="4" t="inlineStr">
        <is>
          <t>Variable lease costs</t>
        </is>
      </c>
      <c r="B5" s="6" t="n">
        <v>236</v>
      </c>
      <c r="C5" s="6" t="n">
        <v>48</v>
      </c>
    </row>
    <row r="6">
      <c r="A6" s="4" t="inlineStr">
        <is>
          <t>Total lease costs</t>
        </is>
      </c>
      <c r="B6" s="7" t="n">
        <v>937</v>
      </c>
      <c r="C6" s="7" t="n">
        <v>288</v>
      </c>
    </row>
    <row r="7">
      <c r="A7" s="4" t="inlineStr">
        <is>
          <t>Minimum</t>
        </is>
      </c>
      <c r="B7" s="4" t="inlineStr">
        <is>
          <t xml:space="preserve"> </t>
        </is>
      </c>
      <c r="C7" s="4" t="inlineStr">
        <is>
          <t xml:space="preserve"> </t>
        </is>
      </c>
    </row>
    <row r="8">
      <c r="A8" s="4" t="inlineStr">
        <is>
          <t>Operating lease liability discount rates (in percent)</t>
        </is>
      </c>
      <c r="B8" s="13" t="n">
        <v>0.0399</v>
      </c>
      <c r="C8" s="4" t="inlineStr">
        <is>
          <t xml:space="preserve"> </t>
        </is>
      </c>
    </row>
    <row r="9">
      <c r="A9" s="4" t="inlineStr">
        <is>
          <t>Maximum</t>
        </is>
      </c>
      <c r="B9" s="4" t="inlineStr">
        <is>
          <t xml:space="preserve"> </t>
        </is>
      </c>
      <c r="C9" s="4" t="inlineStr">
        <is>
          <t xml:space="preserve"> </t>
        </is>
      </c>
    </row>
    <row r="10">
      <c r="A10" s="4" t="inlineStr">
        <is>
          <t>Operating lease liability discount rates (in percent)</t>
        </is>
      </c>
      <c r="B10" s="13" t="n">
        <v>0.0895</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Lease maturity (Details) $ in Thousands</t>
        </is>
      </c>
      <c r="B1" s="2" t="inlineStr">
        <is>
          <t>Dec. 31, 2022 USD ($)</t>
        </is>
      </c>
    </row>
    <row r="2">
      <c r="A2" s="3" t="inlineStr">
        <is>
          <t>COMMITMENTS AND CONTINGENCIES</t>
        </is>
      </c>
      <c r="B2" s="4" t="inlineStr">
        <is>
          <t xml:space="preserve"> </t>
        </is>
      </c>
    </row>
    <row r="3">
      <c r="A3" s="4" t="inlineStr">
        <is>
          <t>2023</t>
        </is>
      </c>
      <c r="B3" s="7" t="n">
        <v>798</v>
      </c>
    </row>
    <row r="4">
      <c r="A4" s="4" t="inlineStr">
        <is>
          <t>2024</t>
        </is>
      </c>
      <c r="B4" s="6" t="n">
        <v>868</v>
      </c>
    </row>
    <row r="5">
      <c r="A5" s="4" t="inlineStr">
        <is>
          <t>2025</t>
        </is>
      </c>
      <c r="B5" s="6" t="n">
        <v>470</v>
      </c>
    </row>
    <row r="6">
      <c r="A6" s="4" t="inlineStr">
        <is>
          <t>2026</t>
        </is>
      </c>
      <c r="B6" s="6" t="n">
        <v>89</v>
      </c>
    </row>
    <row r="7">
      <c r="A7" s="4" t="inlineStr">
        <is>
          <t>2027</t>
        </is>
      </c>
      <c r="B7" s="6" t="n">
        <v>34</v>
      </c>
    </row>
    <row r="8">
      <c r="A8" s="4" t="inlineStr">
        <is>
          <t>Total</t>
        </is>
      </c>
      <c r="B8" s="6" t="n">
        <v>2259</v>
      </c>
    </row>
    <row r="9">
      <c r="A9" s="4" t="inlineStr">
        <is>
          <t>Discount</t>
        </is>
      </c>
      <c r="B9" s="6" t="n">
        <v>-194</v>
      </c>
    </row>
    <row r="10">
      <c r="A10" s="4" t="inlineStr">
        <is>
          <t>Lease liability</t>
        </is>
      </c>
      <c r="B10" s="6" t="n">
        <v>2065</v>
      </c>
    </row>
    <row r="11">
      <c r="A11" s="4" t="inlineStr">
        <is>
          <t>Current lease liability</t>
        </is>
      </c>
      <c r="B11" s="7" t="n">
        <v>-684</v>
      </c>
    </row>
    <row r="12">
      <c r="A12" s="4" t="inlineStr">
        <is>
          <t>Operating Lease, Liability, Current, Statement of Financial Position [Extensible List]</t>
        </is>
      </c>
      <c r="B12" s="4" t="inlineStr">
        <is>
          <t>Accrued Liabilities, Current</t>
        </is>
      </c>
    </row>
    <row r="13">
      <c r="A13" s="4" t="inlineStr">
        <is>
          <t>Non-current lease liability</t>
        </is>
      </c>
      <c r="B13" s="7" t="n">
        <v>1381</v>
      </c>
    </row>
    <row r="14">
      <c r="A14" s="4" t="inlineStr">
        <is>
          <t>Operating Lease, Liability, Noncurrent, Statement of Financial Position [Extensible List]</t>
        </is>
      </c>
      <c r="B14" s="4" t="inlineStr">
        <is>
          <t>Other Liabilities, 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 width="24" customWidth="1" min="5" max="5"/>
    <col width="24" customWidth="1" min="6" max="6"/>
    <col width="22" customWidth="1" min="7" max="7"/>
    <col width="22" customWidth="1" min="8" max="8"/>
    <col width="22" customWidth="1" min="9" max="9"/>
  </cols>
  <sheetData>
    <row r="1">
      <c r="A1" s="1" t="inlineStr">
        <is>
          <t>COMMITMENTS AND CONTINGENCIES (Details) $ in Thousands</t>
        </is>
      </c>
      <c r="D1" s="2" t="inlineStr">
        <is>
          <t>1 Months Ended</t>
        </is>
      </c>
      <c r="F1" s="2" t="inlineStr">
        <is>
          <t>2 Months Ended</t>
        </is>
      </c>
      <c r="G1" s="2" t="inlineStr">
        <is>
          <t>12 Months Ended</t>
        </is>
      </c>
    </row>
    <row r="2">
      <c r="B2" s="2" t="inlineStr">
        <is>
          <t>Aug. 03, 2021 USD ($)</t>
        </is>
      </c>
      <c r="C2" s="2" t="inlineStr">
        <is>
          <t>Mar. 24, 2021 USD ($)</t>
        </is>
      </c>
      <c r="D2" s="2" t="inlineStr">
        <is>
          <t>Sep. 30, 2022 plaintiff</t>
        </is>
      </c>
      <c r="E2" s="2" t="inlineStr">
        <is>
          <t>Aug. 31, 2022 plaintiff</t>
        </is>
      </c>
      <c r="F2" s="2" t="inlineStr">
        <is>
          <t>Sep. 30, 2022 plaintiff</t>
        </is>
      </c>
      <c r="G2" s="2" t="inlineStr">
        <is>
          <t>Dec. 31, 2022 USD ($)</t>
        </is>
      </c>
      <c r="H2" s="2" t="inlineStr">
        <is>
          <t>Dec. 31, 2021 USD ($)</t>
        </is>
      </c>
      <c r="I2" s="2" t="inlineStr">
        <is>
          <t>Dec. 31,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purchase commitment, amount</t>
        </is>
      </c>
      <c r="B4" s="4" t="inlineStr">
        <is>
          <t xml:space="preserve"> </t>
        </is>
      </c>
      <c r="C4" s="4" t="inlineStr">
        <is>
          <t xml:space="preserve"> </t>
        </is>
      </c>
      <c r="D4" s="4" t="inlineStr">
        <is>
          <t xml:space="preserve"> </t>
        </is>
      </c>
      <c r="E4" s="4" t="inlineStr">
        <is>
          <t xml:space="preserve"> </t>
        </is>
      </c>
      <c r="F4" s="4" t="inlineStr">
        <is>
          <t xml:space="preserve"> </t>
        </is>
      </c>
      <c r="G4" s="7" t="n">
        <v>100</v>
      </c>
      <c r="H4" s="4" t="inlineStr">
        <is>
          <t xml:space="preserve"> </t>
        </is>
      </c>
      <c r="I4" s="4" t="inlineStr">
        <is>
          <t xml:space="preserve"> </t>
        </is>
      </c>
    </row>
    <row r="5">
      <c r="A5" s="4" t="inlineStr">
        <is>
          <t>Revenue recognition</t>
        </is>
      </c>
      <c r="B5" s="4" t="inlineStr">
        <is>
          <t xml:space="preserve"> </t>
        </is>
      </c>
      <c r="C5" s="4" t="inlineStr">
        <is>
          <t xml:space="preserve"> </t>
        </is>
      </c>
      <c r="D5" s="4" t="inlineStr">
        <is>
          <t xml:space="preserve"> </t>
        </is>
      </c>
      <c r="E5" s="4" t="inlineStr">
        <is>
          <t xml:space="preserve"> </t>
        </is>
      </c>
      <c r="F5" s="4" t="inlineStr">
        <is>
          <t xml:space="preserve"> </t>
        </is>
      </c>
      <c r="G5" s="6" t="n">
        <v>316385</v>
      </c>
      <c r="H5" s="7" t="n">
        <v>216136</v>
      </c>
      <c r="I5" s="7" t="n">
        <v>208475</v>
      </c>
    </row>
    <row r="6">
      <c r="A6" s="4" t="inlineStr">
        <is>
          <t>State Court Personal Injury Litigation | Illino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laintiffs | plaintiff</t>
        </is>
      </c>
      <c r="B8" s="4" t="inlineStr">
        <is>
          <t xml:space="preserve"> </t>
        </is>
      </c>
      <c r="C8" s="4" t="inlineStr">
        <is>
          <t xml:space="preserve"> </t>
        </is>
      </c>
      <c r="D8" s="4" t="inlineStr">
        <is>
          <t xml:space="preserve"> </t>
        </is>
      </c>
      <c r="E8" s="6" t="n">
        <v>6</v>
      </c>
      <c r="F8" s="4" t="inlineStr">
        <is>
          <t xml:space="preserve"> </t>
        </is>
      </c>
      <c r="G8" s="4" t="inlineStr">
        <is>
          <t xml:space="preserve"> </t>
        </is>
      </c>
      <c r="H8" s="4" t="inlineStr">
        <is>
          <t xml:space="preserve"> </t>
        </is>
      </c>
      <c r="I8" s="4" t="inlineStr">
        <is>
          <t xml:space="preserve"> </t>
        </is>
      </c>
    </row>
    <row r="9">
      <c r="A9" s="4" t="inlineStr">
        <is>
          <t>State Court Personal Injury Litigation |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laintiffs | plaintiff</t>
        </is>
      </c>
      <c r="B11" s="4" t="inlineStr">
        <is>
          <t xml:space="preserve"> </t>
        </is>
      </c>
      <c r="C11" s="4" t="inlineStr">
        <is>
          <t xml:space="preserve"> </t>
        </is>
      </c>
      <c r="D11" s="4" t="inlineStr">
        <is>
          <t xml:space="preserve"> </t>
        </is>
      </c>
      <c r="E11" s="4" t="inlineStr">
        <is>
          <t xml:space="preserve"> </t>
        </is>
      </c>
      <c r="F11" s="6" t="n">
        <v>7</v>
      </c>
      <c r="G11" s="4" t="inlineStr">
        <is>
          <t xml:space="preserve"> </t>
        </is>
      </c>
      <c r="H11" s="4" t="inlineStr">
        <is>
          <t xml:space="preserve"> </t>
        </is>
      </c>
      <c r="I11" s="4" t="inlineStr">
        <is>
          <t xml:space="preserve"> </t>
        </is>
      </c>
    </row>
    <row r="12">
      <c r="A12" s="4" t="inlineStr">
        <is>
          <t>State Court Personal Injury Litigation | Pennsylva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laintiffs | plaintiff</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bor Pharmaceutic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amount awarded to other party</t>
        </is>
      </c>
      <c r="B17" s="7" t="n">
        <v>8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zurity Pharmaceutic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amount awarded to other party</t>
        </is>
      </c>
      <c r="B20" s="4" t="inlineStr">
        <is>
          <t xml:space="preserve"> </t>
        </is>
      </c>
      <c r="C20" s="7" t="n">
        <v>1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ies on future sales (as a percent)</t>
        </is>
      </c>
      <c r="B21" s="4" t="inlineStr">
        <is>
          <t xml:space="preserve"> </t>
        </is>
      </c>
      <c r="C21" s="10"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zurity Pharmaceuticals | 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amount awarded to other party</t>
        </is>
      </c>
      <c r="B24" s="4" t="inlineStr">
        <is>
          <t xml:space="preserve"> </t>
        </is>
      </c>
      <c r="C24" s="7" t="n">
        <v>1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pproved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c r="G27" s="6" t="n">
        <v>14200</v>
      </c>
      <c r="H27" s="6" t="n">
        <v>16200</v>
      </c>
      <c r="I27" s="6" t="n">
        <v>16900</v>
      </c>
    </row>
    <row r="28">
      <c r="A28" s="4" t="inlineStr">
        <is>
          <t>Unapproved Products | Contract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c r="G30" s="7" t="n">
        <v>2600</v>
      </c>
      <c r="H30" s="7" t="n">
        <v>2400</v>
      </c>
      <c r="I30" s="7" t="n">
        <v>2800</v>
      </c>
    </row>
  </sheetData>
  <mergeCells count="3">
    <mergeCell ref="A1:A2"/>
    <mergeCell ref="D1:E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URIFIED CORTROPHIN GEL PRE-LAUNCH CHARGES (Details) - USD ($) $ in Thousands</t>
        </is>
      </c>
      <c r="B1" s="2" t="inlineStr">
        <is>
          <t>12 Months Ended</t>
        </is>
      </c>
    </row>
    <row r="2">
      <c r="B2" s="2" t="inlineStr">
        <is>
          <t>Dec. 31, 2022</t>
        </is>
      </c>
      <c r="C2" s="2" t="inlineStr">
        <is>
          <t>Dec. 31, 2021</t>
        </is>
      </c>
      <c r="D2" s="2" t="inlineStr">
        <is>
          <t>Dec. 31, 2020</t>
        </is>
      </c>
    </row>
    <row r="3">
      <c r="A3" s="4" t="inlineStr">
        <is>
          <t>Purified Cortrophin Gel pre-launch charges</t>
        </is>
      </c>
      <c r="B3" s="4" t="inlineStr">
        <is>
          <t xml:space="preserve"> </t>
        </is>
      </c>
      <c r="C3" s="7" t="n">
        <v>780</v>
      </c>
      <c r="D3" s="7" t="n">
        <v>11263</v>
      </c>
    </row>
    <row r="4">
      <c r="A4" s="4" t="inlineStr">
        <is>
          <t>Selling, general, and administrative</t>
        </is>
      </c>
      <c r="B4" s="7" t="n">
        <v>124044</v>
      </c>
      <c r="C4" s="6" t="n">
        <v>84294</v>
      </c>
      <c r="D4" s="6" t="n">
        <v>64986</v>
      </c>
    </row>
    <row r="5">
      <c r="A5" s="4" t="inlineStr">
        <is>
          <t>Cortrophin Gel</t>
        </is>
      </c>
      <c r="B5" s="4" t="inlineStr">
        <is>
          <t xml:space="preserve"> </t>
        </is>
      </c>
      <c r="C5" s="4" t="inlineStr">
        <is>
          <t xml:space="preserve"> </t>
        </is>
      </c>
      <c r="D5" s="4" t="inlineStr">
        <is>
          <t xml:space="preserve"> </t>
        </is>
      </c>
    </row>
    <row r="6">
      <c r="A6" s="4" t="inlineStr">
        <is>
          <t>Selling, general, and administrative</t>
        </is>
      </c>
      <c r="B6" s="4" t="inlineStr">
        <is>
          <t xml:space="preserve"> </t>
        </is>
      </c>
      <c r="C6" s="7" t="n">
        <v>14000</v>
      </c>
      <c r="D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Nov. 19, 2021</t>
        </is>
      </c>
      <c r="C2" s="2" t="inlineStr">
        <is>
          <t>Mar. 08,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stock issued, value</t>
        </is>
      </c>
      <c r="B4" s="4" t="inlineStr">
        <is>
          <t xml:space="preserve"> </t>
        </is>
      </c>
      <c r="C4" s="4" t="inlineStr">
        <is>
          <t xml:space="preserve"> </t>
        </is>
      </c>
      <c r="D4" s="4" t="inlineStr">
        <is>
          <t xml:space="preserve"> </t>
        </is>
      </c>
      <c r="E4" s="7" t="n">
        <v>24850000</v>
      </c>
      <c r="F4" s="4" t="inlineStr">
        <is>
          <t xml:space="preserve"> </t>
        </is>
      </c>
    </row>
    <row r="5">
      <c r="A5" s="4" t="inlineStr">
        <is>
          <t>Payments to related party</t>
        </is>
      </c>
      <c r="B5" s="4" t="inlineStr">
        <is>
          <t xml:space="preserve"> </t>
        </is>
      </c>
      <c r="C5" s="4" t="inlineStr">
        <is>
          <t xml:space="preserve"> </t>
        </is>
      </c>
      <c r="D5" s="7" t="n">
        <v>6954941</v>
      </c>
      <c r="E5" s="7" t="n">
        <v>389609</v>
      </c>
      <c r="F5" s="4" t="inlineStr">
        <is>
          <t xml:space="preserve"> </t>
        </is>
      </c>
    </row>
    <row r="6">
      <c r="A6" s="4"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mporary stock issued (in shares)</t>
        </is>
      </c>
      <c r="B8" s="4" t="inlineStr">
        <is>
          <t xml:space="preserve"> </t>
        </is>
      </c>
      <c r="C8" s="4" t="inlineStr">
        <is>
          <t xml:space="preserve"> </t>
        </is>
      </c>
      <c r="D8" s="4" t="inlineStr">
        <is>
          <t xml:space="preserve"> </t>
        </is>
      </c>
      <c r="E8" s="6" t="n">
        <v>25000</v>
      </c>
      <c r="F8" s="4" t="inlineStr">
        <is>
          <t xml:space="preserve"> </t>
        </is>
      </c>
    </row>
    <row r="9">
      <c r="A9" s="4" t="inlineStr">
        <is>
          <t>Temporary stock issued, value</t>
        </is>
      </c>
      <c r="B9" s="4" t="inlineStr">
        <is>
          <t xml:space="preserve"> </t>
        </is>
      </c>
      <c r="C9" s="4" t="inlineStr">
        <is>
          <t xml:space="preserve"> </t>
        </is>
      </c>
      <c r="D9" s="4" t="inlineStr">
        <is>
          <t xml:space="preserve"> </t>
        </is>
      </c>
      <c r="E9" s="7" t="n">
        <v>24850000</v>
      </c>
      <c r="F9" s="4" t="inlineStr">
        <is>
          <t xml:space="preserve"> </t>
        </is>
      </c>
    </row>
    <row r="10">
      <c r="A10" s="4" t="inlineStr">
        <is>
          <t>Convertible Preferred Stock | PIP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stock issued (in shares)</t>
        </is>
      </c>
      <c r="B12" s="6" t="n">
        <v>25000</v>
      </c>
      <c r="C12" s="6" t="n">
        <v>25000</v>
      </c>
      <c r="D12" s="4" t="inlineStr">
        <is>
          <t xml:space="preserve"> </t>
        </is>
      </c>
      <c r="E12" s="4" t="inlineStr">
        <is>
          <t xml:space="preserve"> </t>
        </is>
      </c>
      <c r="F12" s="4" t="inlineStr">
        <is>
          <t xml:space="preserve"> </t>
        </is>
      </c>
    </row>
    <row r="13">
      <c r="A13" s="4" t="inlineStr">
        <is>
          <t>Temporary stock issued (in dollars per share)</t>
        </is>
      </c>
      <c r="B13" s="7" t="n">
        <v>1000</v>
      </c>
      <c r="C13" s="7" t="n">
        <v>1000</v>
      </c>
      <c r="D13" s="4" t="inlineStr">
        <is>
          <t xml:space="preserve"> </t>
        </is>
      </c>
      <c r="E13" s="4" t="inlineStr">
        <is>
          <t xml:space="preserve"> </t>
        </is>
      </c>
      <c r="F13" s="4" t="inlineStr">
        <is>
          <t xml:space="preserve"> </t>
        </is>
      </c>
    </row>
    <row r="14">
      <c r="A14" s="4" t="inlineStr">
        <is>
          <t>Temporary stock issued, value</t>
        </is>
      </c>
      <c r="B14" s="7" t="n">
        <v>25000000</v>
      </c>
      <c r="C14" s="7" t="n">
        <v>25000000</v>
      </c>
      <c r="D14" s="4" t="inlineStr">
        <is>
          <t xml:space="preserve"> </t>
        </is>
      </c>
      <c r="E14" s="4" t="inlineStr">
        <is>
          <t xml:space="preserve"> </t>
        </is>
      </c>
      <c r="F14" s="4" t="inlineStr">
        <is>
          <t xml:space="preserve"> </t>
        </is>
      </c>
    </row>
    <row r="15">
      <c r="A15" s="4" t="inlineStr">
        <is>
          <t>Scitus Pharma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related party</t>
        </is>
      </c>
      <c r="B17" s="4" t="inlineStr">
        <is>
          <t xml:space="preserve"> </t>
        </is>
      </c>
      <c r="C17" s="4" t="inlineStr">
        <is>
          <t xml:space="preserve"> </t>
        </is>
      </c>
      <c r="D17" s="6" t="n">
        <v>2074773</v>
      </c>
      <c r="E17" s="4" t="inlineStr">
        <is>
          <t xml:space="preserve"> </t>
        </is>
      </c>
      <c r="F17" s="4" t="inlineStr">
        <is>
          <t xml:space="preserve"> </t>
        </is>
      </c>
    </row>
    <row r="18">
      <c r="A18" s="4" t="inlineStr">
        <is>
          <t>Due to related parties</t>
        </is>
      </c>
      <c r="B18" s="4" t="inlineStr">
        <is>
          <t xml:space="preserve"> </t>
        </is>
      </c>
      <c r="C18" s="4" t="inlineStr">
        <is>
          <t xml:space="preserve"> </t>
        </is>
      </c>
      <c r="D18" s="6" t="n">
        <v>45000</v>
      </c>
      <c r="E18" s="4" t="inlineStr">
        <is>
          <t xml:space="preserve"> </t>
        </is>
      </c>
      <c r="F18" s="4" t="inlineStr">
        <is>
          <t xml:space="preserve"> </t>
        </is>
      </c>
    </row>
    <row r="19">
      <c r="A19" s="4" t="inlineStr">
        <is>
          <t>SS Pharma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related party</t>
        </is>
      </c>
      <c r="B21" s="4" t="inlineStr">
        <is>
          <t xml:space="preserve"> </t>
        </is>
      </c>
      <c r="C21" s="4" t="inlineStr">
        <is>
          <t xml:space="preserve"> </t>
        </is>
      </c>
      <c r="D21" s="6" t="n">
        <v>3668542</v>
      </c>
      <c r="E21" s="4" t="inlineStr">
        <is>
          <t xml:space="preserve"> </t>
        </is>
      </c>
      <c r="F21" s="4" t="inlineStr">
        <is>
          <t xml:space="preserve"> </t>
        </is>
      </c>
    </row>
    <row r="22">
      <c r="A22" s="4" t="inlineStr">
        <is>
          <t>Due to related parties</t>
        </is>
      </c>
      <c r="B22" s="4" t="inlineStr">
        <is>
          <t xml:space="preserve"> </t>
        </is>
      </c>
      <c r="C22" s="4" t="inlineStr">
        <is>
          <t xml:space="preserve"> </t>
        </is>
      </c>
      <c r="D22" s="6" t="n">
        <v>170000</v>
      </c>
      <c r="E22" s="4" t="inlineStr">
        <is>
          <t xml:space="preserve"> </t>
        </is>
      </c>
      <c r="F22" s="4" t="inlineStr">
        <is>
          <t xml:space="preserve"> </t>
        </is>
      </c>
    </row>
    <row r="23">
      <c r="A23" s="4" t="inlineStr">
        <is>
          <t>Esjay Pharma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related party</t>
        </is>
      </c>
      <c r="B25" s="4" t="inlineStr">
        <is>
          <t xml:space="preserve"> </t>
        </is>
      </c>
      <c r="C25" s="4" t="inlineStr">
        <is>
          <t xml:space="preserve"> </t>
        </is>
      </c>
      <c r="D25" s="6" t="n">
        <v>101468</v>
      </c>
      <c r="E25" s="6" t="n">
        <v>24989</v>
      </c>
      <c r="F25" s="4" t="inlineStr">
        <is>
          <t xml:space="preserve"> </t>
        </is>
      </c>
    </row>
    <row r="26">
      <c r="A26" s="4" t="inlineStr">
        <is>
          <t>Nuray Chemical Private Limi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to related party</t>
        </is>
      </c>
      <c r="B28" s="4" t="inlineStr">
        <is>
          <t xml:space="preserve"> </t>
        </is>
      </c>
      <c r="C28" s="4" t="inlineStr">
        <is>
          <t xml:space="preserve"> </t>
        </is>
      </c>
      <c r="D28" s="6" t="n">
        <v>1110158</v>
      </c>
      <c r="E28" s="7" t="n">
        <v>364620</v>
      </c>
      <c r="F28" s="4" t="inlineStr">
        <is>
          <t xml:space="preserve"> </t>
        </is>
      </c>
    </row>
    <row r="29">
      <c r="A29" s="4" t="inlineStr">
        <is>
          <t>Due to related parties</t>
        </is>
      </c>
      <c r="B29" s="4" t="inlineStr">
        <is>
          <t xml:space="preserve"> </t>
        </is>
      </c>
      <c r="C29" s="4" t="inlineStr">
        <is>
          <t xml:space="preserve"> </t>
        </is>
      </c>
      <c r="D29" s="7" t="n">
        <v>0</v>
      </c>
      <c r="E29" s="4" t="inlineStr">
        <is>
          <t xml:space="preserve"> </t>
        </is>
      </c>
      <c r="F29" s="4" t="inlineStr">
        <is>
          <t xml:space="preserve"> </t>
        </is>
      </c>
    </row>
    <row r="30">
      <c r="A30" s="4" t="inlineStr">
        <is>
          <t>SPI Pharmaceutic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to related party</t>
        </is>
      </c>
      <c r="B32" s="4" t="inlineStr">
        <is>
          <t xml:space="preserve"> </t>
        </is>
      </c>
      <c r="C32" s="4" t="inlineStr">
        <is>
          <t xml:space="preserve"> </t>
        </is>
      </c>
      <c r="D32" s="4" t="inlineStr">
        <is>
          <t xml:space="preserve"> </t>
        </is>
      </c>
      <c r="E32" s="4" t="inlineStr">
        <is>
          <t xml:space="preserve"> </t>
        </is>
      </c>
      <c r="F32" s="7" t="n">
        <v>35200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30" customWidth="1" min="2" max="2"/>
    <col width="30" customWidth="1" min="3" max="3"/>
    <col width="22" customWidth="1" min="4" max="4"/>
  </cols>
  <sheetData>
    <row r="1">
      <c r="A1" s="1" t="inlineStr">
        <is>
          <t>SEGMENT REPORTING - Revenue (Details) $ in Thousands</t>
        </is>
      </c>
      <c r="B1" s="2" t="inlineStr">
        <is>
          <t>12 Months Ended</t>
        </is>
      </c>
    </row>
    <row r="2">
      <c r="B2" s="2" t="inlineStr">
        <is>
          <t>Dec. 31, 2022 USD ($) segment</t>
        </is>
      </c>
      <c r="C2" s="2" t="inlineStr">
        <is>
          <t>Dec. 31, 2021 USD ($) segment</t>
        </is>
      </c>
      <c r="D2" s="2" t="inlineStr">
        <is>
          <t>Dec. 31, 2020 USD ($)</t>
        </is>
      </c>
    </row>
    <row r="3">
      <c r="A3" s="3" t="inlineStr">
        <is>
          <t>Segment reporting</t>
        </is>
      </c>
      <c r="B3" s="4" t="inlineStr">
        <is>
          <t xml:space="preserve"> </t>
        </is>
      </c>
      <c r="C3" s="4" t="inlineStr">
        <is>
          <t xml:space="preserve"> </t>
        </is>
      </c>
      <c r="D3" s="4" t="inlineStr">
        <is>
          <t xml:space="preserve"> </t>
        </is>
      </c>
    </row>
    <row r="4">
      <c r="A4" s="4" t="inlineStr">
        <is>
          <t>Number of segments | segment</t>
        </is>
      </c>
      <c r="B4" s="6" t="n">
        <v>2</v>
      </c>
      <c r="C4" s="6" t="n">
        <v>1</v>
      </c>
      <c r="D4" s="4" t="inlineStr">
        <is>
          <t xml:space="preserve"> </t>
        </is>
      </c>
    </row>
    <row r="5">
      <c r="A5" s="4" t="inlineStr">
        <is>
          <t>Revenue recognition</t>
        </is>
      </c>
      <c r="B5" s="7" t="n">
        <v>316385</v>
      </c>
      <c r="C5" s="7" t="n">
        <v>216136</v>
      </c>
      <c r="D5" s="7" t="n">
        <v>208475</v>
      </c>
    </row>
    <row r="6">
      <c r="A6" s="4" t="inlineStr">
        <is>
          <t>Depreciation and amortization</t>
        </is>
      </c>
      <c r="B6" s="6" t="n">
        <v>56972</v>
      </c>
      <c r="C6" s="6" t="n">
        <v>47252</v>
      </c>
      <c r="D6" s="6" t="n">
        <v>44638</v>
      </c>
    </row>
    <row r="7">
      <c r="A7" s="4" t="inlineStr">
        <is>
          <t>Corporate and other unallocated expenses</t>
        </is>
      </c>
      <c r="B7" s="6" t="n">
        <v>124044</v>
      </c>
      <c r="C7" s="6" t="n">
        <v>84294</v>
      </c>
      <c r="D7" s="6" t="n">
        <v>64986</v>
      </c>
    </row>
    <row r="8">
      <c r="A8" s="4" t="inlineStr">
        <is>
          <t>Operating Loss</t>
        </is>
      </c>
      <c r="B8" s="6" t="n">
        <v>-35283</v>
      </c>
      <c r="C8" s="6" t="n">
        <v>-39793</v>
      </c>
      <c r="D8" s="6" t="n">
        <v>-16016</v>
      </c>
    </row>
    <row r="9">
      <c r="A9" s="4" t="inlineStr">
        <is>
          <t>Interest expense, net</t>
        </is>
      </c>
      <c r="B9" s="6" t="n">
        <v>-28052</v>
      </c>
      <c r="C9" s="6" t="n">
        <v>-11922</v>
      </c>
      <c r="D9" s="6" t="n">
        <v>-9452</v>
      </c>
    </row>
    <row r="10">
      <c r="A10" s="4" t="inlineStr">
        <is>
          <t>Other income/(expense), net</t>
        </is>
      </c>
      <c r="B10" s="6" t="n">
        <v>670</v>
      </c>
      <c r="C10" s="6" t="n">
        <v>-4343</v>
      </c>
      <c r="D10" s="6" t="n">
        <v>-494</v>
      </c>
    </row>
    <row r="11">
      <c r="A11" s="4" t="inlineStr">
        <is>
          <t>Loss Before Benefit for Income Taxes</t>
        </is>
      </c>
      <c r="B11" s="6" t="n">
        <v>-62665</v>
      </c>
      <c r="C11" s="6" t="n">
        <v>-56058</v>
      </c>
      <c r="D11" s="6" t="n">
        <v>-25962</v>
      </c>
    </row>
    <row r="12">
      <c r="A12" s="4" t="inlineStr">
        <is>
          <t>Operating segments | Generics, Established Brands and Other</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 recognition</t>
        </is>
      </c>
      <c r="B14" s="6" t="n">
        <v>274698</v>
      </c>
      <c r="C14" s="6" t="n">
        <v>216136</v>
      </c>
      <c r="D14" s="6" t="n">
        <v>208475</v>
      </c>
    </row>
    <row r="15">
      <c r="A15" s="4" t="inlineStr">
        <is>
          <t>EBITDA</t>
        </is>
      </c>
      <c r="B15" s="6" t="n">
        <v>78958</v>
      </c>
      <c r="C15" s="6" t="n">
        <v>63418</v>
      </c>
      <c r="D15" s="6" t="n">
        <v>78790</v>
      </c>
    </row>
    <row r="16">
      <c r="A16" s="4" t="inlineStr">
        <is>
          <t>Operating segments | Rare Disease</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Revenue recognition</t>
        </is>
      </c>
      <c r="B18" s="6" t="n">
        <v>41687</v>
      </c>
      <c r="C18" s="4" t="inlineStr">
        <is>
          <t xml:space="preserve"> </t>
        </is>
      </c>
      <c r="D18" s="4" t="inlineStr">
        <is>
          <t xml:space="preserve"> </t>
        </is>
      </c>
    </row>
    <row r="19">
      <c r="A19" s="4" t="inlineStr">
        <is>
          <t>EBITDA</t>
        </is>
      </c>
      <c r="B19" s="6" t="n">
        <v>-18348</v>
      </c>
      <c r="C19" s="6" t="n">
        <v>-18571</v>
      </c>
      <c r="D19" s="6" t="n">
        <v>-15620</v>
      </c>
    </row>
    <row r="20">
      <c r="A20" s="4" t="inlineStr">
        <is>
          <t>Unallocated expenses</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Depreciation and amortization</t>
        </is>
      </c>
      <c r="B22" s="6" t="n">
        <v>-56973</v>
      </c>
      <c r="C22" s="6" t="n">
        <v>-47252</v>
      </c>
      <c r="D22" s="6" t="n">
        <v>-44638</v>
      </c>
    </row>
    <row r="23">
      <c r="A23" s="4" t="inlineStr">
        <is>
          <t>Corporate and other unallocated expenses</t>
        </is>
      </c>
      <c r="B23" s="6" t="n">
        <v>-38920</v>
      </c>
      <c r="C23" s="6" t="n">
        <v>-37388</v>
      </c>
      <c r="D23" s="6" t="n">
        <v>-34548</v>
      </c>
    </row>
    <row r="24">
      <c r="A24" s="4" t="inlineStr">
        <is>
          <t>Operating Loss</t>
        </is>
      </c>
      <c r="B24" s="6" t="n">
        <v>-35283</v>
      </c>
      <c r="C24" s="6" t="n">
        <v>-39793</v>
      </c>
      <c r="D24" s="6" t="n">
        <v>-16016</v>
      </c>
    </row>
    <row r="25">
      <c r="A25" s="4" t="inlineStr">
        <is>
          <t>Interest expense, net</t>
        </is>
      </c>
      <c r="B25" s="6" t="n">
        <v>-28052</v>
      </c>
      <c r="C25" s="6" t="n">
        <v>-11922</v>
      </c>
      <c r="D25" s="6" t="n">
        <v>-9452</v>
      </c>
    </row>
    <row r="26">
      <c r="A26" s="4" t="inlineStr">
        <is>
          <t>Other income/(expense), net</t>
        </is>
      </c>
      <c r="B26" s="7" t="n">
        <v>670</v>
      </c>
      <c r="C26" s="7" t="n">
        <v>-4343</v>
      </c>
      <c r="D26" s="7" t="n">
        <v>-4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Geographic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venue recognition</t>
        </is>
      </c>
      <c r="B4" s="7" t="n">
        <v>316385</v>
      </c>
      <c r="C4" s="7" t="n">
        <v>216136</v>
      </c>
      <c r="D4" s="7" t="n">
        <v>208475</v>
      </c>
    </row>
    <row r="5">
      <c r="A5" s="4" t="inlineStr">
        <is>
          <t>Property and equipment, net</t>
        </is>
      </c>
      <c r="B5" s="6" t="n">
        <v>43246</v>
      </c>
      <c r="C5" s="6" t="n">
        <v>52671</v>
      </c>
      <c r="D5" s="4" t="inlineStr">
        <is>
          <t xml:space="preserve"> </t>
        </is>
      </c>
    </row>
    <row r="6">
      <c r="A6" s="4" t="inlineStr">
        <is>
          <t>Assets held for sale</t>
        </is>
      </c>
      <c r="B6" s="6" t="n">
        <v>8020</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 recognition</t>
        </is>
      </c>
      <c r="B9" s="6" t="n">
        <v>312427</v>
      </c>
      <c r="C9" s="6" t="n">
        <v>211893</v>
      </c>
      <c r="D9" s="6" t="n">
        <v>202881</v>
      </c>
    </row>
    <row r="10">
      <c r="A10" s="4" t="inlineStr">
        <is>
          <t>Property and equipment, net</t>
        </is>
      </c>
      <c r="B10" s="6" t="n">
        <v>40343</v>
      </c>
      <c r="C10" s="6" t="n">
        <v>38564</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 recognition</t>
        </is>
      </c>
      <c r="B13" s="6" t="n">
        <v>3958</v>
      </c>
      <c r="C13" s="6" t="n">
        <v>4243</v>
      </c>
      <c r="D13" s="7" t="n">
        <v>5594</v>
      </c>
    </row>
    <row r="14">
      <c r="A14" s="4" t="inlineStr">
        <is>
          <t>Property and equipment, net</t>
        </is>
      </c>
      <c r="B14" s="6" t="n">
        <v>1856</v>
      </c>
      <c r="C14" s="6" t="n">
        <v>13831</v>
      </c>
      <c r="D14" s="4" t="inlineStr">
        <is>
          <t xml:space="preserve"> </t>
        </is>
      </c>
    </row>
    <row r="15">
      <c r="A15" s="4" t="inlineStr">
        <is>
          <t>Assets held for sale</t>
        </is>
      </c>
      <c r="B15" s="6" t="n">
        <v>8000</v>
      </c>
      <c r="C15" s="4" t="inlineStr">
        <is>
          <t xml:space="preserve"> </t>
        </is>
      </c>
      <c r="D15" s="4" t="inlineStr">
        <is>
          <t xml:space="preserve"> </t>
        </is>
      </c>
    </row>
    <row r="16">
      <c r="A16" s="4" t="inlineStr">
        <is>
          <t>India</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Property and equipment, net</t>
        </is>
      </c>
      <c r="B18" s="7" t="n">
        <v>1047</v>
      </c>
      <c r="C18" s="7" t="n">
        <v>276</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Restricted Cash and Cash Equivalents</t>
        </is>
      </c>
      <c r="B2" s="4" t="inlineStr">
        <is>
          <t>us-gaap_RestrictedCashAndCashEquivalents</t>
        </is>
      </c>
      <c r="C2" s="7" t="n">
        <v>502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7896</v>
      </c>
      <c r="C4" s="7" t="n">
        <v>-42603</v>
      </c>
      <c r="D4" s="7" t="n">
        <v>-22548</v>
      </c>
    </row>
    <row r="5">
      <c r="A5" s="3" t="inlineStr">
        <is>
          <t>Adjustments to reconcile net loss to net cash and cash equivalents (used in)/provided by operating activities:</t>
        </is>
      </c>
      <c r="B5" s="4" t="inlineStr">
        <is>
          <t xml:space="preserve"> </t>
        </is>
      </c>
      <c r="C5" s="4" t="inlineStr">
        <is>
          <t xml:space="preserve"> </t>
        </is>
      </c>
      <c r="D5" s="4" t="inlineStr">
        <is>
          <t xml:space="preserve"> </t>
        </is>
      </c>
    </row>
    <row r="6">
      <c r="A6" s="4" t="inlineStr">
        <is>
          <t>Stock-based compensation</t>
        </is>
      </c>
      <c r="B6" s="6" t="n">
        <v>14599</v>
      </c>
      <c r="C6" s="6" t="n">
        <v>10489</v>
      </c>
      <c r="D6" s="6" t="n">
        <v>12936</v>
      </c>
    </row>
    <row r="7">
      <c r="A7" s="4" t="inlineStr">
        <is>
          <t>Deferred taxes</t>
        </is>
      </c>
      <c r="B7" s="6" t="n">
        <v>-15253</v>
      </c>
      <c r="C7" s="6" t="n">
        <v>-16754</v>
      </c>
      <c r="D7" s="6" t="n">
        <v>-13205</v>
      </c>
    </row>
    <row r="8">
      <c r="A8" s="4" t="inlineStr">
        <is>
          <t>Depreciation and amortization</t>
        </is>
      </c>
      <c r="B8" s="6" t="n">
        <v>59653</v>
      </c>
      <c r="C8" s="6" t="n">
        <v>47252</v>
      </c>
      <c r="D8" s="6" t="n">
        <v>44638</v>
      </c>
    </row>
    <row r="9">
      <c r="A9" s="4" t="inlineStr">
        <is>
          <t>Acquired in-process research and development ("IPR&amp;D")</t>
        </is>
      </c>
      <c r="B9" s="6" t="n">
        <v>1151</v>
      </c>
      <c r="C9" s="4" t="inlineStr">
        <is>
          <t xml:space="preserve"> </t>
        </is>
      </c>
      <c r="D9" s="6" t="n">
        <v>3753</v>
      </c>
    </row>
    <row r="10">
      <c r="A10" s="4" t="inlineStr">
        <is>
          <t>Non-cash interest</t>
        </is>
      </c>
      <c r="B10" s="6" t="n">
        <v>3961</v>
      </c>
      <c r="C10" s="6" t="n">
        <v>2512</v>
      </c>
      <c r="D10" s="6" t="n">
        <v>1876</v>
      </c>
    </row>
    <row r="11">
      <c r="A11" s="4" t="inlineStr">
        <is>
          <t>Contingent consideration fair value adjustment</t>
        </is>
      </c>
      <c r="B11" s="6" t="n">
        <v>4058</v>
      </c>
      <c r="C11" s="6" t="n">
        <v>500</v>
      </c>
      <c r="D11" s="4" t="inlineStr">
        <is>
          <t xml:space="preserve"> </t>
        </is>
      </c>
    </row>
    <row r="12">
      <c r="A12" s="4" t="inlineStr">
        <is>
          <t>Loss on extinguishment of debt</t>
        </is>
      </c>
      <c r="B12" s="4" t="inlineStr">
        <is>
          <t xml:space="preserve"> </t>
        </is>
      </c>
      <c r="C12" s="6" t="n">
        <v>1458</v>
      </c>
      <c r="D12" s="4" t="inlineStr">
        <is>
          <t xml:space="preserve"> </t>
        </is>
      </c>
    </row>
    <row r="13">
      <c r="A13" s="4" t="inlineStr">
        <is>
          <t>Asset impairment charges</t>
        </is>
      </c>
      <c r="B13" s="6" t="n">
        <v>574</v>
      </c>
      <c r="C13" s="6" t="n">
        <v>2374</v>
      </c>
      <c r="D13" s="6" t="n">
        <v>445</v>
      </c>
    </row>
    <row r="14">
      <c r="A14" s="4" t="inlineStr">
        <is>
          <t>Gain on sale of ANDAs</t>
        </is>
      </c>
      <c r="B14" s="6" t="n">
        <v>-750</v>
      </c>
      <c r="C14" s="6" t="n">
        <v>-1822</v>
      </c>
      <c r="D14" s="4" t="inlineStr">
        <is>
          <t xml:space="preserve"> </t>
        </is>
      </c>
    </row>
    <row r="15">
      <c r="A15" s="3" t="inlineStr">
        <is>
          <t>Changes in operating assets and liabilities, net of acquisition:</t>
        </is>
      </c>
      <c r="B15" s="4" t="inlineStr">
        <is>
          <t xml:space="preserve"> </t>
        </is>
      </c>
      <c r="C15" s="4" t="inlineStr">
        <is>
          <t xml:space="preserve"> </t>
        </is>
      </c>
      <c r="D15" s="4" t="inlineStr">
        <is>
          <t xml:space="preserve"> </t>
        </is>
      </c>
    </row>
    <row r="16">
      <c r="A16" s="4" t="inlineStr">
        <is>
          <t>Accounts receivable, net</t>
        </is>
      </c>
      <c r="B16" s="6" t="n">
        <v>-36912</v>
      </c>
      <c r="C16" s="6" t="n">
        <v>-5548</v>
      </c>
      <c r="D16" s="6" t="n">
        <v>-23664</v>
      </c>
    </row>
    <row r="17">
      <c r="A17" s="4" t="inlineStr">
        <is>
          <t>Inventories, net</t>
        </is>
      </c>
      <c r="B17" s="6" t="n">
        <v>-23626</v>
      </c>
      <c r="C17" s="6" t="n">
        <v>3224</v>
      </c>
      <c r="D17" s="6" t="n">
        <v>-2759</v>
      </c>
    </row>
    <row r="18">
      <c r="A18" s="4" t="inlineStr">
        <is>
          <t>Prepaid expenses and other current assets</t>
        </is>
      </c>
      <c r="B18" s="6" t="n">
        <v>-798</v>
      </c>
      <c r="C18" s="6" t="n">
        <v>127</v>
      </c>
      <c r="D18" s="6" t="n">
        <v>-1866</v>
      </c>
    </row>
    <row r="19">
      <c r="A19" s="4" t="inlineStr">
        <is>
          <t>Accounts payable</t>
        </is>
      </c>
      <c r="B19" s="6" t="n">
        <v>5038</v>
      </c>
      <c r="C19" s="6" t="n">
        <v>10166</v>
      </c>
      <c r="D19" s="6" t="n">
        <v>-2294</v>
      </c>
    </row>
    <row r="20">
      <c r="A20" s="4" t="inlineStr">
        <is>
          <t>Accrued royalties</t>
        </is>
      </c>
      <c r="B20" s="6" t="n">
        <v>3082</v>
      </c>
      <c r="C20" s="6" t="n">
        <v>-267</v>
      </c>
      <c r="D20" s="6" t="n">
        <v>1323</v>
      </c>
    </row>
    <row r="21">
      <c r="A21" s="4" t="inlineStr">
        <is>
          <t>Current income taxes payable, net</t>
        </is>
      </c>
      <c r="B21" s="6" t="n">
        <v>-160</v>
      </c>
      <c r="C21" s="6" t="n">
        <v>-7573</v>
      </c>
      <c r="D21" s="6" t="n">
        <v>4982</v>
      </c>
    </row>
    <row r="22">
      <c r="A22" s="4" t="inlineStr">
        <is>
          <t>Accrued government rebates</t>
        </is>
      </c>
      <c r="B22" s="6" t="n">
        <v>5380</v>
      </c>
      <c r="C22" s="6" t="n">
        <v>-3078</v>
      </c>
      <c r="D22" s="6" t="n">
        <v>-1075</v>
      </c>
    </row>
    <row r="23">
      <c r="A23" s="4" t="inlineStr">
        <is>
          <t>Returned goods reserve</t>
        </is>
      </c>
      <c r="B23" s="6" t="n">
        <v>-2399</v>
      </c>
      <c r="C23" s="6" t="n">
        <v>6503</v>
      </c>
      <c r="D23" s="6" t="n">
        <v>10369</v>
      </c>
    </row>
    <row r="24">
      <c r="A24" s="4" t="inlineStr">
        <is>
          <t>Accrued expenses, accrued compensation, and other</t>
        </is>
      </c>
      <c r="B24" s="6" t="n">
        <v>-905</v>
      </c>
      <c r="C24" s="6" t="n">
        <v>-3638</v>
      </c>
      <c r="D24" s="6" t="n">
        <v>2356</v>
      </c>
    </row>
    <row r="25">
      <c r="A25" s="4" t="inlineStr">
        <is>
          <t>Net Cash and Cash Equivalents (Used in)/Provided by Operating Activities</t>
        </is>
      </c>
      <c r="B25" s="6" t="n">
        <v>-31203</v>
      </c>
      <c r="C25" s="6" t="n">
        <v>3322</v>
      </c>
      <c r="D25" s="6" t="n">
        <v>15267</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Novitium Pharma LLC, net of cash acquired</t>
        </is>
      </c>
      <c r="B27" s="6" t="n">
        <v>-33</v>
      </c>
      <c r="C27" s="6" t="n">
        <v>-84494</v>
      </c>
      <c r="D27" s="4" t="inlineStr">
        <is>
          <t xml:space="preserve"> </t>
        </is>
      </c>
    </row>
    <row r="28">
      <c r="A28" s="4" t="inlineStr">
        <is>
          <t>Acquisition of product rights, IPR&amp;D, and other related assets</t>
        </is>
      </c>
      <c r="B28" s="6" t="n">
        <v>-7579</v>
      </c>
      <c r="C28" s="6" t="n">
        <v>-21081</v>
      </c>
      <c r="D28" s="6" t="n">
        <v>-62187</v>
      </c>
    </row>
    <row r="29">
      <c r="A29" s="4" t="inlineStr">
        <is>
          <t>Acquisition of property and equipment, net</t>
        </is>
      </c>
      <c r="B29" s="6" t="n">
        <v>-8876</v>
      </c>
      <c r="C29" s="6" t="n">
        <v>-2557</v>
      </c>
      <c r="D29" s="6" t="n">
        <v>-6135</v>
      </c>
    </row>
    <row r="30">
      <c r="A30" s="4" t="inlineStr">
        <is>
          <t>Proceeds from the sale of long-lived assets</t>
        </is>
      </c>
      <c r="B30" s="6" t="n">
        <v>750</v>
      </c>
      <c r="C30" s="6" t="n">
        <v>2649</v>
      </c>
      <c r="D30" s="4" t="inlineStr">
        <is>
          <t xml:space="preserve"> </t>
        </is>
      </c>
    </row>
    <row r="31">
      <c r="A31" s="4" t="inlineStr">
        <is>
          <t>Net Cash and Cash Equivalents Used in Investing Activities</t>
        </is>
      </c>
      <c r="B31" s="6" t="n">
        <v>-15738</v>
      </c>
      <c r="C31" s="6" t="n">
        <v>-105483</v>
      </c>
      <c r="D31" s="6" t="n">
        <v>-68322</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Term Loan and Delayed Draw Term Loan agreements</t>
        </is>
      </c>
      <c r="B33" s="4" t="inlineStr">
        <is>
          <t xml:space="preserve"> </t>
        </is>
      </c>
      <c r="C33" s="6" t="n">
        <v>-10862</v>
      </c>
      <c r="D33" s="4" t="inlineStr">
        <is>
          <t xml:space="preserve"> </t>
        </is>
      </c>
    </row>
    <row r="34">
      <c r="A34" s="4" t="inlineStr">
        <is>
          <t>Payments on borrowings under credit agreements</t>
        </is>
      </c>
      <c r="B34" s="6" t="n">
        <v>-3000</v>
      </c>
      <c r="C34" s="4" t="inlineStr">
        <is>
          <t xml:space="preserve"> </t>
        </is>
      </c>
      <c r="D34" s="6" t="n">
        <v>-8034</v>
      </c>
    </row>
    <row r="35">
      <c r="A35" s="4" t="inlineStr">
        <is>
          <t>Payments on Revolver agreement</t>
        </is>
      </c>
      <c r="B35" s="4" t="inlineStr">
        <is>
          <t xml:space="preserve"> </t>
        </is>
      </c>
      <c r="C35" s="4" t="inlineStr">
        <is>
          <t xml:space="preserve"> </t>
        </is>
      </c>
      <c r="D35" s="6" t="n">
        <v>-7500</v>
      </c>
    </row>
    <row r="36">
      <c r="A36" s="4" t="inlineStr">
        <is>
          <t>Borrowings under Prior Revolver agreement</t>
        </is>
      </c>
      <c r="B36" s="4" t="inlineStr">
        <is>
          <t xml:space="preserve"> </t>
        </is>
      </c>
      <c r="C36" s="6" t="n">
        <v>24000</v>
      </c>
      <c r="D36" s="6" t="n">
        <v>15000</v>
      </c>
    </row>
    <row r="37">
      <c r="A37" s="4" t="inlineStr">
        <is>
          <t>Repayment of Prior Credit Facility</t>
        </is>
      </c>
      <c r="B37" s="4" t="inlineStr">
        <is>
          <t xml:space="preserve"> </t>
        </is>
      </c>
      <c r="C37" s="6" t="n">
        <v>-200148</v>
      </c>
      <c r="D37" s="4" t="inlineStr">
        <is>
          <t xml:space="preserve"> </t>
        </is>
      </c>
    </row>
    <row r="38">
      <c r="A38" s="4" t="inlineStr">
        <is>
          <t>Borrowings under the Credit Facility</t>
        </is>
      </c>
      <c r="B38" s="4" t="inlineStr">
        <is>
          <t xml:space="preserve"> </t>
        </is>
      </c>
      <c r="C38" s="6" t="n">
        <v>300000</v>
      </c>
      <c r="D38" s="4" t="inlineStr">
        <is>
          <t xml:space="preserve"> </t>
        </is>
      </c>
    </row>
    <row r="39">
      <c r="A39" s="4" t="inlineStr">
        <is>
          <t>Proceeds from issuance of convertible preferred stock</t>
        </is>
      </c>
      <c r="B39" s="4" t="inlineStr">
        <is>
          <t xml:space="preserve"> </t>
        </is>
      </c>
      <c r="C39" s="6" t="n">
        <v>25000</v>
      </c>
      <c r="D39" s="4" t="inlineStr">
        <is>
          <t xml:space="preserve"> </t>
        </is>
      </c>
    </row>
    <row r="40">
      <c r="A40" s="4" t="inlineStr">
        <is>
          <t>Series A convertible preferred stock dividends paid</t>
        </is>
      </c>
      <c r="B40" s="6" t="n">
        <v>-1625</v>
      </c>
      <c r="C40" s="6" t="n">
        <v>-190</v>
      </c>
      <c r="D40" s="4" t="inlineStr">
        <is>
          <t xml:space="preserve"> </t>
        </is>
      </c>
    </row>
    <row r="41">
      <c r="A41" s="4" t="inlineStr">
        <is>
          <t>Proceeds from issuance of common stock in public offering</t>
        </is>
      </c>
      <c r="B41" s="4" t="inlineStr">
        <is>
          <t xml:space="preserve"> </t>
        </is>
      </c>
      <c r="C41" s="6" t="n">
        <v>75000</v>
      </c>
      <c r="D41" s="4" t="inlineStr">
        <is>
          <t xml:space="preserve"> </t>
        </is>
      </c>
    </row>
    <row r="42">
      <c r="A42" s="4" t="inlineStr">
        <is>
          <t>Cash paid for costs of share issuances</t>
        </is>
      </c>
      <c r="B42" s="4" t="inlineStr">
        <is>
          <t xml:space="preserve"> </t>
        </is>
      </c>
      <c r="C42" s="6" t="n">
        <v>-5416</v>
      </c>
      <c r="D42" s="4" t="inlineStr">
        <is>
          <t xml:space="preserve"> </t>
        </is>
      </c>
    </row>
    <row r="43">
      <c r="A43" s="4" t="inlineStr">
        <is>
          <t>Proceeds from stock option exercises and ESPP purchases</t>
        </is>
      </c>
      <c r="B43" s="6" t="n">
        <v>1458</v>
      </c>
      <c r="C43" s="6" t="n">
        <v>2069</v>
      </c>
      <c r="D43" s="6" t="n">
        <v>618</v>
      </c>
    </row>
    <row r="44">
      <c r="A44" s="4" t="inlineStr">
        <is>
          <t>Payments of debt issuance costs</t>
        </is>
      </c>
      <c r="B44" s="4" t="inlineStr">
        <is>
          <t xml:space="preserve"> </t>
        </is>
      </c>
      <c r="C44" s="6" t="n">
        <v>-13968</v>
      </c>
      <c r="D44" s="4" t="inlineStr">
        <is>
          <t xml:space="preserve"> </t>
        </is>
      </c>
    </row>
    <row r="45">
      <c r="A45" s="4" t="inlineStr">
        <is>
          <t>Treasury stock purchases for restricted stock vests</t>
        </is>
      </c>
      <c r="B45" s="6" t="n">
        <v>-1959</v>
      </c>
      <c r="C45" s="6" t="n">
        <v>-890</v>
      </c>
      <c r="D45" s="6" t="n">
        <v>-1523</v>
      </c>
    </row>
    <row r="46">
      <c r="A46" s="4" t="inlineStr">
        <is>
          <t>Net Cash and Cash Equivalents (Used in)/Provided by Financing Activities</t>
        </is>
      </c>
      <c r="B46" s="6" t="n">
        <v>-5126</v>
      </c>
      <c r="C46" s="6" t="n">
        <v>194595</v>
      </c>
      <c r="D46" s="6" t="n">
        <v>-1439</v>
      </c>
    </row>
    <row r="47">
      <c r="A47" s="4" t="inlineStr">
        <is>
          <t>Net Change in Cash and Cash Equivalents</t>
        </is>
      </c>
      <c r="B47" s="6" t="n">
        <v>-52067</v>
      </c>
      <c r="C47" s="6" t="n">
        <v>92434</v>
      </c>
      <c r="D47" s="6" t="n">
        <v>-54494</v>
      </c>
    </row>
    <row r="48">
      <c r="A48" s="4" t="inlineStr">
        <is>
          <t>Cash, cash equivalents, and restricted cash, beginning of period</t>
        </is>
      </c>
      <c r="B48" s="6" t="n">
        <v>105301</v>
      </c>
      <c r="C48" s="6" t="n">
        <v>12867</v>
      </c>
      <c r="D48" s="6" t="n">
        <v>67361</v>
      </c>
    </row>
    <row r="49">
      <c r="A49" s="4" t="inlineStr">
        <is>
          <t>Cash, cash equivalents, and restricted cash, end of period</t>
        </is>
      </c>
      <c r="B49" s="6" t="n">
        <v>53234</v>
      </c>
      <c r="C49" s="6" t="n">
        <v>105301</v>
      </c>
      <c r="D49" s="6" t="n">
        <v>12867</v>
      </c>
    </row>
    <row r="50">
      <c r="A50" s="3" t="inlineStr">
        <is>
          <t>Reconciliation of cash, cash equivalents, and restricted cash</t>
        </is>
      </c>
      <c r="B50" s="4" t="inlineStr">
        <is>
          <t xml:space="preserve"> </t>
        </is>
      </c>
      <c r="C50" s="4" t="inlineStr">
        <is>
          <t xml:space="preserve"> </t>
        </is>
      </c>
      <c r="D50" s="4" t="inlineStr">
        <is>
          <t xml:space="preserve"> </t>
        </is>
      </c>
    </row>
    <row r="51">
      <c r="A51" s="4" t="inlineStr">
        <is>
          <t>Cash and cash equivalents</t>
        </is>
      </c>
      <c r="B51" s="6" t="n">
        <v>48228</v>
      </c>
      <c r="C51" s="6" t="n">
        <v>100300</v>
      </c>
      <c r="D51" s="6" t="n">
        <v>7864</v>
      </c>
    </row>
    <row r="52">
      <c r="A52" s="4" t="inlineStr">
        <is>
          <t>Restricted cash</t>
        </is>
      </c>
      <c r="B52" s="6" t="n">
        <v>5006</v>
      </c>
      <c r="C52" s="6" t="n">
        <v>5001</v>
      </c>
      <c r="D52" s="6" t="n">
        <v>5003</v>
      </c>
    </row>
    <row r="53">
      <c r="A53" s="4" t="inlineStr">
        <is>
          <t>Total cash, cash equivalents, and restricted cash</t>
        </is>
      </c>
      <c r="B53" s="6" t="n">
        <v>53234</v>
      </c>
      <c r="C53" s="6" t="n">
        <v>105301</v>
      </c>
      <c r="D53" s="6" t="n">
        <v>12867</v>
      </c>
    </row>
    <row r="54">
      <c r="A54" s="3" t="inlineStr">
        <is>
          <t>Supplemental disclosure for cash flow information:</t>
        </is>
      </c>
      <c r="B54" s="4" t="inlineStr">
        <is>
          <t xml:space="preserve"> </t>
        </is>
      </c>
      <c r="C54" s="4" t="inlineStr">
        <is>
          <t xml:space="preserve"> </t>
        </is>
      </c>
      <c r="D54" s="4" t="inlineStr">
        <is>
          <t xml:space="preserve"> </t>
        </is>
      </c>
    </row>
    <row r="55">
      <c r="A55" s="4" t="inlineStr">
        <is>
          <t>Cash paid for interest, net of amounts capitalized</t>
        </is>
      </c>
      <c r="B55" s="6" t="n">
        <v>21477</v>
      </c>
      <c r="C55" s="6" t="n">
        <v>9705</v>
      </c>
      <c r="D55" s="6" t="n">
        <v>6931</v>
      </c>
    </row>
    <row r="56">
      <c r="A56" s="4" t="inlineStr">
        <is>
          <t>Cash paid for income taxes</t>
        </is>
      </c>
      <c r="B56" s="6" t="n">
        <v>288</v>
      </c>
      <c r="C56" s="6" t="n">
        <v>10371</v>
      </c>
      <c r="D56" s="6" t="n">
        <v>4984</v>
      </c>
    </row>
    <row r="57">
      <c r="A57" s="3" t="inlineStr">
        <is>
          <t>Supplemental non-cash investing and financing activities:</t>
        </is>
      </c>
      <c r="B57" s="4" t="inlineStr">
        <is>
          <t xml:space="preserve"> </t>
        </is>
      </c>
      <c r="C57" s="4" t="inlineStr">
        <is>
          <t xml:space="preserve"> </t>
        </is>
      </c>
      <c r="D57" s="4" t="inlineStr">
        <is>
          <t xml:space="preserve"> </t>
        </is>
      </c>
    </row>
    <row r="58">
      <c r="A58" s="4" t="inlineStr">
        <is>
          <t>Fair value of contingent consideration in a business combination</t>
        </is>
      </c>
      <c r="B58" s="4" t="inlineStr">
        <is>
          <t xml:space="preserve"> </t>
        </is>
      </c>
      <c r="C58" s="6" t="n">
        <v>30500</v>
      </c>
      <c r="D58" s="4" t="inlineStr">
        <is>
          <t xml:space="preserve"> </t>
        </is>
      </c>
    </row>
    <row r="59">
      <c r="A59" s="4" t="inlineStr">
        <is>
          <t>Fair value of equity issued as consideration in a business combination</t>
        </is>
      </c>
      <c r="B59" s="4" t="inlineStr">
        <is>
          <t xml:space="preserve"> </t>
        </is>
      </c>
      <c r="C59" s="6" t="n">
        <v>91199</v>
      </c>
      <c r="D59" s="4" t="inlineStr">
        <is>
          <t xml:space="preserve"> </t>
        </is>
      </c>
    </row>
    <row r="60">
      <c r="A60" s="4" t="inlineStr">
        <is>
          <t>Acquisition of product rights included in accounts payable</t>
        </is>
      </c>
      <c r="B60" s="6" t="n">
        <v>1000</v>
      </c>
      <c r="C60" s="4" t="inlineStr">
        <is>
          <t xml:space="preserve"> </t>
        </is>
      </c>
      <c r="D60" s="6" t="n">
        <v>391</v>
      </c>
    </row>
    <row r="61">
      <c r="A61" s="4" t="inlineStr">
        <is>
          <t>Property and equipment purchased and included in accounts payable</t>
        </is>
      </c>
      <c r="B61" s="7" t="n">
        <v>452</v>
      </c>
      <c r="C61" s="7" t="n">
        <v>152</v>
      </c>
      <c r="D61" s="7" t="n">
        <v>1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Organization and Business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Our team is focused on delivering growth by building a successful Purified Cortrophin Gel franchise, strengthening our generics business with enhanced development capability, innovation in established brands and leveraging our manufacturing capabilities. Our four pharmaceutical manufacturing facilities, of which two are located in Baudette, Minnesota, one is located in East Windsor, New Jersey, and one is located in Oakville, Ontario, are together capable of producing oral solid dose products, as well as semi-solids, liquids and topicals, controlled substances, and potent products that must be manufactured in a fully-contained environment. On June 2, 2022, we announced that we intend to cease operations at our Oakville, Ontario, Canada manufacturing plant by first quarter 2023. This action is part of ongoing initiatives to capture operational synergies following our acquisition of Novitium Pharma LLC (“Novitium”) in November 2021. We have transitioned the majority of products manufactured or packaged in Oakville to one of our three U.S.-based manufacturing sites and are on track to cease operations by the end of the first quarter 2023. We are seeking to find potential buyers for the Oakville site. ​ Basis of Presentation The consolidated financial statements have been prepared in accordance with accounting principles generally accepted in the United States of America (“U.S. GAAP”). Principles of Consolidation The consolidated financial statements include the accounts of ANI Pharmaceuticals, Inc. and its subsidiaries. All intercompany accounts and transactions are eliminated in consolidation. Foreign Currency We have subsidiaries located in Canada and India. The Canada-based subsidiary conducts its transactions in U.S. dollars and Canadian dollars, but its functional currency i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years ended December 31, 2022, 2021, and 2020.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subject to risks and uncertainties as a result of the novel coronavirus (“COVID-19”) pandemic. We are unable to predict the impact that the COVID-19 pandemic will continue to have on our future business, financial condition, and results of operations due to numerous uncertainties. These uncertainties include the occurrence of recurring outbreaks and their severity and the duration of the pandemic, the actions taken to contain the pandemic or mitigate its impact and the direct and indirect economic effects of the pandemic and containment measures, among others. We remain unable to predict the future impact on our estimates and assumptions. There was no material impact to these estimates or assumptions in our consolidated financial statements as of and for the years ended December 31, 2022 and 2021. Actual results could differ from those estimates, which may change our estimates in future periods. We continue to closely monitor the impact of the COVID-19 pandemic on our business.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derivatives and other non-current liabilities in our consolidated balance sheets. As of December 31, 2022, we did not have any finance leases. Comprehensive Income/(Loss) Comprehensive (loss)/income, which is reported in the statement of comprehensive (loss)/income, consists of net (loss)/income, changes in fair value of our interest rate swap, and other comprehensive (loss)/income, net of tax, which consists of foreign currency translation. Credit Concentration Our customers are primarily wholesale distributors, chain drug stores, group purchasing organizations, and other pharmaceutical companies. During the years ended December 31, 2022 and 2021 we had three customers that accounted for 10% or more of net revenues. As of December 31, 2022, accounts receivable from these customers totaled 82% of accounts receivable, net. ​ The three customers represent the total percentage of net revenues as follows: ​ ​ ​ ​ ​ ​ ​ ​ ​ ​ ​ ​ ​ ​ ​ ​ ​ ​ ​ ​ ​ ​ ​ ​ ​ ​ Years Ended December 31, ​ ​ ​ 2022 ​ 2021 ​ 2020 Customer 1 ​ ​ 26 % ​ 29 % ​ 31 % Customer 2 ​ ​ 18 % ​ 23 % ​ 24 % Customer 3 ​ ​ 15 % ​ 16 % ​ 19 %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22, we purchased approximately 19% of our inventory from one supplier. As of December 31, 2022, our amount payable to this supplier was $10.9 million. During the year ended December 31, 2021, no single vendor represented at least 10% of inventory purchases. During the year ended December 31, 2020, we purchased approximately 10% of our inventory from one supplier.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 ​ ​ ​ ​ ​ ​ ​ ​ ​ ​ ​ ​ ​ ​ ​ ​ ​ ​ ​ ​ Products and Services ​ Years Ended December 31, (in thousands) 2022 2021 2020 Sales of generic pharmaceutical products ​ $ 210,121 ​ $ 143,571 ​ $ 147,257 Sales of established brand pharmaceutical products ​ 39,463 ​ 47,561 ​ 47,960 Sales of rare disease pharmaceutical products ​ ​ 41,686 ​ ​ — ​ ​ — Sales of contract manufactured products ​ 16,106 ​ 10,042 ​ 9,221 Royalties from licensing agreements ​ 5,367 ​ 11,795 ​ 1,396 Product development services ​ 2,949 ​ 1,310 ​ 1,858 Other ​ 693 ​ 1,857 ​ 783 Total net revenues ​ $ 316,385 ​ $ 216,136 ​ $ 208,475 ​ ​ ​ ​ ​ ​ ​ ​ ​ ​ ​ ​ ​ ​ ​ ​ ​ ​ ​ ​ ​ Timing of Revenue Recognition ​ Years Ended December 31, (in thousands) 2022 2021 2020 Performance obligations transferred at a point in time ​ $ 313,436 ​ $ 214,826 ​ $ 206,617 Performance obligations transferred over time ​ 2,949 ​ 1,310 ​ 1,858 Total ​ $ 316,385 ​ $ 216,136 ​ $ 208,475 ​ During the year ended December 31, 2022, we did not incur, and therefore did not defer, any material incremental costs to fulfill contracts. We recognized a decrease of $2.2 million of net revenue from performance obligations satisfied in prior periods during the year ended December 31, 2022, consisting primarily of revised estimates for variable consideration, including chargebacks, rebates, returns, and other allowances, related to prior period sales. of deferred revenue at December 31, 2021. For the years ended December 31, 2022 and 2021, we recognized less than $0.1 million of revenue that was included in deferred revenue as of December 31, 2021 and 2020. ​ Revenue from Sales of Generic and Branded Pharmaceutical Products Product sales consists of sales of our generic and branded pharmaceutical products, including rare disease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our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our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our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our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our consolidated statements of operations and accounts receivable in the consolidated balance sheets. The following table summarizes activity in the consolidated balance sheets for accruals and allowances for the years ended December 31, 2022, 2021, and 2020: ​ ​ ​ ​ ​ ​ ​ ​ ​ ​ ​ ​ ​ ​ ​ ​ ​ ​ ​ Accruals for Chargebacks, Returns, and Other Allowances ​ ​ ​ ​ ​ ​ ​ ​ ​ ​ ​ Administrative ​ Prompt ​ ​ ​ ​ ​ Government ​ ​ ​ ​ Fees and Other ​ Payment (in thousands) Chargebacks Rebates Returns Rebates Discounts Balance at December 31, 2020 (1) ​ $ 88,746 ​ $ 7,826 ​ $ 27,155 ​ $ 8,906 ​ $ 3,839 Accruals/Adjustments ​ 492,374 ​ 15,308 ​ 24,081 ​ 35,225 ​ 15,633 Credits Taken Against Reserve ​ (487,054) ​ ​ (17,642) ​ (15,405) ​ (31,031) ​ (14,830) Balance at December 31, 2021 (1) ​ $ 94,066 ​ $ 5,492 ​ $ 35,831 ​ $ 13,100 ​ $ 4,642 Accruals/Adjustments ​ 642,409 ​ 20,657 ​ 23,252 ​ 42,044 ​ 21,302 Credits Taken Against Reserve ​ (587,913) ​ ​ (15,277) ​ (25,684) ​ (45,702) ​ (19,456) Balance at December 31, 2022 (1) ​ $ 148,562 ​ $ 10,872 ​ $ 33,399 ​ $ 9,442 ​ $ 6,488 (1) ​ Contract Manufacturing Product Sales Revenue Contract manufacturing arrangements consist of agreements in which we manufacture a pharmaceutical product on behalf of a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contract manufactured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December 31, 2022, the aggregate amount of the transaction price allocated to the remaining performance obligations for all open contract manufacturing customer contracts was $4.3 million, which consists of firm orders for contract manufactured products. We will recognize revenue for these performance obligations as they are satisfied, which is anticipated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From time to time, we enter into supply and distribution agreements with contract manufacturing customers, under which we license to the contract manufacturing customer the right to sell our products, and we are entitled to a royalty on sales made by the contract manufacturing customer under these arrangements. Therefore, we recognize the revenue associated with sales of the underlying products as royalties. Because these royalties are sales-based, we recognize the revenue when the underlying sales occur, based on sales and gross profit information received from the contract manufacturing customers.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we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were to be distributed to The Regents and to us. ​ Historically, we recorde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was received directly from Cabaret once a year. The agreements governing this royalty were subject to multiple actions in multiple jurisdictions, including litigation between Cabaret and Kite, and separately, ANI and Cabaret. In the first quarter of 2021, we became aware that the litigation between Cabaret and Kite was dismissed. In April 2021, Cabaret and the Company settled all amounts due for amounts actually received by Cabaret or Eshhar for the licensing or use of the patent rights governed by the Kite license agreement. As a result, we recognized million, which has been recorded as other expense, net related to certain legal expenditures incurred. We received final payment from Cabaret in May 2021. Based upon the events that led to the dismissal of the litigation between Cabaret and Kite, we do not expect to receive any future royalty income related to the Kite license agreement. In conjunction with payment of amounts due to us, all outstanding litigation between the Company and Cabaret was dismissed. Product Development Services Revenue We provide product development services to customers, which are performed over time. These are services primarily performed at our facility in East Windsor, New Jersey. As of December 31, 2022, we have ceased all manufacturing and packaging and clinical operations at our Oakville, Ontario facility. We have transitioned the product development services at the facility to one of our three U.S.-based manufacturing sites. The duration of these development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nd that revenue is recognized over time. As of December 31, 2022, the aggregate amount of the transaction price allocated to the remaining performance obligations for all open product development services contracts was immaterial. 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consolidated balance sheet as of December 31, 2022. Accounts Receivable We extend credit to customers on an unsecured basis. We measure expected credit losses on our financial assets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December 31, 2022 and 2021. Inventories Inventories consist of raw materials, packaging materials, work-in-progress, and finished goods. Inventories are stated at the lower of standard cost or net realizable value. We periodically review and adjust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 ​ ​ ​ ​ ​ ​ ​ Buildings and improvements 20 - 40 years Machinery, furniture, and equipment ​ 1 - 10 ​ years ​ Construction in progress consists of multiple projects, primarily related to new equipment to expand our manufacturing capability as our product lines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2, 2021, and 2020. Assets held for disposal are reportable at the lower of the carrying amount or fair value, less costs to sell. No assets were held for disposal as of December 31, 2022 and 2021. Intangible Assets Definite-lived intangible assets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cquired customer relationships, and a non-compete agreement. They are stated at cost, net of amortization, generally using the straight-line method over the expected useful lives of the intangible assets. The definite-lived ANDAs, NDAs and product rights, marketing and distribution rights, customer relationships, and non-compete agreement are stated at cost, net of amortization, and generally amortized over their remaining estimated useful lives, ranging from seven Our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When an IPR&amp;D project is completed (generally upon receipt of regulatory approval), the asset is then accounted for as a definite-lived intangible asset. We test for impairment of indefinite-lived intangible assets at least annually, as of October 31, and whenever events or changes in circumstances indicate that the carrying amount of the asset might not be recoverable. Judgment is used in determining when these events and circumstances arise. If we determine that the carrying value of the assets may not be recoverable, judgment and estimates are used to as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8:32Z</dcterms:created>
  <dcterms:modified xmlns:dcterms="http://purl.org/dc/terms/" xmlns:xsi="http://www.w3.org/2001/XMLSchema-instance" xsi:type="dcterms:W3CDTF">2023-03-09T21:08:32Z</dcterms:modified>
</cp:coreProperties>
</file>